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BORROWINGS" sheetId="10" state="visible" r:id="rId10"/>
    <sheet xmlns:r="http://schemas.openxmlformats.org/officeDocument/2006/relationships" name="STORE CLOSING CHARGES, SEVERANC" sheetId="11" state="visible" r:id="rId11"/>
    <sheet xmlns:r="http://schemas.openxmlformats.org/officeDocument/2006/relationships" name="EQUITY" sheetId="12" state="visible" r:id="rId12"/>
    <sheet xmlns:r="http://schemas.openxmlformats.org/officeDocument/2006/relationships" name="BENEFIT PLANS" sheetId="13" state="visible" r:id="rId13"/>
    <sheet xmlns:r="http://schemas.openxmlformats.org/officeDocument/2006/relationships" name="INCOME TAXES" sheetId="14" state="visible" r:id="rId14"/>
    <sheet xmlns:r="http://schemas.openxmlformats.org/officeDocument/2006/relationships" name="SUMMARY OF SEGMENT DATA" sheetId="15" state="visible" r:id="rId15"/>
    <sheet xmlns:r="http://schemas.openxmlformats.org/officeDocument/2006/relationships" name="SUPPLEMENTAL FINANCIAL INFORMAT" sheetId="16" state="visible" r:id="rId16"/>
    <sheet xmlns:r="http://schemas.openxmlformats.org/officeDocument/2006/relationships" name="LEGAL PROCEEDINGS" sheetId="17" state="visible" r:id="rId17"/>
    <sheet xmlns:r="http://schemas.openxmlformats.org/officeDocument/2006/relationships" name="RECENT ACCOUNTING PRONOUNCEMENT" sheetId="18" state="visible" r:id="rId18"/>
    <sheet xmlns:r="http://schemas.openxmlformats.org/officeDocument/2006/relationships" name="RELATED PARTY DISCLOSURE" sheetId="19" state="visible" r:id="rId19"/>
    <sheet xmlns:r="http://schemas.openxmlformats.org/officeDocument/2006/relationships" name="GUARANTOR_NON-GUARANTOR SUBSIDI" sheetId="20" state="visible" r:id="rId20"/>
    <sheet xmlns:r="http://schemas.openxmlformats.org/officeDocument/2006/relationships" name="RECENT ACCOUNTING PRONOUNCEME21" sheetId="21" state="visible" r:id="rId21"/>
    <sheet xmlns:r="http://schemas.openxmlformats.org/officeDocument/2006/relationships" name="BASIS OF PRESENTATION (Tables)" sheetId="22" state="visible" r:id="rId22"/>
    <sheet xmlns:r="http://schemas.openxmlformats.org/officeDocument/2006/relationships" name="BORROWINGS (Tables)" sheetId="23" state="visible" r:id="rId23"/>
    <sheet xmlns:r="http://schemas.openxmlformats.org/officeDocument/2006/relationships" name="STORE CLOSING CHARGES, SEVERA24" sheetId="24" state="visible" r:id="rId24"/>
    <sheet xmlns:r="http://schemas.openxmlformats.org/officeDocument/2006/relationships" name="EQUITY (Tables)" sheetId="25" state="visible" r:id="rId25"/>
    <sheet xmlns:r="http://schemas.openxmlformats.org/officeDocument/2006/relationships" name="BENEFIT PLANS (Tables)" sheetId="26" state="visible" r:id="rId26"/>
    <sheet xmlns:r="http://schemas.openxmlformats.org/officeDocument/2006/relationships" name="SUMMARY OF SEGMENT DATA (Tables" sheetId="27" state="visible" r:id="rId27"/>
    <sheet xmlns:r="http://schemas.openxmlformats.org/officeDocument/2006/relationships" name="SUPPLEMENTAL FINANCIAL INFORM28" sheetId="28" state="visible" r:id="rId28"/>
    <sheet xmlns:r="http://schemas.openxmlformats.org/officeDocument/2006/relationships" name="GUARANTOR_NON-GUARANTOR SUBSI29" sheetId="29" state="visible" r:id="rId29"/>
    <sheet xmlns:r="http://schemas.openxmlformats.org/officeDocument/2006/relationships" name="BASIS OF PRESENTATION (Addition" sheetId="30" state="visible" r:id="rId30"/>
    <sheet xmlns:r="http://schemas.openxmlformats.org/officeDocument/2006/relationships" name="BASIS OF PRESENTATION (Pension " sheetId="31" state="visible" r:id="rId31"/>
    <sheet xmlns:r="http://schemas.openxmlformats.org/officeDocument/2006/relationships" name="BASIS OF PRESENTATION (Craftsma" sheetId="32" state="visible" r:id="rId32"/>
    <sheet xmlns:r="http://schemas.openxmlformats.org/officeDocument/2006/relationships" name="BASIS OF PRESENTATION (Cash and" sheetId="33" state="visible" r:id="rId33"/>
    <sheet xmlns:r="http://schemas.openxmlformats.org/officeDocument/2006/relationships" name="BASIS OF PRESENTATION (Liquidit" sheetId="34" state="visible" r:id="rId34"/>
    <sheet xmlns:r="http://schemas.openxmlformats.org/officeDocument/2006/relationships" name="BORROWINGS (Total Borrowings) (" sheetId="35" state="visible" r:id="rId35"/>
    <sheet xmlns:r="http://schemas.openxmlformats.org/officeDocument/2006/relationships" name="BORROWINGS (Unsecured Commercia" sheetId="36" state="visible" r:id="rId36"/>
    <sheet xmlns:r="http://schemas.openxmlformats.org/officeDocument/2006/relationships" name="BORROWINGS (Letter of Credit Fa" sheetId="37" state="visible" r:id="rId37"/>
    <sheet xmlns:r="http://schemas.openxmlformats.org/officeDocument/2006/relationships" name="BORROWINGS (2017 Secured Loan F" sheetId="38" state="visible" r:id="rId38"/>
    <sheet xmlns:r="http://schemas.openxmlformats.org/officeDocument/2006/relationships" name="BORROWINGS (2016 Secured Loan F" sheetId="39" state="visible" r:id="rId39"/>
    <sheet xmlns:r="http://schemas.openxmlformats.org/officeDocument/2006/relationships" name="BORROWINGS (Domestic Credit Agr" sheetId="40" state="visible" r:id="rId40"/>
    <sheet xmlns:r="http://schemas.openxmlformats.org/officeDocument/2006/relationships" name="BORROWINGS (2016 Term Loan) (De" sheetId="41" state="visible" r:id="rId41"/>
    <sheet xmlns:r="http://schemas.openxmlformats.org/officeDocument/2006/relationships" name="BORROWINGS (Second Lien Term Lo" sheetId="42" state="visible" r:id="rId42"/>
    <sheet xmlns:r="http://schemas.openxmlformats.org/officeDocument/2006/relationships" name="BORROWINGS (Senior Secured Note" sheetId="43" state="visible" r:id="rId43"/>
    <sheet xmlns:r="http://schemas.openxmlformats.org/officeDocument/2006/relationships" name="BORROWINGS (Senior Unsecured No" sheetId="44" state="visible" r:id="rId44"/>
    <sheet xmlns:r="http://schemas.openxmlformats.org/officeDocument/2006/relationships" name="BORROWINGS (Wholly owned Insura" sheetId="45" state="visible" r:id="rId45"/>
    <sheet xmlns:r="http://schemas.openxmlformats.org/officeDocument/2006/relationships" name="STORE CLOSING CHARGES, SEVERA46" sheetId="46" state="visible" r:id="rId46"/>
    <sheet xmlns:r="http://schemas.openxmlformats.org/officeDocument/2006/relationships" name="STORE CLOSING CHARGES, SEVERA47" sheetId="47" state="visible" r:id="rId47"/>
    <sheet xmlns:r="http://schemas.openxmlformats.org/officeDocument/2006/relationships" name="STORE CLOSING CHARGES, SEVERA48" sheetId="48" state="visible" r:id="rId48"/>
    <sheet xmlns:r="http://schemas.openxmlformats.org/officeDocument/2006/relationships" name="STORE CLOSING CHARGES, SEVERA49" sheetId="49" state="visible" r:id="rId49"/>
    <sheet xmlns:r="http://schemas.openxmlformats.org/officeDocument/2006/relationships" name="STORE CLOSING CHARGES, SEVERA50" sheetId="50" state="visible" r:id="rId50"/>
    <sheet xmlns:r="http://schemas.openxmlformats.org/officeDocument/2006/relationships" name="STORE CLOSING CHARGES, SEVERA51" sheetId="51" state="visible" r:id="rId51"/>
    <sheet xmlns:r="http://schemas.openxmlformats.org/officeDocument/2006/relationships" name="EQUITY (Earnings per Share) (De" sheetId="52" state="visible" r:id="rId52"/>
    <sheet xmlns:r="http://schemas.openxmlformats.org/officeDocument/2006/relationships" name="EQUITY (Components of Accumulat" sheetId="53" state="visible" r:id="rId53"/>
    <sheet xmlns:r="http://schemas.openxmlformats.org/officeDocument/2006/relationships" name="EQUITY (Income Tax Expense Allo" sheetId="54" state="visible" r:id="rId54"/>
    <sheet xmlns:r="http://schemas.openxmlformats.org/officeDocument/2006/relationships" name="BENEFIT PLANS (Summary of Compo" sheetId="55" state="visible" r:id="rId55"/>
    <sheet xmlns:r="http://schemas.openxmlformats.org/officeDocument/2006/relationships" name="BENEFIT PLANS (Narrative) (Deta" sheetId="56" state="visible" r:id="rId56"/>
    <sheet xmlns:r="http://schemas.openxmlformats.org/officeDocument/2006/relationships" name="INCOME TAXES (Details)" sheetId="57" state="visible" r:id="rId57"/>
    <sheet xmlns:r="http://schemas.openxmlformats.org/officeDocument/2006/relationships" name="SUMMARY OF SEGMENT DATA (Detail"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LEGAL PROCEEDINGS (Legal Procee" sheetId="62" state="visible" r:id="rId62"/>
    <sheet xmlns:r="http://schemas.openxmlformats.org/officeDocument/2006/relationships" name="RELATED PARTY DISCLOSURE (Detai" sheetId="63" state="visible" r:id="rId63"/>
    <sheet xmlns:r="http://schemas.openxmlformats.org/officeDocument/2006/relationships" name="RELATED PARTY DISCLOSURE (Unsec" sheetId="64" state="visible" r:id="rId64"/>
    <sheet xmlns:r="http://schemas.openxmlformats.org/officeDocument/2006/relationships" name="RELATED PARTY DISCLOSURE (LC Fa" sheetId="65" state="visible" r:id="rId65"/>
    <sheet xmlns:r="http://schemas.openxmlformats.org/officeDocument/2006/relationships" name="RELATED PARTY DISCLOSURE (Senio" sheetId="66" state="visible" r:id="rId66"/>
    <sheet xmlns:r="http://schemas.openxmlformats.org/officeDocument/2006/relationships" name="RELATED PARTY DISCLOSURE (Term " sheetId="67" state="visible" r:id="rId67"/>
    <sheet xmlns:r="http://schemas.openxmlformats.org/officeDocument/2006/relationships" name="RELATED PARTY DISCLOSURE (Sen68" sheetId="68" state="visible" r:id="rId68"/>
    <sheet xmlns:r="http://schemas.openxmlformats.org/officeDocument/2006/relationships" name="RELATED PARTY DISCLOSURE (Sears" sheetId="69" state="visible" r:id="rId69"/>
    <sheet xmlns:r="http://schemas.openxmlformats.org/officeDocument/2006/relationships" name="RELATED PARTY DISCLOSURE (SHO) " sheetId="70" state="visible" r:id="rId70"/>
    <sheet xmlns:r="http://schemas.openxmlformats.org/officeDocument/2006/relationships" name="RELATED PARTY DISCLOSURE (Serit" sheetId="71" state="visible" r:id="rId71"/>
    <sheet xmlns:r="http://schemas.openxmlformats.org/officeDocument/2006/relationships" name="GUARANTOR_NON-GUARANTOR SUBSI72" sheetId="72" state="visible" r:id="rId72"/>
    <sheet xmlns:r="http://schemas.openxmlformats.org/officeDocument/2006/relationships" name="GUARANTOR_NON-GUARANTOR SUBSI73" sheetId="73" state="visible" r:id="rId73"/>
    <sheet xmlns:r="http://schemas.openxmlformats.org/officeDocument/2006/relationships" name="GUARANTOR_NON-GUARANTOR SUBSI74" sheetId="74" state="visible" r:id="rId74"/>
    <sheet xmlns:r="http://schemas.openxmlformats.org/officeDocument/2006/relationships" name="GUARANTOR_NON-GUARANTOR SUBSI75" sheetId="75" state="visible" r:id="rId75"/>
    <sheet xmlns:r="http://schemas.openxmlformats.org/officeDocument/2006/relationships" name="GUARANTOR_NON-GUARANTOR SUBSI76" sheetId="76" state="visible" r:id="rId76"/>
  </sheets>
  <definedNames/>
  <calcPr calcId="124519" fullCalcOnLoad="1"/>
</workbook>
</file>

<file path=xl/sharedStrings.xml><?xml version="1.0" encoding="utf-8"?>
<sst xmlns="http://schemas.openxmlformats.org/spreadsheetml/2006/main" uniqueCount="830">
  <si>
    <t>Document and Entity Information - shares</t>
  </si>
  <si>
    <t>3 Months Ended</t>
  </si>
  <si>
    <t>Apr. 29, 2017</t>
  </si>
  <si>
    <t>May 19, 2017</t>
  </si>
  <si>
    <t>Document and Entity Information [Abstract]</t>
  </si>
  <si>
    <t>Entity Registrant Name</t>
  </si>
  <si>
    <t>SEARS HOLDINGS CORP</t>
  </si>
  <si>
    <t>Entity Central Index Key</t>
  </si>
  <si>
    <t>Current Fiscal Year End Date</t>
  </si>
  <si>
    <t>--02-03</t>
  </si>
  <si>
    <t>Entity Filer Category</t>
  </si>
  <si>
    <t>Accelerated Filer</t>
  </si>
  <si>
    <t>Document Type</t>
  </si>
  <si>
    <t>10-Q</t>
  </si>
  <si>
    <t>Document Period End Date</t>
  </si>
  <si>
    <t>Apr. 29,
		2017</t>
  </si>
  <si>
    <t>Document Fiscal Year Focus</t>
  </si>
  <si>
    <t>Document Fiscal Period Focus</t>
  </si>
  <si>
    <t>Q1</t>
  </si>
  <si>
    <t>Amendment Flag</t>
  </si>
  <si>
    <t>false</t>
  </si>
  <si>
    <t>Trading Symbol</t>
  </si>
  <si>
    <t>SHLD</t>
  </si>
  <si>
    <t>Entity Common Stock, Shares Outstanding</t>
  </si>
  <si>
    <t>Condensed Consolidated Statements of Operations (Unaudited) - USD ($) shares in Millions, $ in Millions</t>
  </si>
  <si>
    <t>Apr. 30, 2016</t>
  </si>
  <si>
    <t>REVENUES</t>
  </si>
  <si>
    <t>Merchandise sales and services</t>
  </si>
  <si>
    <t>[1],[2]</t>
  </si>
  <si>
    <t>COSTS AND EXPENSES</t>
  </si>
  <si>
    <t>Cost of sales, buying and occupancy</t>
  </si>
  <si>
    <t>[1],[3]</t>
  </si>
  <si>
    <t>Selling and administrative</t>
  </si>
  <si>
    <t>Depreciation and amortization</t>
  </si>
  <si>
    <t>Impairment charges</t>
  </si>
  <si>
    <t>Gain on sales of assets</t>
  </si>
  <si>
    <t>Total costs and expenses</t>
  </si>
  <si>
    <t>Operating income (loss)</t>
  </si>
  <si>
    <t>Interest expense</t>
  </si>
  <si>
    <t>Interest and investment loss</t>
  </si>
  <si>
    <t>Other income</t>
  </si>
  <si>
    <t>Income (loss) before income taxes</t>
  </si>
  <si>
    <t>Income tax benefit (expense)</t>
  </si>
  <si>
    <t>NET INCOME (LOSS) ATTRIBUTABLE TO HOLDINGS' SHAREHOLDERS</t>
  </si>
  <si>
    <t>NET INCOME (LOSS) PER COMMON SHARE ATTRIBUTABLE TO HOLDINGS' SHAREHOLDERS</t>
  </si>
  <si>
    <t>Basic earnings (loss) per share (in USD per share)</t>
  </si>
  <si>
    <t>Diluted earnings (loss) per share (in USD per share)</t>
  </si>
  <si>
    <t>Basic weighted average common shares outstanding (in shares)</t>
  </si>
  <si>
    <t>Diluted weighted average common shares outstanding (in shares)</t>
  </si>
  <si>
    <t>[1]</t>
  </si>
  <si>
    <t>Includes merchandise sales to Sears Hometown and Outlet Stores, Inc. ("SHO") of $254 million and $293 million for the 13 weeks ended April 29, 2017 and April 30, 2016, respectively. Pursuant to the terms of the separation, merchandise is sold to SHO at cost.</t>
  </si>
  <si>
    <t>[2]</t>
  </si>
  <si>
    <t>Includes revenue from Lands' End, Inc. ("Lands' End") for retail services and rent for Lands' End Shops at owned Sears locations, participation in the Shop Your Way® program and corporate shared services of $12 million and $11 million for the 13 weeks ended April 29, 2017 and April 30, 2016, respectively.</t>
  </si>
  <si>
    <t>[3]</t>
  </si>
  <si>
    <t>Includes rent expense (consisting of straight-line rent expense offset by amortization of a deferred gain on sale-leaseback) of $19 million and $21 million for the 13 weeks ended April 29, 2017 and April 30, 2016, respectively, pursuant to the master lease with Seritage Growth Properties ("Seritage"). Also includes installment expenses of $12 million and $17 million for the 13 weeks ended April 29, 2017 and April 30, 2016, respectively.</t>
  </si>
  <si>
    <t>Condensed Consolidated Statements of Operations (Unaudited)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Income (Loss) (Unaudited) - USD ($) $ in Millions</t>
  </si>
  <si>
    <t>Statement of Comprehensive Income [Abstract]</t>
  </si>
  <si>
    <t>Net income (loss)</t>
  </si>
  <si>
    <t>Other comprehensive income</t>
  </si>
  <si>
    <t>Pension and postretirement adjustments, net of tax</t>
  </si>
  <si>
    <t>Currency translation adjustments, net of tax</t>
  </si>
  <si>
    <t>Total other comprehensive income</t>
  </si>
  <si>
    <t>Comprehensive income (loss) attributable to Holdings' shareholders</t>
  </si>
  <si>
    <t>Condensed Consolidated Balance Sheets (Unaudited) - USD ($) $ in Millions</t>
  </si>
  <si>
    <t>Jan. 28, 2017</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2,803, $2,999 and $2,841)</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Total Deficit</t>
  </si>
  <si>
    <t>TOTAL LIABILITIES AND DEFICIT</t>
  </si>
  <si>
    <t>Includes $36 million, $103 million and $81 million at April 29, 2017, April 30, 2016 and January 28, 2017, respectively, of net amounts receivable from SHO and $3 million, $19 million and $14 million of amounts receivable from Seritage at April 29, 2017, April 30, 2016 and January 28, 2017, respectively.</t>
  </si>
  <si>
    <t>Includes $8 million and $9 million prepaid rent to Seritage at April 29, 2017 and April 30, 2016, respectively.</t>
  </si>
  <si>
    <t>Includes balances held by related parties of $15 million and $125 million at April 29, 2017 and April 30, 2016, respectively, related to our commercial paper.</t>
  </si>
  <si>
    <t>Includes balances held by related parties of $216 million at both April 29, 2017 and January 28, 2017, related to our 2016 Secured Loan Facility.</t>
  </si>
  <si>
    <t>Includes $1 million, $2 million and $1 million of net amounts payable to Lands' End at April 29, 2017, April 30, 2016 and January 28, 2017, respectively, and $11 million of amounts payable to Seritage at January 28, 2017.</t>
  </si>
  <si>
    <t>Includes balances held by related parties of $1.6 billion, $1 billion and $1.7 billion at April 29, 2017, April 30, 2016 and January 28, 2017, respectively, related to our Senior Secured Notes, Subsidiary Notes, Senior Unsecured Notes, Second Lien Term Loan, 2016 Term Loan and 2017 Secured Loan Facility. The balance at April 30, 2016 also includes our 2016 Secured Loan Facility. See Note 11 for further information.</t>
  </si>
  <si>
    <t>Condensed Consolidated Balance Sheets (Unaudited) (Parenthetical) - USD ($)</t>
  </si>
  <si>
    <t>Accumulated depreciation and amortization</t>
  </si>
  <si>
    <t>Prepaid rent</t>
  </si>
  <si>
    <t>Unsecured commercial paper, outstanding borrowings</t>
  </si>
  <si>
    <t>Loan Facility, Maturity July 2017 | Secured Loan Facility</t>
  </si>
  <si>
    <t>Debt instrument, face amount</t>
  </si>
  <si>
    <t>Due from related party</t>
  </si>
  <si>
    <t>Due to related party</t>
  </si>
  <si>
    <t>Affiliated Entity</t>
  </si>
  <si>
    <t>Affiliated Entity | Loan Facility, Maturity July 2017 | Secured Loan Facility</t>
  </si>
  <si>
    <t>Condensed Consolidated Statements of Cash Flows (Unaudited) - USD ($) $ in Millions</t>
  </si>
  <si>
    <t>CASH FLOWS FROM OPERATING ACTIVITIES</t>
  </si>
  <si>
    <t>Adjustments to reconcile net income (loss) to net cash used in operating activities:</t>
  </si>
  <si>
    <t>Deferred tax valuation allowance</t>
  </si>
  <si>
    <t>Pension and postretirement plan contributions</t>
  </si>
  <si>
    <t>Mark-to-market adjustments of financial instruments</t>
  </si>
  <si>
    <t>Amortization of deferred gain on sale-leaseback</t>
  </si>
  <si>
    <t>Amortization of debt issuance costs and accretion of debt discount</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urchases of property and equipment</t>
  </si>
  <si>
    <t>Net cash provided by (used in) investing activities</t>
  </si>
  <si>
    <t>CASH FLOWS FROM FINANCING ACTIVITIES</t>
  </si>
  <si>
    <t>Proceeds from debt issuances</t>
  </si>
  <si>
    <t>Repayments of debt</t>
  </si>
  <si>
    <t>Increase (decrease) in short-term borrowings, primarily 90 days or less</t>
  </si>
  <si>
    <t>Debt issuance costs</t>
  </si>
  <si>
    <t>Net cash provided by financing activities</t>
  </si>
  <si>
    <t>NET INCREASE (DECREASE) IN CASH, CASH EQUIVALENTS, AND RESTRICTED CASH</t>
  </si>
  <si>
    <t>CASH, CASH EQUIVALENTS, AND RESTRICTED CASH BEGINNING OF YEAR</t>
  </si>
  <si>
    <t>CASH, CASH EQUIVALENTS, AND RESTRICTED CASH END OF PERIOD</t>
  </si>
  <si>
    <t>Supplemental Cash Flow Data:</t>
  </si>
  <si>
    <t>Income taxes paid, net of refunds</t>
  </si>
  <si>
    <t>Cash interest paid</t>
  </si>
  <si>
    <t>Unpaid liability to acquire equipment and software</t>
  </si>
  <si>
    <t>Receivable from Craftsman Sale</t>
  </si>
  <si>
    <t>Second Lien Term Loan | Term Loan | Affiliated Entity</t>
  </si>
  <si>
    <t>2016 Term Loan | Senior Secured Note</t>
  </si>
  <si>
    <t>2016 Term Loan | Senior Secured Note | Affiliated Entity</t>
  </si>
  <si>
    <t>Repayments in 2017 include $60 million to related parties in connection with the 2016 Term Loan. See Notes 2 and 11 for further information.</t>
  </si>
  <si>
    <t>Cash interest paid includes $34 million and $9 million interest paid to related parties related to our borrowings during the 13 weeks ended April 29, 2017 and April 30, 2016, respectively. See Notes 2 and 11 for further information.</t>
  </si>
  <si>
    <t>Condensed Consolidated Statements of Deficit (Unaudited) - USD ($) shares in Millions, $ in Millions</t>
  </si>
  <si>
    <t>Increase (Decrease) in Stockholders' Equity [Roll Forward]</t>
  </si>
  <si>
    <t>Beginning Balance</t>
  </si>
  <si>
    <t>Comprehensive loss</t>
  </si>
  <si>
    <t>Comprehensive income (loss)</t>
  </si>
  <si>
    <t>Stock awards</t>
  </si>
  <si>
    <t>Associate stock purchase</t>
  </si>
  <si>
    <t>Ending Balance</t>
  </si>
  <si>
    <t>Common Stock</t>
  </si>
  <si>
    <t>Beginning Balance (in shares)</t>
  </si>
  <si>
    <t>Ending Balance (in shares)</t>
  </si>
  <si>
    <t>Treasury Stock</t>
  </si>
  <si>
    <t>Capital in Excess of Par Value</t>
  </si>
  <si>
    <t>Retained Earnings (Deficit)</t>
  </si>
  <si>
    <t>Accumulated Other Comprehensive Income (Loss)</t>
  </si>
  <si>
    <t>Noncontrolling Interest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275 full-line and specialty retail stores in the United States, operating through Kmart and Sears.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January 28, 2017 .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Under the agreement,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PPPFA and has not communicated any intention to cease its forbearance. Craftsman Brand Sale On January 5, 2017, Holdings announced that it had entered into a definitive agreement under which Stanley Black &amp; Decker would purchase the Craftsman brand from Holdings (the "Craftsman Sale"). On March 8, 2017, the Company closed its sale of the Craftsman brand to Stanley Black &amp; Decker. The transaction provides Stanley Black &amp; Decker with the right to develop, manufacture and sell Craftsman-branded products outside of Holdings and Sears Hometown &amp; Outlet Stores, Inc. distribution channels. As part of the agreement,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and Holdings will receive payments of between 2.5% and 3.5% on new Stanley Black &amp; Decker sales of Craftsman products for the 15 years following the closing. In connection with the Craftsman Sale, we recognized a gain in our Kmart segment of $492 million within gain on sales of assets in the Condensed Consolidated Statements of Operations for the 13 weeks ended April 29, 2017, and established a receivable of $234 million for the net present value of the consideration due in three years . The carrying amount of the receivable, net of the remaining discount, was $235 million at April 29, 2017.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250 million cash payment payable to the Company on the third anniversary of the Craftsman closing with the value of such payment being fully credited against certain of the Company's minimum pension funding obligations in 2017, 2018 and 2019. As such, approximately one third of the receivable is included within accounts receivable and the balance is included within other assets in the Condensed Consolidated Balance Sheet at April 29, 2017 .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Cash and Cash Equivalents and Restricted Cash Our cash and cash equivalents include all highly liquid investments with original maturities of three months or less at the date of purchase. The Company classifies cash balances that are legally restricted pursuant to contractual arrangements as restricted cash. At April 29, 2017, restricted cash consisted of proceeds received for the sale of a store that served as collateral for the 2016 Secured Loan Facility. See Notes 2 and 3 for further information. The following table provides a reconciliation of cash, cash equivalents, and restricted cash reported within the Condensed Consolidated Balance Sheets that sum to the total of the same such amounts shown in the Condensed Consolidated Statements of Cash Flows as of April 29, 2017 , April 30, 2016 and January 28, 2017 . millions April 29, April 30, January 28, Cash and equivalents $ 136 $ 167 $ 196 Cash posted as collateral 3 3 3 Credit card deposits in transit 97 116 87 Total cash and cash equivalents 236 286 286 Restricted cash 28 — — Total cash balances $ 264 $ 286 $ 286 Depreciation Expense Depreciation expense included within depreciation and amortization reported in the Condensed Consolidated Statements of Operations was $86 million and $94 million for the 13 week periods ended April 29, 2017 and April 30, 2016 , respectively. Liquidity Our primary need for liquidity is to fund working capital requirements of our businesses, capital expenditures and for general corporate purposes, including debt repayments and pension plan contributions. The Company has taken a number of actions to continue to support its operations and meet its obligations in light of the incurred losses and negative cash flows experienced over the past several years. During 2016, the Company completed various financing transactions, including the closing of the $750 million Senior Secured Term Loan under its domestic credit facility (the "2016 Term Loan") maturing in July 2020, which generated net proceeds of approximately $722 million , the completion of a $500 million real estate loan facility in April 2016 (the "2016 Secured Loan Facility") maturing in July 2017 which generated net proceeds of approximately $485 million , the completion of an additional $500 million real estate loan facility in January 2017 (the "2017 Secured Loan Facility") maturing in July 2020 which generated net proceeds of approximately $486 million , and also entering into a $300 million Second Lien Credit Agreement in September 2016 (the "Second Lien Term Loan") maturing in 2020 which generated net proceeds of approximately $291 million . Additionally, the Company generated nearly $460 million in cash proceeds from the sale of real estate and other asset sales. Other recent actions announced during the fourth quarter of 2016 included a new Letter of Credit and Reimbursement Agreement (the "LC Facility Agreement") providing for up to a $500 million (of which $200 million was committed at April 29, 2017 ) secured standby letter of credit facility (the "LC Facility") from certain affiliates of ESL Investments, Inc., and the establishment of a Special Committee of the Board of Directors to market certain real estate properties targeting at least $1.0 billion of asset sales. The specific assets involved, the timing and the overall amount will depend on a variety of factors, including market conditions, interest in specific assets, valuations of those assets and our underlying operating performance. A portion of the cash proceeds generated from these asset sales will be utilized to repay amounts outstanding under both the 2016 Secured Loan Facility and 2017 Secured Loan Facility. During fiscal year 2017, we have continued to take actions to improve our liquidity. The marketing process for real estate under the Special Committee is actively proceeding. To date we have received cash proceeds of $28 million since the initiation of the marketing process under the Special Committee and an additional $133 million in the normal course of business. Additionally, in February 2017, the Company entered into an amendment to our existing domestic credit facility. The amendment reduced the aggregate revolver commitments from $1.971 billion to $1.5 billion , but also implemented other modifications to covenants and reserves against the domestic credit facility borrowing base that improved net liquidity. The amended credit facility is smaller in size, reflecting the Company's reduced needs consistent with lower inventory levels associated with our transforming business model, which has fewer physical stores and a greater online presence. The amendment also provides additional flexibility in the form of a $250 million increase in the general debt basket from $750 million to $1.0 billion with $485 million available to borrow at April 29, 2017 after giving consideration to existing outstanding borrowings. Our domestic credit facility permits us up to $500 million of FILO loan capacity under the credit agreement and up to $2.0 billion of second lien loan capacity (of which $604 million is currently utilized) outside the credit agreement, all depending on the applicable and available borrowing base as defined in our applicable debt agreements, as well as our ability to secure commitments from lenders. We also have the ability to obtain longer-term secured financing maturing outside of the domestic credit facility maturity date which would not be subject to borrowing base limitations (see Note 2 of Notes to Condensed Consolidated Financial Statements). Other options available to us include refinancing existing debt, securitizing assets and additional real estate loans, which we have successfully executed in the past. Further, in 2017, the Company issued commercial paper to meet short-term liquidity needs, with the maximum amount outstanding during this time of $100 million , and $15 million outstanding at April 29, 2017 . In March 2017, the Company closed its previously-announced sale of the Craftsman brand to Stanley Black &amp; Decker. The Company received an initial upfront payment of $525 million , subject to closing costs and an adjustment for working capital changes, at closing. A portion of these proceeds were used to reduce outstanding borrowings under both the Company's domestic credit facility and term loans outstanding, as well as for general corporate purposes. In addition, Stanley Black &amp; Decker will pay a further $250 million in cash in three years and Holdings will receive payments of between 2.5% and 3.5% on new Stanley Black &amp; Decker sales of Craftsman products for the next 15 years . As described above, the PBGC consented to the sale of the Craftsman-related assets that had been "ring-fenced" under the PPPFA. In April 2017, the Company provided an update to our restructuring program, including increasing our annualized cost savings target to $1.25 billion . The initiatives being taken to realize our cost savings target include: the closure of under-performing stores, including the previously announced closure of 150 non-profitable stores, comprised of 108 Kmart and 42 Sears locations, which has been completed; the closure of 92 under-performing pharmacy operations in certain Kmart stores and the closure of 50 Sears Auto Center locations; simplification of the organizational structure of Sears Holdings through consolidation of the leadership of retail operations for Sears and Kmart and elimination of certain senior management roles; and a comprehensive review of the Company's value chain to identify broader opportunities for competitively priced products and drive operational efficiencies. In May 2017, Sears Holdings reached agreement to extend the maturity of $400 million of our $500 million 2016 Secured Loan Facility maturing in July 2017 to January 2018. Additionally, the Company has options to further extend the loan until July 2018. We acknowledge that we continue to face a challenging competitive environment and while we continue to focus on our overall profitability, including managing expenses, we reported a loss in the first quarter of 2017, when excluding significant items noted in our Adjusted Earnings Per Share tables, and were required to fund cash used in operating activities with cash from investing and financing activities. We expect that the actions outlined above will further enhance our liquidity and financial flexibility. In addition, as previously discussed, we expect to generate additional liquidity through the monetization of our real estate, additional debt financing actions, and potential asset securitizations. We expect that these actions will be executed in alignment with the anticipated timing of our liquidity needs. We also continue to explore ways to unlock value across a range of assets, including exploring ways to maximize the value of our Home Services and Sears Auto Centers businesses, as well as our Kenmore and DieHard brands through partnerships or other means of externalization that could expand distribution of our brands and service offerings to realize significant growth. We expect to continue to right-size, redeploy and highlight the value of our assets, including monetizing our real estate portfolio and exploring potential asset securitizations, in our transition from an asset intensive, historically "store-only" based retailer to a more asset light, integrated membership-focused company. We believe that the actions discussed above are probable of occurring and mitigate the liquidity risk raised by our historical operating results and satisfy our estimated liquidity needs during the next 12 months from the issuance of the financial statements. The PPPFA contains certain limitations on our ability to sell assets, which could impact our ability to complete asset sale transactions or our ability to use proceeds from those transactions to fund our operations. Therefore, the planned actions take into account the applicable restrictions under the PPPFA. If we continue to experience operating losses, and we are not able to generate additional liquidity through the actions described above or through some combination of other actions, while not expected, then our liquidity needs may exceed availability under our amended Domestic Credit Agreement and we might need to secure additional sources of funds, which may or may not be available to us. Additionally, a failure to generate additional liquidity could negatively impact our access to inventory or services that are important to the operation of our business. Moreover, if the borrowing base (as calculated pursuant to our outstanding second lien debt) falls below the principal amount of such second lien debt plus the principal amount of any other indebtedness for borrowed money that is secured by liens on the collateral for such debt on the last day of any two consecutive quarters, it could trigger an obligation to repurchase or repay second lien debt in an amount equal to such deficiency. Sears Canada At each of April 29, 2017 , April 30, 2016 and January 28, 2017 , the Company was the beneficial holder of approximately 12 million , or 12% , of the common shares of Sears Canada. Our equity method investment in Sears Canada was $12 million , $46 million and $17 million at April 29, 2017 , April 30, 2016 and January 28, 2017 , respectively, and is included within other assets in the Condensed Consolidated Balance Sheets. The fair value of our equity method investment in Sears Canada was determined based on quoted market prices for its common stock. Our equity method investment in Sears Canada is valued using Level 1 measurements as defined in Note 5 of our Annual Report on Form 10-K for the fiscal year ended January 28, 2017 .</t>
  </si>
  <si>
    <t>BORROWINGS</t>
  </si>
  <si>
    <t>Debt Disclosure [Abstract]</t>
  </si>
  <si>
    <t>BORROWINGS Total borrowings were as follows: millions April 29, April 30, January 28, Short-term borrowings: Unsecured commercial paper $ 15 $ 136 $ — Secured borrowings 536 244 — Long-term debt, including current portion: Notes and debentures outstanding 3,625 3,198 4,018 Capitalized lease obligations 105 180 145 Total borrowings $ 4,281 $ 3,758 $ 4,163 The fair value of long-term debt, excluding capitalized lease obligations, was $3.6 billion at April 29, 2017 , $3.2 billion at April 30, 2016 and $4.0 billion at January 28, 2017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January 28, 2017 . Unsecured Commercial Paper We borrow through the commercial paper markets. At April 29, 2017 and April 30, 2016 , we had outstanding commercial paper borrowings of $15 million and $137 million , respectively, while at January 28, 2017 , we had no commercial paper borrowings outstanding. The carrying value of commercial paper, net of remaining discount, was $15 million and $136 million at April 29, 2017 and April 30, 2016 , respectively. Letter of Credit Facility On December 28, 2016, the Company, through Sears Roebuck Acceptance Corp. ("SRAC") and Kmart Corporation (together with SRAC, the "Borrowers"), entities wholly-owned and controlled, directly or indirectly by the Company, entered into the LC Facility Agreement providing for a $500 million secured standby letter of credit facility from JPP, LLC and JPP II, LLC, entities affiliated with ESL (collectively, the "Lenders"), with Citibank, N.A., serving as administrative agent and issuing bank. On December 28, 2016, $200 million of commitments were made available under the LC Facility, and, subject to approval of the Lenders, up to an additional $300 million in commitments may be obtained by the Company from the Lenders (or other lenders) prior to December 28, 2017, the maturity date of the LC Facility. The LC Facility is guaranteed by the same subsidiaries of the Company that guarantee the obligations under the Amended Domestic Credit Agreement, as defined below, as well as by certain other subsidiaries that own real estate collateral. The LC Facility is secured by the same collateral as the Amended Domestic Credit Agreement, as well as by certain real estate. The Borrowers are required to reduce commitments under the LC Facility upon the occurrence of certain events, including certain asset sales and other financing transactions. To secure their obligation to participate in letters of credit issued under the LC Facility, the Lenders are required to maintain cash collateral on deposit with the Issuing Bank in an amount equal to 102% of the commitments under the LC Facility (the "Lender Deposit"). The Borrowers were required to pay the Lenders an upfront fee equal to 1.50% of the amount of commitments provided under the LC Facility. In addition, the Borrowers are required to pay a commitment fee of 5.75% per annum on the amount of the Lender Deposit (as such amount may be increased from time to time in connection with establishing additional commitments), as well as certain other fees. The LC Facility Agreement includes certain representations and warranties, affirmative and negative covenants and other undertakings, which are subject to important qualifications and limitations set forth in the LC Facility Agreement. The LC Facility Agreement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both April 29, 2017 and January 28, 2017 , we had $200 million of letters of credit outstanding under the LC Facility.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from the Lenders, entities affiliated with ESL. On January 3, 2017, $321 million was funded under the 2017 Secured Loan Facility, and an additional $179 million was drawn by the Company prior to January 28, 2017. The 2017 Secured Loan Facility matures on July 20, 2020. The Company used the proceeds of the 2017 Secured Loan Facility for general corporate purposes. The 2017 Secured Loan Facility has an annual base interest rate of 8% , with accrued interest payable monthly during the term of the 2017 Secured Loan Facility. The Borrowers paid an upfront commitment fee equal to 1.0% of the full principal amount of the 2017 Secured Loan Facility and paid a funding fee equal to 1.0% of the amounts drawn under the 2017 Secured Loan Facility at the time such amounts were drawn. The 2017 Secured Loan Facility is guaranteed by the Company and certain of its subsidiaries, was secured by a first priority lien on 69 real properties owned by the 2017 Secured Loan Borrowers and guarantors at inception. In certain circumstances, the Lenders and the 2017 Secured Loan Borrowers may elect to substitute one or more properties as collateral. To the extent permitted under other debt of the Company or its affiliates, the 2017 Secured Loan Facility may be prepaid at any time in whole or in part, without penalty or premium. The 2017 Secured Loan Borrowers are required to apply the net proceeds of the sale of any real property collateral for the 2017 Secured Loan Facility to repay the loan. The 2017 Secured Loan Facility includes certain representations and warranties, indemnities and covenants, including with respect to the condition and maintenance of the real property collateral. The 2017 Secured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under any of the 2017 Secured Loan Facility documents (including against the collateral), and require the 2017 Secured Loan Borrowers to pay a default interest rate equal to the greater of (i) 2.5% in excess of the base interest rate and (ii) the prime rate plus 1% . The carrying value of the 2017 Secured Loan Facility, net of the remaining debt issuance costs, was $485 million at both April 29, 2017 and January 28, 2017 . 2016 Secured Loan Facility On April 8, 2016, the Company, through Sears, Sears Development Co., Innovel Solutions, Inc., Big Beaver of Florida Development, LLC and Kmart Corporation (collectively, "2016 Secured Loan Borrowers"), entities wholly-owned and controlled, directly or indirectly by the Company, obtained a $500 million real estate loan facility from JPP, LLC, JPP II, LLC, and Cascade Investment, LLC (collectively, the "2016 Secured Loan Lenders"). JPP, LLC and JPP II, LLC are entities affiliated with ESL. The first $250 million of the 2016 Secured Loan Facility was funded on April 8, 2016 and the remaining $250 million was funded on April 22, 2016. The 2016 Secured Loan Facility has a maturity date of July 7, 2017, and is included within current portion of long-term debt in the Condensed Consolidated Balance Sheets at April 29, 2017 and January 28, 2017 and within long-term debt at April 30, 2016. The carrying value of the 2016 Secured Loan Facility, net of the remaining debt issuance costs, was $498 million , $486 million and $494 million at April 29, 2017 , April 30, 2016 and January 28, 2017 , respectively. The 2016 Secured Loan Facility has an annual base interest rate of 8% , with accrued interest payable monthly during the term of the 2016 Secured Loan Facility. The 2016 Secured Loan Borrowers paid an upfront commitment fee equal to 1.0% of the full principal amount of the 2016 Secured Loan Facility and also are required to pay a funding fee equal to 1.0% of the amounts drawn under the 2016 Secured Loan Facility at the time such amounts are drawn. If amounts remain outstanding or committed under the 2016 Secured Loan Facility after nine months, a delayed origination fee equal to 0.5% of such amounts becomes payable, and if amounts remain outstanding or committed under the 2016 Secured Loan Facility after 12 months, an additional delayed origination fee equal to 0.5% of such amounts becomes payable. The 2016 Secured Loan Facility is guaranteed by the Company and was secured by a first priority lien on 21 real properties owned by the 2016 Secured Loan Borrowers. The 2016 Secured Loan Facility includes customary representations and warranties, indemnities and covenants, including with respect to the condition and maintenance of the real property collateral. The 2016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2016 Secured Loan Facility documents (including against the collateral), and require the 2016 Secured Loan Borrowers to pay a default interest rate equal to the greater of (i) 2.5% in excess of the base interest rate and (ii) the prime rate plus 1% . The Loan Facility may be prepaid at any time in whole or in part, without penalty or premium. The funds were used to reduce outstanding borrowings under the Company's asset-based revolving credit facility and for general corporate purposes. As further discussed in Note 1, the Company reached an agreement to extend the maturity of $400 million of the 2016 Secured Loan Facility to January 2018. Domestic Credit Agreement During the first quarter of 2011, the Borrowers and Holdings entered into an amended credit agreement (the "Domestic Credit Agreement"). On October 2, 2013, Holdings and the Borrowers entered into a First Amendment (the "Amendment") to the Domestic Credit Agreement with a syndicate of lenders. Pursuant to the Amendment, the Borrowers borrowed $1.0 billion under a new senior secured term loan facility (the "Term Loan"). On July 21, 2015, the Borrowers and Holdings entered into an amended and restated credit agreement (the "Amended Domestic Credit Agreement") with a syndicate of lenders that amended and restated the then-existing Domestic Credit Agreement, and on April 8, 2016, the Amended Domestic Credit Agreement was further amended in connection with the 2016 Term Loan as described below. The Amended Domestic Credit Agreement provided for a $3.275 billion asset-based revolving credit facility (the "Revolving Facility") with a $1.0 billion letter of credit sub-facility. The maturity date for $1.971 billion of the Revolving Facility was extended to July 20, 2020 , while $1.304 billion expired on April 8, 2016. As a result of the February 2017 amendment to the Amended Domestic Credit Agreement discussed in Note 1, the aggregate revolver commitments were reduced from $1.971 billion to $1.5 billion . The Amended Domestic Credit Agreement also governs the Term Loan, which retains its maturity date of June 30, 2018 .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first in last out") tranche feature that allows up to an additional $500 million of borrowing capacity and increased Holdings' ability to undertake short-term borrowings from $750 million to $1.0 b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under the extended commitments ranges from 3.25% to 3.75% for LIBOR loans and from 2.25% to 2.75% for base rate loans. The margin with respect to borrowings under the non-extended commitments remains 2.00% to 2.50% for LIBOR loans and 1.00% to 1.5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depending on facility usage, between 0.375% to 0.625% , per annum, with a minimum of 0.50% applicable to commitments under the extended tranche. From and after April 8, 2016, such commitment fees with respect to the extended tranche are a flat 0.50% . As a result of the February 2017 amendment to the Amended Domestic Credit Agreement, interest rate on loans under the revolving tranche of the domestic credit facility increased by 25 basis points per annum (with the interest rate varying based on the Company's consolidated leverage ratio) and increased the commitment fee on undrawn amounts under the revolving tranche of the domestic credit facility increased by 12.5 basis points. From and after February 10, 2017, such commitment fees with respect to the extended tranche are a flat 0.625% .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604 million in second lien notes were outstanding at April 29, 2017 , resulting in $1.4 billion of permitted second lien indebtedness, subject to limitations imposed by a borrowing base requirement under the indenture that governs our 6 5/8% senior secured notes due 2018. If, through asset sales or other means, the value of the above eligible assets is not sufficient to support borrowings of up to the full amount of the commitments under this facility, we will not have full access to the facility, but rather could have access to a lesser amount determined by the borrowing base. Such a decline in the value of eligible assets also could result in our inability to borrow up to the full amount of second lien indebtedness permitted by the domestic credit facility, but rather we could be limited to borrowing a lesser amount determined by the borrowing base as calculated pursuant to the terms of such indenture. 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 Currently, the Borrowers are required to repay the Term Loan in quarterly installments of $2.5 million , with the remainder of the Term Loan maturing June 30, 2018 .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April 29, 2017 , April 30, 2016 and January 28, 2017 , respectively, we had borrowings of $729 million , $978 million and $970 million under the Term Loan, and carrying value, net of the remaining discount and debt issuance costs, of $725 million , $967 million and $963 million . As disclosed in Note 1, a portion of the proceeds received from the Craftsman Sale were used to reduce outstanding borrowings under the Term Loan.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to be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s of April 29, 2017, our fixed charge ratio was less than 1.0 to 1.0, and we are subject to these other requirements based on our availability. If availability under the domestic revolving credit facility were to fall below 10% , the Company would be required to test the fixed charge coverage ratio, and would not comply with the facility, and the lenders under the facility could demand immediate payment in full of all amounts outstanding and terminate their obligations under the facility. In addition, the domestic credit facility provides that in the event we make certain prepayments of indebtedness, for a period of one year thereafter we must maintain availability under the facility of at least 12.5% , and it prohibits certain other prepayments of indebtedness. At April 29, 2017 and April 30, 2016 , we had $536 million and $244 million , respectively, of Revolving Facility borrowings and $477 million , $652 million and $464 million , at April 29, 2017 , April 30, 2016 and January 28, 2017 , respectively, of letters of credit outstanding under the Revolving Facility. At April 29, 2017 , April 30, 2016 and January 28, 2017 , the amount available to borrow under the Revolving Facility was $70 million , $265 million and $165 million , respectively, which reflects the effect of the springing fixed charge coverage ratio covenant and the borrowing base limitation. The majority of the letters of credit outstanding are used to provide collateral for our insurance programs. 2016 Term Loan On April 8, 2016, the Company, SRAC, and Kmart Corporation (together with SRAC, the "ABL Borrowers") entered into an amendment to the Amended Domestic Credit Agreement, with a syndicate of lenders, including Bank of America, N.A., as agent. The amendment to the Amended Domestic Credit Agreement was executed in connection with the closing of a new $750 million senior secured term loan under the Amended Domestic Credit Agreement (the "2016 Term Loan"). Amounts borrowed pursuant to the 2016 Term Loan bear interest at a rate equal to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revolving credit facility commitments, and does not amortize. The 2016 Term Loan is subject to a prepayment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Amended Domestic Credit Agreement is guaranteed by all domestic subsidiaries of the Company that own inventory or credit card or pharmacy receivables. The other material terms of the Amended Domestic Credit Agreement were not modified by the amendment. The carrying value of the 2016 Term Loan, net of the remaining discount and debt issuance costs, was $554 million , $722 million and $726 million at April 29, 2017 , April 30, 2016 and January 28, 2017 , respectively. As disclosed in Note 1, a portion of the proceeds received from the Craftsman Sale were used to reduce outstanding borrowings under the 2016 Term Loan. Second Lien Term Loan On September 1, 2016, the ABL Borrowers entered into a Second Lien Credit Agreement with the Lenders thereunder, entities affiliated with ESL, pursuant to which the ABL Borrowers borrowed $300 million under a term loan (the "Second Lien Term Loan"). The Company received net proceeds of $291 million , which were used for general corporate purposes. The maturity date for the Second Lien Term Loan is July 20, 2020 and the Second Lien Term Loan will not amortize. The Second Lien Credit Agreement includes an accordion feature that allows the ABL Borrowers to seek to obtain from third parties up to $200 million of additional loans under the Second Lien Credit Agreement on the same terms as the Second Lien Term Loan. The Second Lien Term Loan bears interest at a rate equal to, at the election of the ABL Borrowers, either LIBOR (subject to a 1.00% floor) or a specified prime rate ("Base Rate"), in either case plus an applicable margin. The margin with respect to the Second Lien Term Loan is 7.50% for LIBOR loans and 6.50% for Base Rate loans. The Company's obligations under the Second Lien Credit Agreement are secured on a pari passu basis with the Company’s obligations under that certain Indenture, dated as of October 12, 2010, pursuant to which the Company issued its Senior Secured Notes (defined below). The collateral includes inventory, receivables and other related assets of the Company and its subsidiaries which are obligated on the Second Lien Term Loan and the Senior Secured Notes. The Second Lien Credit Agreement is guaranteed by all domestic subsidiaries of the Company that guarantee the Company’s obligations under its existing Revolving Facility. The Second Lien Credit Agreement includes representations and warranties, covenants and other undertakings, and events of default that are substantially similar to those contained in the Amended Domestic Credit Agreement. The carrying value of the Second Lien Term Loan, net of the remaining debt issuance costs, was $292 million at both April 29, 2017 and January 28, 2017 , respectively.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none of which remain in the domestic pension plan as a result of the Tender Offer discussed below.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On August 3, 2015, the Company commenced a tender offer (the "Tender Offer") to purchase for cash up to $1.0 billion principal amount of its Senior Secured Notes, which expired on August 28, 2015. Approximately $936 million principal amount of the Senior Secured Notes were validly tendered and not validly withdrawn in the Tender Offer. Holders who validly tendered and did not validly withdraw Senior Secured Notes at or prior to the early tender date of August 14, 2015 received total consideration of $990 per $1,000 principal amount of Senior Secured Notes that were accepted for purchase, which included an early tender payment of $30 per $1,000 principal amount of Senior Secured Notes accepted for purchase, plus accrued and unpaid interest up to, but excluding, the settlement date. Holders who validly tendered and did not validly withdraw Senior Secured Notes after the early tender date but at or prior to the expiration date of August 28, 2015 received total consideration of $960 per $1,000 principal amount of Senior Secured Notes accepted for purchase, plus accrued and unpaid interest up to, but excluding, the settlement date. We accounted for the Tender Offer in accordance with accounting standards applicable to extinguishment of liabilities and debt modifications and extinguishments. Accordingly, we de-recognized the net carrying amount of Senior Secured Notes of $929 million (comprised of the principal amount of $936 million , offset by unamortized debt issuance costs and discount of $7 million ), and the reacquisition cost was $929 million . The carrying value of Senior Secured Notes, net of the remaining discount and debt issuance costs, was $303 million , $302 million and $303 million at April 29, 2017 , April 30, 2016 and January 28, 2017 , respectively.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 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 The fair value of the Senior Unsecured Notes and warrants was estimated based on quoted market prices for the same issues using Level 1 measurements as defined in Note 5 of our Annual Report on Form 10-K for the fiscal year ended January 28, 2017 . The discount is being amortized over the life of the Senior Unsecured Notes using the effective interest method with an effective interest rate of 11.55% . Approximately $12 million and $11 million of the discount was amortized during the 13 week periods ended April 29, 2017 and April 30, 2016 , respectively. The remaining discount was approximately $182 million , $229 million and $195 million at April 29, 2017 , April 30, 2016 and January 28, 2017 , respectively. The carrying value of the Senior Unsecured Notes, net of the remaining discount and debt issuance costs, was approximately $440 million , $394 million and $428 million at April 29, 2017 , April 30, 2016 and January 28, 2017 , respectively. Wholly-owned Insurance Subsidiary and Intercompany Securities 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majority of the associated risks are managed through Holdings' wholly owned insurance subsidiary, Sears Reinsurance Company Ltd. ("Sears Re"), a Bermuda Class 3 insurer. 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or REMIC. The real estate associated with 133 properties was contribu</t>
  </si>
  <si>
    <t>STORE CLOSING CHARGES, SEVERANCE COSTS, IMPAIRMENTS AND REAL ESTATE TRANSACTIONS</t>
  </si>
  <si>
    <t>Restructuring and Related Activities [Abstract]</t>
  </si>
  <si>
    <t>STORE CLOSING CHARGES, SEVERANCE COSTS, IMPAIRMENTS AND REAL ESTATE TRANSACTIONS Store Closings and Severance We closed 111 stores in our Kmart segment and 44 stores in our Sears Domestic segment that we previously announced would close during the 13 week period ended April 29, 2017 . We made the decision to close 22 stores in our Kmart segment and ten stores in our Sears Domestic segment during the 13 week period ended April 29, 2017 . We closed 45 stores in our Kmart segment and five stores in our Sears Domestic segment we previously announced would close during the 13 week period ended April 30, 2016 . We made the decision to close 93 stores in our Kmart segment and 24 stores in our Sears Domestic segment during the 13 week period ended April 30, 2016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6 million during 2017 related to stores that we had previously made the decision to close, but have not yet closed. Store closing costs and severance recorded for the 13 week periods ended April 29, 2017 and April 30, 2016 were as follows: millions Markdowns (1) Severance Costs (2) Lease Termination Costs (2) Other Charges (2) Impairment and Accelerated Depreciation (3) Total Store Closing Costs Kmart $ 10 $ 5 $ 16 $ 3 $ 1 $ 35 Sears Domestic 5 11 25 1 5 47 Total for the 13 week period ended April 29, 2017 $ 15 $ 16 $ 41 $ 4 $ 6 $ 82 Kmart $ 51 $ 5 $ 6 $ 11 $ 4 $ 77 Sears Domestic 9 1 1 3 — 14 Total for the 13 week period ended April 30, 2016 $ 60 $ 6 $ 7 $ 14 $ 4 $ 91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week periods ended April 29, 2017 and April 30, 2016 are recorded within depreciation and amortization in the Condensed Consolidated Statements of Operations. Store closing cost and severance accruals of $246 million , $183 million and $216 million at April 29, 2017 , April 30, 2016 and January 28, 2017 , respectively, were as shown in the table below. Store closing accruals included $116 million , $86 million and $122 million within other current liabilities and $130 million , $97 million and $94 million within other long-term liabilities in the Condensed Consolidated Balance Sheets at April 29, 2017 , April 30, 2016 and January 28, 2017 , respectively. millions Severance Costs Lease Termination Costs Other Charges Total Balance at April 30, 2016 $ 52 $ 114 $ 17 $ 183 Store closing costs 35 75 27 137 Payments/utilizations (33 ) (45 ) (26 ) (104 ) Balance at January 28, 2017 54 144 18 216 Store closing costs 16 54 4 74 Store closing capital lease obligations — 25 — 25 Payments/utilizations (26 ) (32 ) (11 ) (69 ) Balance at April 29, 2017 $ 44 $ 191 $ 11 $ 246 Long-Lived Assets In accordance with accounting standards governing the impairment or disposal of long-lived assets, we performed an impairment test of certain of our long-lived assets due to events and changes in circumstances during the 13 week period ended April 29, 2017 that indicated an impairment might have occurred. As a result of impairment testing, the Company recorded impairment charges of $15 million , of which $10 million and $5 million were recorded within the Sears Domestic and Kmart segments, respectively, during the 13 week period ended April 29, 2017 . As a result of impairment testing, the Company recorded impairment charges of $8 million , of which $5 million and $3 million were recorded within the Sears Domestic and Kmart segments, respectively, during the 13 week period ended April 30, 2016 .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 recently formed,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has entered into agreements with Seritage and the JVs under which Holdings leases 255 of the properties (the "Master Leases"), with the remaining properties being leased by Seritage to third parties. Holdings has closed nine stores pursuant to recapture notices from Seritage or the JVs and 36 stores pursuant to lease terminations. Holdings recorded rent expense of $22 million and $24 million within cost of sales, buying and occupancy in the Condensed Consolidated Statements of Operations for the 13 week periods ended April 29, 2017 and April 30, 2016 , respectively. Rent expense consisted of straight-line rent expense offset by amortization of deferred gain on sale-leaseback, as shown in the tables below. 13 Weeks Ended April 29, 2017 13 Weeks Ended April 30, 2016 millions Kmart Sears Domestic Sears Holdings Kmart Sears Domestic Sears Holdings Straight-line rent expense $ 6 $ 37 $ 43 $ 9 $ 37 $ 46 Amortization of deferred gain on sale-leaseback (4 ) (17 ) (21 ) (4 ) (18 ) (22 ) Rent expense $ 2 $ 20 $ 22 $ 5 $ 19 $ 24 We accounted for the Seritage transaction and JV transactions in accordance with accounting standards applicable to real estate sales and sale-leaseback transactions. We determined that the Seritage and JV transactions qualify for sales recognition and sale-leaseback accounting, with the exception of four properties for which we still have continuing involvement as a result of an obligation to redevelop the stores for a third-party tenant and pay rent on behalf of the third-party tenant until it commences rent payments to the JVs. With the exception of the four properties that have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ccordingly, during the second quarter of 2015, Holdings recognized an immediate net gain of $508 million within gain on sales of assets in the Consolidated Statement of Operations for 2015. The remaining gain of $894 million was deferred and will be recognized in proportion to the related rent expense, which is a component of cost of sales, buying and occupancy, in the Condensed Consolidated Statements of Operations, over the lease term. At April 29, 2017 , April 30, 2016 and January 28, 2017 , $142 million , $88 million and $132 million , respectively, of the deferred gain on sale-leaseback is classified as current within other current liabilities and $504 million , $718 million and $563 million is classified as long-term as deferred gain on sale-leaseback in the Condensed Consolidated Balance Sheets. During the 13 week periods ended April 29, 2017 and April 30, 2016 , Holdings recorded gains of $13 million and $26 million , respectively, related to the 100% recapture of three stores in each period that closed pursuant to recapture notices from Seritage, of which $9 million and $13 million related to the gain that had previously been deferred as we no longer have continuing involvement in those properties, and $4 million and $13 million related to lease termination proceeds. In addition, the Master Leases provide Seritage and the JVs a recapture right with respect to approximately 50% of the space within the stores at the REIT properties and JV properties (subject to certain exceptions), in addition to all of the automotive care centers, and all outparcels or outlots, as well as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During the 13 week period ended April 29, 2017 , Holdings recorded gains as a result of recapture activity of $5 million that had previously been deferred. The Master Leases also provide Holdings certain rights to terminate the Master Leases with respect to REIT properties or JV properties that cease to be profitable for operation by Holdings. In order to terminate the Master Lease with respect to a certain property, Holdings must make a payment to Seritage or the JV of an amount equal to one year of rent (together with taxes and other expenses) with respect to such property. Holdings recorded gains related to stores that closed pursuant to lease terminations of $24 million that had previously been deferred. The corresponding expenses for termination payments to Seritage were recorded in fiscal year 2016 when we notified Seritage of our intention to terminate the leases and the stores were announced for closure. Holdings also recorded an immediate gain of $23 million during the 13 weeks ended April 29, 2017 for the amount of gain on sale in excess of the present value of minimum lease payments for one of the properties that was previously accounted for as a financing transaction. As the redevelopment at the store had been completed and the third-party tenant had commenced rent payments to the JV, the Company determined that the continuing involvement no longer existed and that the property qualified for sales recognition and sale-leaseback accounting. Holdings initially accounted for the four properties that have continuing involvement as a financing transaction in accordance with accounting standards related to sale-leaseback transactions. Accordingly, Holdings recorded a sale-leaseback financing obligation of $164 million , which is classified as a long-term as sale-leaseback financing obligation on the Condensed Consolidated Balance Sheets at April 30, 2016 and January 28, 2017 . The sale-leaseback financing obligation decreased to $111 million at April 29, 2017 as one of the properties qualified for sales recognition and sale-leaseback accounting as further described above. We continued to report the real property assets of $42 million , $59 million and $62 million at April 29, 2017 , April 30, 2016 and January 28, 2017 , respectively, in our Condensed Consolidated Balance Sheets, which are included in our Sears Domestic segment. On January 27, 2017, Holdings and CBL and Associates Properties, Inc. ("CBL") completed a sale-leaseback transaction pursuant to which Holdings sold five Sears Full-line stores and two Sears Auto Centers located at CBL malls for net proceeds of $71 million (the "CBL transaction"). In connection with the CBL transaction, Holdings entered into 10 -year leaseback agreements. The agreements provide both CBL and Holdings the right to terminate each lease, and provide Holdings the option to relocate its operations at each mall to a location of up to 15,000 square feet. The agreement also contains an earn-out provision pursuant to which Holdings would receive a maximum amount of $14.5 million additional consideration if CBL redevelops any of the properties within a specified time period and achieves more than a specified return on investment. We accounted for the CBL transaction as a financing transaction in accordance with accounting standards applicable to sale-leaseback transactions as a result of continuing involvement through the earn-out provision. Accordingly, Holdings recorded a sale-leaseback financing obligation of $71 million , which is classified as sale-leaseback financing obligation on the Condensed Consolidated Balance Sheets at both April 29, 2017 and January 28, 2017 . We continued to report real property assets of $34 million at both April 29, 2017 and January 28, 2017 in our Condensed Consolidated Balance Sheets, which are included in our Sears Domestic segment. In addition to the Seritage transaction and JV transactions, we recorded gains on the sales of assets for other significant items described as follows. During the 13 week period ended April 29, 2017 , we recorded gains of $96 million on the sale of three Sears Full-line stores for which we received $104 million cash proceeds. In connection with the sales of the Sears Full-line stores, we entered into leaseback agreements for up to one year . During the 13 week period ended April 29, 2017 , we also recorded gains on the sales of assets of $28 million recognized on the sale of one Kmart store that served as collateral for the 2016 Secured Loan Facility. We received cash proceeds of $28 million for the sale of this store, which is included within restricted cash in our Condensed Consolidated Balance Sheet at April 29, 2017. We determined that we have surrendered substantially all of our rights and obligations, and, therefore, immediate gain recognition is appropriate on all of these transactions.</t>
  </si>
  <si>
    <t>EQUITY</t>
  </si>
  <si>
    <t>Equity [Abstract]</t>
  </si>
  <si>
    <t>EQUITY Earnings per Share The following table sets forth the components used to calculate basic and diluted loss per share attributable to Holdings' shareholders. During the 13 week periods ended April 30, 2016 , warrants, restricted stock awards and restricted stock units, totaling nine thousand shares were not included in the computation of diluted loss per share attributable to Holdings' shareholders because the effect of their inclusion would have been antidilutive. 13 Weeks Ended millions, except earnings (loss) per share April 29, April 30, Basic weighted average shares 107.2 106.8 Diluted weighted average shares 107.2 106.8 Net income (loss) attributable to Holdings' shareholders $ 244 $ (471 ) Earnings (loss) per share attributable to Holdings' shareholders: Basic $ 2.28 $ (4.41 ) Diluted $ 2.28 $ (4.41 ) Accumulated Other Comprehensive Loss The following table displays the components of accumulated other comprehensive loss: millions April 29, April 30, January 28, Pension and postretirement adjustments (net of tax of $(225), $(296) and $(225), respectively) $ (1,499 ) $ (1,851 ) $ (1,549 ) Currency translation adjustments (net of tax of $0 for all periods presented) (2 ) (3 ) (3 ) Accumulated other comprehensive loss $ (1,501 ) $ (1,854 ) $ (1,552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April 29, 2017 millions Before Tax Net of Other comprehensive income Pension and postretirement adjustments (1) $ 50 $ — $ 50 Currency translation adjustments 1 — 1 Total other comprehensive income $ 51 $ — $ 51 13 Weeks Ended April 30, 2016 millions Before Tax Net of Other comprehensive income Pension and postretirement adjustments (1) $ 64 $ — $ 64 Total other comprehensive income $ 64 $ — $ 64 (1) Included in the computation of net periodic benefit expense. See Note 5 to the Condensed Consolidated Financial Statements.</t>
  </si>
  <si>
    <t>BENEFIT PLANS</t>
  </si>
  <si>
    <t>Defined Benefit Pension Plans and Defined Benefit Postretirement Plans Disclosure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in the Condensed Consolidated Statements of Operations, for our retirement plans: 13 Weeks Ended millions April 29, April 30, Components of net periodic expense: Interest cost $ 53 $ 58 Expected return on plan assets (57 ) (50 ) Amortization of experience losses 50 64 Net periodic expense $ 46 $ 72 Contributions During the 13 week period ended April 29, 2017 , we made total contributions of $68 million to our pension and postretirement plans. During the 13 week period ended April 30, 2016 , we made total contributions of $76 million to our pension and postretirement plans. We anticipate making aggregate contributions to our defined benefit and postretirement plans of approximately $255 million over the remainder of 2017 . As discussed in Note 1, the Company agreed to grant the PBGC a lien on, and subsequently contribute to the Company's pension plans, the value of the $250 million cash payment payable to the Company on the third anniversary of the Craftsman closing with the value of such payment being fully credited against the Company's minimum pension funding obligations in 2017,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The ultimate amount of pension contributions could be affected by changes in applicable regulations, as well as financial market and investment performance. Pension Plan Amendment Effective December 1, 2016, the SHC Domestic plan was amended to change its plan year from a calendar year end to a November 30th year end, to spin off a new SHC Pension Plan 2 ("Plan 2") and to rename the Sears Holdings Pension Plan as Sears Holdings Pension Plan 1 ("Plan 1"). In conjunction with these amendments, the Company requested that the Internal Revenue Service ("IRS") approve the foregoing change in plan year and to approve a change in actuarial funding method in connection with the spin-off and change in plan year. The Company has received IRS approval of the change in plan year and the request for approval to the change in actuarial funding method remains pending with the IRS. Pension Annuity Purchase for Retirees In May 2017, the Company executed an irrevocable agreement to purchase a group annuity contract from Metropolitan Life Insurance Company ("MLIC"), under which MLIC will pay future pension benefit payments to approximately 51,000 retirees from Plan 2. The agreement calls for a transfer of approximately $515 million of Plan 2's benefit obligations to MLIC. This action is expected to have an immaterial impact on the funded status of our total pension obligations, but will serve to reduce the size of the Company's combined pension plan, reduce future cost volatility, and reduce future plan administrative expenses. The annuity purchase will result in an estimated non-cash charge of between $150 million and $200 million for losses previously accumulated in other comprehensive income (loss), which are recognized through the statement of operations immediately upon settlement and will be recorded during the 13 week period ending July 29, 2017.</t>
  </si>
  <si>
    <t>INCOME TAXES</t>
  </si>
  <si>
    <t>Income Tax Disclosure [Abstract]</t>
  </si>
  <si>
    <t>INCOME TAXES We had gross unrecognized tax benefits of $150 million at April 29, 2017 , $141 million at April 30, 2016 and $142 million at January 28, 2017 . Of the amount at April 29, 2017 , $97 million , would, if recognized, impact our effective tax rate, with the remaining amount being comprised of unrecognized tax benefits related to gross temporary differences or any other indirect benefits. During the 13 week period ended April 29, 2017 , gross unrecognized tax benefits increased by $8 million due to state activity. During the 13 week period ended April 30, 2016 , gross unrecognized tax benefits increased by $4 million due to state activity. We expect that our unrecognized tax benefits could decrease by as much as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April 29, 2017 , April 30, 2016 and January 28, 2017 , the total amount of interest and penalties included in our tax accounts in our Condensed Consolidated Balance Sheets was $64 million ( $42 million net of federal benefit), $58 million ( $38 million net of federal benefit) and $61 million ( $40 million net of federal benefit), respectively. The total amount of net interest expense (net of federal benefit) recognized as part of income tax expense in our Condensed Consolidated Statements of Operations was $2 million and $1 million , respectively, for the 13 week periods ended April 29, 2017 and April 30, 2016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4, and Kmart is under examination by such jurisdictions for the years 2006 through 2014. At the end of 2016, we had a federal and state net operating loss ("NOL") deferred tax asset of $2.3 billion , which will expire predominately between 2019 and 2036 . We have credit carryforwards of $875 million , which will expire between 2017 and 2036 .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a minor amount of state income tax payable of $4 million after the utilization of state tax attributes. At January 28, 2017 , we had a valuation allowance of $5.5 billion to record only the portion of the deferred tax asset that more likely than not will be realized. The amount of the deferred tax asset considered realizable, however, could be adjusted in the future if estimates of future taxable income during the carryforward period are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The application of the requirements for accounting for income taxes in interim periods, after consideration of our valuation allowance, causes a significant variation in the typical relationship between income tax expense and pretax accounting income. As such, for the 13 week periods ended April 29, 2017 and April 30, 2016, our effective income tax rates were a benefit of 41.9% and an expense of 3.3% , respectively. Our tax rate continues to reflect the effect of not recognizing the benefit of current period losses in certain domestic jurisdictions where it is not more likely than not that such benefits would be realized. During the first quarter of fiscal 2017, the Company realized a significant tax benefit on the reversal of deferred taxes related to the Craftsman trade name. In addition, the 13 week periods ended April 29, 2017 and April 30, 2016 were negatively impacted by foreign branch taxes and state income taxe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13 Weeks Ended April 29, 2017 millions Kmart Sears Domestic Sears Holdings Merchandise sales and services Hardlines $ 382 $ 1,455 $ 1,837 Apparel and Soft Home 538 495 1,033 Food and Drug 558 1 559 Service 1 472 473 Other 14 385 399 Total merchandise sales and services 1,493 2,808 4,301 Costs and expenses Cost of sales, buying and occupancy 1,230 2,141 3,371 Selling and administrative 392 875 1,267 Depreciation and amortization 13 74 87 Impairment charges 5 10 15 Gain on sales of assets (597 ) (144 ) (741 ) Total costs and expenses 1,043 2,956 3,999 Operating income (loss) $ 450 $ (148 ) $ 302 Total assets $ 2,237 $ 6,834 $ 9,071 Capital expenditures $ 6 $ 16 $ 22 13 Weeks Ended April 30, 2016 millions Kmart Sears Domestic Sears Holdings Merchandise sales and services Hardlines $ 560 $ 1,708 $ 2,268 Apparel and Soft Home 729 571 1,300 Food and Drug 833 1 834 Service 3 516 519 Other 14 459 473 Total merchandise sales and services 2,139 3,255 5,394 Costs and expenses Cost of sales, buying and occupancy 1,735 2,482 4,217 Selling and administrative 544 959 1,503 Depreciation and amortization 19 76 95 Impairment charges 3 5 8 Gain on sales of assets (46 ) (15 ) (61 ) Total costs and expenses 2,255 3,507 5,762 Operating loss $ (116 ) $ (252 ) $ (368 ) Total assets $ 2,919 $ 8,256 $ 11,175 Capital expenditures $ 11 $ 29 $ 40</t>
  </si>
  <si>
    <t>SUPPLEMENTAL FINANCIAL INFORMATION</t>
  </si>
  <si>
    <t>Supplemental Financial Information Disclosure [Abstract]</t>
  </si>
  <si>
    <t>SUPPLEMENTAL FINANCIAL INFORMATION Other long-term liabilities at April 29, 2017 , April 30, 2016 and January 28, 2017 consisted of the following: millions April 29, April 30, January 28, Unearned revenues $ 611 $ 678 $ 639 Self-insurance reserves 531 571 535 Other 488 469 467 Total $ 1,630 $ 1,718 $ 1,641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table below shows activity related to unearned revenues for service contracts, which are recorded within other current liabilities and other long-term liabilities in the Condensed Consolidated Balance Sheets. millions Unearned Revenues Balance at April 30, 2016 $ 1,377 Sales of service contracts 639 Revenue recognized on existing service contracts (717 ) Balance at January 28, 2017 1,299 Sales of service contracts 179 Revenue recognized on existing service contracts (227 ) Balance at April 29, 2017 $ 1,251</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At this time, the Company is not able to either predict the outcome of these lawsuits or reasonably estimate a potential range of loss with respect to these lawsuits. In May and June of 2015, four shareholder lawsuits were filed in the Delaware Chancery Court, which have since been consolidated into a single action. A consolidated complaint then was filed, naming Holdings, the members of our Board of Directors, ESL Investments, Inc., Seritage, our CEO, and Fairholme, alleging, among other things, breaches of fiduciary duties in connection with the Seritage transaction. Among other forms of relief, the plaintiffs are seeking damages in unspecified amounts. As the plaintiffs are suing derivatively, Holdings is only a nominal defendant in the complaint. The Company believes that the Seritage transaction has provided substantial benefits to Holdings and its shareholders and believes further that the plaintiffs' claims are legally without merit. In October 2016, a settlement in principle was reached with plaintiffs, and on May 9, 2017, the settlement received court approval. Given Holdings was only a nominal defendant in the complaint, Holdings will not be obligated to fund any portion of the settlement, and will receive the settlement net of plaintiffs' fees and cos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RECENT ACCOUNTING PRONOUNCEMENTS Compensation - Retirement Benefits In March 2017, the Financial Accounting Standards Board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is update is effective for fiscal years beginning after December 15, 2017, and interim periods within those fiscal years, with early adoption permitted. The amendments in the update must be applied retrospectively. We are currently evaluating the effect the update will have on our consolidated financial statements. Goodwill In January 2017, the FASB issued an accounting standards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We are currently evaluating the effect the update will have on our consolidated financial statements.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We are currently evaluating the effect the update will have on our consolidated financial statements. Statement of Cash Flows In November 2016, the FASB issued accounting standards updates which address diversity in practice in the classification and presentation of changes in restricted cash in the statement of cash flows. The amendments in this update require that a statement of cash flows explain the change during the period in the total of cash, cash equivalents, and restricted cash. Therefore, restricted cash should be included with cash and cash equivalents when reconciling the beginning-of-period and end-of-period total amounts shown on the statement of cash flows. These updates are effective for fiscal years beginning after December 15, 2017, and interim periods within those fiscal years, with early adoption permitted. The amendments in the updates must be applied using a retrospective transition method to each period presented. The Company adopted the update in the first quarter of 2017. Consolidation -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Company adopted the update in the first quarter of 2017. The adoption of the new standard did not have an impact on the Company's consolidated financial position, results of operations or cash flow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We are currently evaluating the effect the update will have on our consolidated financial statements. Statement of Cash Flows - Classification of Certain Cash Receipts and Cash Payments In August 2016, the FASB issued accounting standards updates which address diversity in practice in how certain cash receipts and cash payments are presented and classified in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se updates are effective for fiscal years beginning after December 15, 2017, and interim periods within those fiscal years, with early adoption permitted. The amendments in the update must be applied using a retrospective transition method to each period presented. If an entity early adopts the amendments in an interim period, any adjustments should be reflected as of the beginning of the fiscal year that includes that interim period.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continues to evaluate the adoption of this standard. Based on our preliminary assessment, we determined the adoption will impact the accounting for our Shop Your Way program and revenues from gift cards. The expense for Shop Your Way points is currently recognized as customers earn them and recorded in cost of sales. The new guidance will require the Company to allocate the transaction price to products and points on a relative standalone selling price basis, deferring the portion of revenue allocated to the points and recognizing a contract liability for unredeemed points. The new guidance will also change the timing of recognition of the unredeemed portion of our gift cards, which is currently recognized using the remote method. The new guidance will require application of the proportional method. We continue to evaluate the impact of this standard on revenues from other sources, including: sales of services; extended service contracts; net commissions earned from leased departments in retail stores; and co-branded credit card programs.</t>
  </si>
  <si>
    <t>RELATED PARTY DISCLOSURE</t>
  </si>
  <si>
    <t>Related Party Transactions [Abstract]</t>
  </si>
  <si>
    <t>RELATED PARTY DISCLOSURE Mr. Lampert is Chairman of our Board of Directors and its Finance Committee and is the Chairman and Chief Executive Officer of ESL. Additionally, on February 1, 2013, Mr. Lampert became our Chief Executive Officer, in addition to his role as Chairman of the Board. ESL owned approximately 48% of our outstanding common stock at April 29, 2017 (excluding shares of common stock that ESL may acquire within 60 days upon the exercise of warrants to purchase shares of our common stock). On February 25, 2016, Holdings announced the election of Bruce R. Berkowitz to membership on our Board of Directors. Mr. Berkowitz serves as the Chief Investment Officer of Fairholme Capital Management, LLC, an investment adviser registered with the U.S. Securities and Exchange Commission ("SEC"), and is the President and a Director of Fairholme Funds, Inc., a SEC-registered investment company providing investment management services to three mutual funds (together with Fairholme Capital Management, LLC and other affiliates, "Fairholme"). Fairholme owned approximately 27% of our outstanding common stock at April 29, 2017 (excluding shares of common stock that Fairholme may acquire within 60 days upon the exercise of warrants to purchase shares of our common stock). Unsecured Commercial Paper During the 13 week periods ended April 29, 2017 and April 30, 2016 , ESL and its affiliates held unsecured commercial paper issued by SRAC, an indirect wholly owned subsidiary of Holdings. For the commercial paper outstanding to ESL, the weighted average of each of maturity, annual interest rate and principal amount outstanding was 7.2 days, 7.72% and $22 million and 33 days, 7.98% and $56 million , respectively, during the 13 week periods ended April 29, 2017 and April 30, 2016 . The largest aggregate amount of principal outstanding to ESL at any time since the beginning of 2017 was $100 million and $1 million of interest was paid by SRAC to ESL during the 13 week period ended April 29, 2017 . ESL held $15 million and $125 million of our commercial paper at April 29, 2017 and April 30, 2016 , respectively, which included $10 million and $77 million held by Mr. Lampert. During the 13 week periods ended April 30, 2016 , Fairholme and its affiliates held unsecured commercial paper issued by SRAC. For the commercial paper outstanding to Fairholme, the weighted average of each maturity, annual interest rate and principal amount outstanding was 11.5 days, 6.05% and $354 thousand , respectively, during the 13 week periods ended April 30, 2016 . The commercial paper purchases were made in the ordinary course of business on substantially the same terms, including interest rates, as terms prevailing for comparable transactions with other persons, and did not present features unfavorable to the Company. LC Facility On December 28, 2016, the Company, through the Borrowers, entered into the LC Facility Agreement providing for the $500 million LC Facility with the Lenders, entities affiliated with ESL. On December 28, 2016, $200 million of commitments were made available under the LC Facility, and, subject to approval of the Lenders, up to an additional $300 million in commitments may be obtained by the Company from the Lenders (or other lenders) prior to December 28, 2017, the maturity date of the LC Facility. At both April 29, 2017 and January 28, 2017, we had $200 million of letters of credit outstanding under the LC Facility, and the Lenders maintain cash collateral on deposit with the Issuing Bank of $204 million . See Note 2 for additional information regarding the LC Facility. 2017 Secured Loan Facility On January 3, 2017, the Company, through the 2017 Secured Loan Borrowers, obtained a $500 million real estate loan facility from the Lenders, entities affiliated with ESL. At both April 29, 2017 and January 28, 2017, JPP LLC and JPP II, LLC, entities affiliated with ESL, held $500 million of principal amount of the 2017 Secured Loan Facility. See Note 2 for additional information regarding the 2017 Secured Loan Facility. 2016 Secured Loan Facility In April 2016, the Company, through the 2016 Secured Loan Borrowers, obtained a $500 million real estate loan facility from the 2016 Secured Loan Lenders, some of which are entities affiliated with ESL. At April 29, 2017 , April 30, 2016 and January 28, 2017, entities affiliated with ESL held $216 million , $250 million and $216 million , respectively, of principal amount of the 2016 Secured Loan Facility. See Note 2 for additional information regarding the 2016 Secured Loan Facility.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 At April 29, 2017 , JPP LLC and JPP II, LLC, and the Company's domestic pension plan, respectively, held $114 million and $76 million of principal of the 2016 Term Loan. At both April 30, 2016 and January 28, 2017, JPP LLC and JPP II, LLC, and the Company's domestic pension plan, respectively, held $150 million and $100 million of principal of the 2016 Term Loan. As disclosed in Note 1, a portion of the proceeds received from the Craftsman Sale were used to reduce outstanding borrowings under the 2016 Term Loan, of which $36 million and $24 million was repaid to JPP LLC and JPP II, LLC, and the Company's domestic pension plan, respectively. See Note 2 for additional information regarding the 2016 Term Loan. Second Lien Term Loan In September 2016, the Company, through the ABL Borrowers, obtained a $300 million Second Lien Term Loan from the Lenders, entities affiliated with ESL. At both April 29, 2017 and January 28, 2017, JPP LLC and JPP II, LLC held $300 million of principal of the Second Lien Term Loan. See Note 2 for additional information regarding the Second Lien Term Loan. Senior Secured Notes At each of April 29, 2017 , April 30, 2016 and January 28, 2017 , Mr. Lampert and ESL held an aggregate of approximately $11 million of principal of the Company's Senior Secured Notes. At each of April 29, 2017 , April 30, 2016 and January 28, 2017 , respectively, Fairholme held an aggregate of approximately $46 million of principal of the Company's Senior Secured Notes. Subsidiary Notes At each of April 29, 2017 , April 30, 2016 and January 28, 2017 , Mr. Lampert and ESL held an aggregate of $3 million of principal amount of unsecured notes issued by SRAC (the "Subsidiary Notes"). At each of April 29, 2017 , April 30, 2016 and January 28, 2017 , Fairholme held an aggregate of $14 million of principal amount of Subsidiary Notes. Senior Unsecured Notes and Warrants At both April 29, 2017 and January 28, 2017 , Mr. Lampert and ESL held an aggregate of approximately $188 million of principal amount of the Company's Senior Unsecured Notes, and 10,033,472 warrants to purchase shares of Holdings common stock. At April 30, 2016 , Mr. Lampert and ESL held an aggregate of approximately $193 million of principal amount of the Company's Senior Unsecured Notes, and 10,033,472 warrants to purchase shares of Holdings common stock. At April 29, 2017 , April 30, 2016 and January 28, 2017 , respectively, Fairholme held an aggregate of approximately $360 million , $357 million and $357 million of principal amount of the Company's Senior Unsecured Notes, and 6,698,590 , 6,741,584 and 6,713,725 warrants to purchase shares of Holdings common stock. Sears Canada ESL owns approximately 45% of the outstanding common shares of Sears Canada (based on publicly available information as of January 4, 2016 ). Fairholme owns approximately 21% of the outstanding common shares of Sears Canada (based on publicly available information as of April 28, 2017 ). Lands' End ESL owns approximately 59% of the outstanding common stock of Lands' End (based on publicly available information as of January 5, 2017 ). Fairholme owns approximately 11% of the outstanding common shares of Lands' End (based on publicly available information as of October 11, 2016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June 30, 2017. Amounts due to or from Lands' End are non-interest bearing, and generally settled on a net basis. Holdings invoices Lands' End on at least a monthly basis. At April 29, 2017 , April 30, 2016 and January 28, 2017 , respectively, Holdings reported a net amount payable to Lands' End of $1 million , $2 million and $1 million in other current liabilities in the Condensed Consolidated Balance Sheets. Amounts related to revenue from retail services and rent for Lands' End Shops at Sears, participation in the Shop Your Way ® program and corporate shared services were $15 million for each of the 13 week periods ended April 29, 2017 and April 30, 2016 . The amounts Lands' End earned related to call center services and commissions were $2 million for each of the 13 week periods ended April 29, 2017 and April 30, 2016 . SHO ESL owns approximately 57% of the outstanding common stock of Sears Hometown and Outlet Stores, Inc. ("SHO") (based on publicly available information as of December 1, 2016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 , Craftsman ® and DieHard ® products and fees for participation in the Shop Your Way ®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human resources and information technology. Amounts due to or from SHO are non-interest bearing, settled on a net basis, and have payment terms of 10 days after the invoice date. The Company invoices SHO on a weekly basis. At April 29, 2017 , April 30, 2016 and January 28, 2017 , Holdings reported a net amount receivable from SHO of $36 million , $103 million and $81 million , respectively, within accounts receivable in the Condensed Consolidated Balance Sheets. Amounts related to the sale of inventory and related services, royalties, and corporate shared services were $281 million and $335 million , respectively, for the 13 week periods ended April 29, 2017 and April 30, 2016 . The net amounts SHO earned related to commissions were $17 million and $22 million for the 13 week periods ended April 29, 2017 and April 30, 2016 , respectively. Additionally, the Company has guaranteed lease obligations for certain SHO store leases that were assigned as a result of the separation. See Note 4 of our Annual Report on Form 10-K for the fiscal year ended January 28, 2017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7.9% of the total voting power of Seritage, and approximately 39% of the limited partnership units of Seritage Growth Properties, L.P. (the "Operating Partnership"), the entity that now owns the properties sold by the Company in the Seritage transaction and through which Seritage conducts its operations (based on publicly available information as of January 3, 2017 ). Mr. Lampert is also currently the Chairman of the Board of Trustees of Seritage. Fairholme owns approximately 14% of the outstanding Class A common shares of Seritage and 100% of the outstanding Class C non-voting common shares of Seritage (based on publicly available information as of February 16, 2016 ). In connection with the Seritage transaction as described in Note 3, Holdings entered into a master lease agreement with Seritage. The initial amount of aggregate annual base rent under the master lease is $134 million for the REIT properties, with increases of 2% per year beginning in the second lease year. At April 29, 2017 and April 30, 2016 , respectively, Holdings reported prepaid rent of $8 million and $9 million within prepaid expenses and other current assets in the Condensed Consolidated Balance Sheets. Holdings recorded rent expense of $19 million and $21 million , respectively, in cost of sales, buying and occupancy for the 13 week periods ended April 29, 2017 and April 30, 2016 . Rent expense consists of straight-line rent expense of $32 million and $36 million , respectively, offset by amortization of a deferred gain recognized pursuant to the sale and leaseback of properties from Seritage of $13 million and $15 million , respectively, for the 13 week periods ended April 29, 2017 and April 30, 2016 . In addition to base rent under the Master Lease,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 was $70 million , based on estimated installment expenses, and currently is $52 million as a result of reconciling actual installment expenses and recapture activity. Holdings paid $12 million and $17 million , respectively, for the 13 week periods ended April 29, 2017 and April 30, 2016 , recorded in cost of sales, buying and occupancy. At April 29, 2017 , April 30, 2016 and January 28, 2017 , respectively, Holdings reported an amount receivable from Seritage of $3 million , $19 million and $14 million within accounts receivable in the Condensed Consolidated Balance Sheets. At January 28, 2017 , Holdings reported an amount payable to Seritage of $11 million in other current liabilities in the Condensed Consolidated Balance Sheet. Holdings and Seritage entered into a transition services agreement pursuant to which Holdings will provide certain limited services to Seritage for up to 18 months . The services include specified facilities management, accounting, treasury, tax, information technology, risk management, human resources, and related support services. Under the terms of the transition services agreement, the scope and level of the facilities management services will be substantially consistent with the scope and level of the services provided in connection with the operation of the transferred properties held by Holdings prior to the closing of the Seritage transaction. The majority of the services under the transition services agreement with Seritage have expired or have been terminated. Amounts due from Seritage are generally settled on a net basis. Holdings invoices Seritage on at least a monthly basis. Revenues recognized related to the transition services agreement were not material for the 13 week periods ended April 29, 2017 or April 30, 2016 .</t>
  </si>
  <si>
    <t>GUARANTOR/NON-GUARANTOR SUBSIDIARY FINANCIAL INFORMATION</t>
  </si>
  <si>
    <t>Condensed Financial Information of Parent Company Only Disclosure [Abstract]</t>
  </si>
  <si>
    <t>GUARANTOR/NON-GUARANTOR SUBSIDIARY FINANCIAL INFORMATION At April 29, 2017 , the principal amount outstanding of the Company's 6 5/8% Senior Secured Notes due 2018 was $303 million . The Senior Secured Notes were issued in 2010 by Sears Holdings Corporation ("Parent"). The Senior Secured Notes are guaranteed by certain of our 100% owned domestic subsidiaries that own the collateral for the notes, as well as by SRAC (the "guarantor subsidiaries"). The following condensed consolidated financial information presents the Condensed Consolidating Balance Sheets at April 29, 2017 , April 30, 2016 and January 28, 2017 , the Condensed Consolidating Statements of Operations and the Condensed Consolidating Statements of Comprehensive Loss for the 13 week periods ended April 29, 2017 and April 30, 2016 , and the Condensed Consolidating Statements of Cash flows for the 13 week periods ended April 29, 2017 and April 30, 2016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April 29, 2017 millions Parent Guarantor Non- Eliminations Consolidated Current assets Cash and cash equivalents $ — $ 198 $ 38 $ — $ 236 Restricted cash — 28 — — 28 Intercompany receivables — — 27,570 (27,570 ) — Accounts receivable 78 385 16 — 479 Merchandise inventories — 3,884 — — 3,884 Prepaid expenses and other current assets 23 681 375 (768 ) 311 Total current assets 101 5,176 27,999 (28,338 ) 4,938 Total property and equipment, net — 1,409 721 — 2,130 Goodwill and intangible assets — 357 1,261 (98 ) 1,520 Other assets 563 1,307 1,605 (2,992 ) 483 Investment in subsidiaries 9,356 27,514 — (36,870 ) — TOTAL ASSETS $ 10,020 $ 35,763 $ 31,586 $ (68,298 ) $ 9,071 Current liabilities Short-term borrowings $ — $ 674 $ — $ (123 ) $ 551 Current portion of long-term debt and capitalized lease obligations — 584 — — 584 Merchandise payables — 961 — — 961 Intercompany payables 11,316 16,254 — (27,570 ) — Other current liabilities 35 2,109 1,216 (645 ) 2,715 Total current liabilities 11,351 20,582 1,216 (28,338 ) 4,811 Long-term debt and capitalized lease obligations 2,155 3,752 — (2,761 ) 3,146 Pension and postretirement benefits — 1,674 3 — 1,677 Deferred gain on sale-leaseback — 504 — — 504 Sale-leaseback financing obligation — 183 — — 183 Long-term deferred tax liabilities 48 — 738 (139 ) 647 Other long-term liabilities — 1,256 571 (197 ) 1,630 Total Liabilities 13,554 27,951 2,528 (31,435 ) 12,598 EQUITY (DEFICIT) Shareholder's equity (deficit) (3,534 ) 7,812 29,058 (36,863 ) (3,527 ) Total Equity (Deficit) (3,534 ) 7,812 29,058 (36,863 ) (3,527 ) TOTAL LIABILITIES AND EQUITY (DEFICIT) $ 10,020 $ 35,763 $ 31,586 $ (68,298 ) $ 9,071 Condensed Consolidating Balance Sheet April 30, 2016 millions Parent Guarantor Non- Eliminations Consolidated Current assets Cash and cash equivalents $ — $ 238 $ 48 $ — $ 286 Intercompany receivables — — 27,113 (27,113 ) — Accounts receivable 2 411 24 — 437 Merchandise inventories — 5,028 — — 5,028 Prepaid expenses and other current assets 114 532 372 (649 ) 369 Total current assets 116 6,209 27,557 (27,762 ) 6,120 Total property and equipment, net — 1,740 780 — 2,520 Goodwill and intangible assets — 267 1,909 — 2,176 Other assets — 264 1,842 (1,747 ) 359 Investment in subsidiaries 10,413 26,743 — (37,156 ) — TOTAL ASSETS $ 10,529 $ 35,223 $ 32,088 $ (66,665 ) $ 11,175 Current liabilities Short-term borrowings $ — $ 380 $ — $ — $ 380 Current portion of long-term debt and capitalized lease obligations — 65 1 — 66 Merchandise payables — 1,337 — — 1,337 Intercompany payables 12,232 14,881 — (27,113 ) — Other current liabilities 22 2,134 1,304 (649 ) 2,811 Total current liabilities 12,254 18,797 1,305 (27,762 ) 4,594 Long-term debt and capitalized lease obligations 695 4,192 1 (1,576 ) 3,312 Pension and postretirement benefits — 2,132 5 — 2,137 Deferred gain on sale-leaseback — 718 — — 718 Sale-leaseback financing obligation — 164 — — 164 Long-term deferred tax liabilities 58 — 892 (58 ) 892 Other long-term liabilities — 818 1,123 (223 ) 1,718 Total Liabilities 13,007 26,821 3,326 (29,619 ) 13,535 EQUITY (DEFICIT) Shareholder's equity (deficit) (2,478 ) 8,402 28,762 (37,053 ) (2,367 ) Noncontrolling interest — — — 7 7 Total Equity (Deficit) (2,478 ) 8,402 28,762 (37,046 ) (2,360 ) TOTAL LIABILITIES AND EQUITY (DEFICIT) $ 10,529 $ 35,223 $ 32,088 $ (66,665 ) $ 11,175 Condensed Consolidating Balance Sheet January 28, 2017 millions Parent Guarantor Non- Eliminations Consolidated Current assets Cash and cash equivalents $ — $ 260 $ 26 $ — $ 286 Intercompany receivables — — 27,415 (27,415 ) — Accounts receivable — 441 25 —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Total Equity (Deficit) (3,973 ) 7,283 28,532 (35,666 ) (3,824 ) TOTAL LIABILITIES AND EQUITY (DEFICIT) $ 9,137 $ 34,204 $ 31,517 $ (65,496 ) $ 9,362 Condensed Consolidating Statement of Operations For the 13 Weeks Ended April 29, 2017 millions Parent Guarantor Non- Eliminations Consolidated Merchandise sales and services $ — $ 4,298 $ 610 $ (607 ) $ 4,301 Cost of sales, buying and occupancy — 3,458 238 (325 ) 3,371 Selling and administrative 1 1,331 217 (282 ) 1,267 Depreciation and amortization — 71 16 — 87 Impairment charges — 15 — — 15 Gain on sales of assets (492 ) (249 ) — — (741 ) Total costs and expenses (491 ) 4,626 471 (607 ) 3,999 Operating income (loss) 491 (328 ) 139 — 302 Interest expense (117 ) (221 ) (4 ) 214 (128 ) Interest and investment income (loss) 10 39 163 (214 ) (2 ) Income (loss) before income taxes 384 (510 ) 298 — 172 Income tax (expense) benefit — 129 (57 ) — 72 Equity (deficit) in earnings in subsidiaries (140 ) 170 — (30 ) — NET INCOME (LOSS) ATTRIBUTABLE TO HOLDINGS' SHAREHOLDERS $ 244 $ (211 ) $ 241 $ (30 ) $ 244 Condensed Consolidating Statement of Operations For the 13 Weeks Ended April 30, 2016 millions Parent Guarantor Non- Eliminations Consolidated Merchandise sales and services $ — $ 5,420 $ 622 $ (648 ) $ 5,394 Cost of sales, buying and occupancy — 4,335 248 (366 ) 4,217 Selling and administrative 1 1,599 185 (282 ) 1,503 Depreciation and amortization — 77 18 — 95 Impairment charges — 8 — — 8 Gain on sales of assets — (59 ) (2 ) — (61 ) Total costs and expenses 1 5,960 449 (648 ) 5,762 Operating income (loss) (1 ) (540 ) 173 — (368 ) Interest expense (74 ) (145 ) (20 ) 154 (85 ) Interest and investment income (loss) — 21 129 (154 ) (4 ) Other income — — 1 — 1 Income (loss) before income taxes (75 ) (664 ) 283 — (456 ) Income tax (expense) benefit — 36 (51 ) — (15 ) Equity (deficit) in earnings in subsidiaries (396 ) 146 — 250 — NET INCOME (LOSS) ATTRIBUTABLE TO HOLDINGS' SHAREHOLDERS $ (471 ) $ (482 ) $ 232 $ 250 $ (471 ) Condensed Consolidating Statement of Comprehensive Income (Loss) For the 13 Weeks Ended April 29, 2017 millions Parent Guarantor Non- Eliminations Consolidated Net income (loss) $ 244 $ (211 ) $ 241 $ (30 ) $ 244 Other comprehensive income Pension and postretirement adjustments, net of tax — 50 — — 50 Currency translation adjustments, net of tax — — 1 — 1 Unrealized net gain, net of tax — — 26 (26 ) — Total other comprehensive income — 50 27 (26 ) 51 Comprehensive income (loss) attributable to Holdings' shareholders $ 244 $ (161 ) $ 268 $ (56 ) $ 295 Condensed Consolidating Statement of Comprehensive Income (Loss) For the 13 Weeks Ended April 30, 2016 millions Parent Guarantor Non- Eliminations Consolidated Net income (loss) $ (471 ) $ (482 ) $ 232 $ 250 $ (471 ) Other comprehensive income Pension and postretirement adjustments, net of tax — 64 — — 64 Unrealized net gain, net of tax — — 41 (41 ) — Total other comprehensive income — 64 41 (41 ) 64 Comprehensive income (loss) attributable to Holdings' shareholders $ (471 ) $ (418 ) $ 273 $ 209 $ (407 ) Condensed Consolidating Statement of Cash Flows For the 13 Weeks Ended April 29, 2017 millions Parent Guarantor Non- Eliminations Consolidated Net cash provided by (used in) operating activities $ — $ (1,052 ) $ 172 $ — $ (880 ) Proceeds from sales of property and investments — 193 — — 193 Proceeds from Craftsman Sale 572 — — — 572 Purchases of property and equipment — (19 ) (3 ) — (22 ) Net investing with Affiliates (572 ) — (157 ) 729 — Net cash provided by (used in) investing activities — 174 (160 ) 729 743 Repayments of long-term debt — (430 ) — — (430 ) Increase in short-term borrowings, primarily 90 days or less — 551 — — 551 Debt issuance costs — (6 ) — — (6 ) Net borrowing with Affiliates — 729 — (729 ) — Net cash provided by financing activities — 844 — (729 ) 115 NET INCREASE (DECREASE) IN CASH, CASH EQUIVALENTS, AND RESTRICTED CASH — (34 ) 12 — (22 ) CASH, CASH EQUIVALENTS, AND RESTRICTED CASH BEGINNING OF YEAR — 260 26 — 286 CASH, CASH EQUIVALENTS, AND RESTRICTED CASH END OF PERIOD $ — $ 226 $ 38 $ — $ 264 Condensed Consolidating Statement of Cash Flows For the 13 Weeks Ended April 30, 2016 millions Parent Guarantor Non- Eliminations Consolidated Net cash provided by (used in) operating activities $ 50 $ (984 ) $ 265 $ (53 ) $ (722 ) Proceeds from sales of property and investments — 29 9 — 38 Purchases of property and equipment — (38 ) (2 ) — (40 ) Net investing with Affiliates (50 ) — (209 ) 259 — Net cash used in investing activities (50 ) (9 ) (202 ) 259 (2 ) Proceeds from debt issuances — 1,228 — — 1,228 Repayments of long-term debt — (18 ) — — (18 ) Decrease in short-term borrowings, primarily 90 days or less — (417 ) — — (417 ) Debt issuance costs — (21 ) — — (21 ) Intercompany dividend — — (53 ) 53 — Net borrowing with Affiliates — 259 — (259 ) — Net cash provided by (used in) financing activities — 1,031 (53 ) (206 ) 772 NET INCREASE IN CASH, CASH EQUIVALENTS, AND RESTRICTED CASH — 38 10 — 48 CASH, CASH EQUIVALENTS, AND RESTRICTED CASH BEGINNING OF YEAR — 200 38 — 238 CASH, CASH EQUIVALENTS, AND RESTRICTED CASH END OF PERIOD $ — $ 238 $ 48 $ — $ 286</t>
  </si>
  <si>
    <t>RECENT ACCOUNTING PRONOUNCEMENTS (Policies)</t>
  </si>
  <si>
    <t>BASIS OF PRESENTATION (Tables)</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as of April 29, 2017 , April 30, 2016 and January 28, 2017 . millions April 29, April 30, January 28, Cash and equivalents $ 136 $ 167 $ 196 Cash posted as collateral 3 3 3 Credit card deposits in transit 97 116 87 Total cash and cash equivalents 236 286 286 Restricted cash 28 — — Total cash balances $ 264 $ 286 $ 286</t>
  </si>
  <si>
    <t>Schedule of Restricted Cash and Cash Equivalents</t>
  </si>
  <si>
    <t>BORROWINGS (Tables)</t>
  </si>
  <si>
    <t>Total Borrowings</t>
  </si>
  <si>
    <t>Total borrowings were as follows: millions April 29, April 30, January 28, Short-term borrowings: Unsecured commercial paper $ 15 $ 136 $ — Secured borrowings 536 244 — Long-term debt, including current portion: Notes and debentures outstanding 3,625 3,198 4,018 Capitalized lease obligations 105 180 145 Total borrowings $ 4,281 $ 3,758 $ 4,163</t>
  </si>
  <si>
    <t>STORE CLOSING CHARGES, SEVERANCE COSTS, IMPAIRMENTS AND REAL ESTATE TRANSACTIONS (Tables)</t>
  </si>
  <si>
    <t>Restructuring and Related Costs</t>
  </si>
  <si>
    <t>Store closing costs and severance recorded for the 13 week periods ended April 29, 2017 and April 30, 2016 were as follows: millions Markdowns (1) Severance Costs (2) Lease Termination Costs (2) Other Charges (2) Impairment and Accelerated Depreciation (3) Total Store Closing Costs Kmart $ 10 $ 5 $ 16 $ 3 $ 1 $ 35 Sears Domestic 5 11 25 1 5 47 Total for the 13 week period ended April 29, 2017 $ 15 $ 16 $ 41 $ 4 $ 6 $ 82 Kmart $ 51 $ 5 $ 6 $ 11 $ 4 $ 77 Sears Domestic 9 1 1 3 — 14 Total for the 13 week period ended April 30, 2016 $ 60 $ 6 $ 7 $ 14 $ 4 $ 91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week periods ended April 29, 2017 and April 30, 2016 are recorded within depreciation and amortization in the Condensed Consolidated Statements of Operations.</t>
  </si>
  <si>
    <t>Schedule of Restructuring Reserve by Type of Cost</t>
  </si>
  <si>
    <t>Store closing cost and severance accruals of $246 million , $183 million and $216 million at April 29, 2017 , April 30, 2016 and January 28, 2017 , respectively, were as shown in the table below. Store closing accruals included $116 million , $86 million and $122 million within other current liabilities and $130 million , $97 million and $94 million within other long-term liabilities in the Condensed Consolidated Balance Sheets at April 29, 2017 , April 30, 2016 and January 28, 2017 , respectively. millions Severance Costs Lease Termination Costs Other Charges Total Balance at April 30, 2016 $ 52 $ 114 $ 17 $ 183 Store closing costs 35 75 27 137 Payments/utilizations (33 ) (45 ) (26 ) (104 ) Balance at January 28, 2017 54 144 18 216 Store closing costs 16 54 4 74 Store closing capital lease obligations — 25 — 25 Payments/utilizations (26 ) (32 ) (11 ) (69 ) Balance at April 29, 2017 $ 44 $ 191 $ 11 $ 246</t>
  </si>
  <si>
    <t>Schedule of Rent Expense</t>
  </si>
  <si>
    <t>Rent expense consisted of straight-line rent expense offset by amortization of deferred gain on sale-leaseback, as shown in the tables below. 13 Weeks Ended April 29, 2017 13 Weeks Ended April 30, 2016 millions Kmart Sears Domestic Sears Holdings Kmart Sears Domestic Sears Holdings Straight-line rent expense $ 6 $ 37 $ 43 $ 9 $ 37 $ 46 Amortization of deferred gain on sale-leaseback (4 ) (17 ) (21 ) (4 ) (18 ) (22 ) Rent expense $ 2 $ 20 $ 22 $ 5 $ 19 $ 24</t>
  </si>
  <si>
    <t>EQUITY (Tables)</t>
  </si>
  <si>
    <t>Schedule of Earnings Per Share, Basic and Diluted</t>
  </si>
  <si>
    <t>The following table sets forth the components used to calculate basic and diluted loss per share attributable to Holdings' shareholders. During the 13 week periods ended April 30, 2016 , warrants, restricted stock awards and restricted stock units, totaling nine thousand shares were not included in the computation of diluted loss per share attributable to Holdings' shareholders because the effect of their inclusion would have been antidilutive. 13 Weeks Ended millions, except earnings (loss) per share April 29, April 30, Basic weighted average shares 107.2 106.8 Diluted weighted average shares 107.2 106.8 Net income (loss) attributable to Holdings' shareholders $ 244 $ (471 ) Earnings (loss) per share attributable to Holdings' shareholders: Basic $ 2.28 $ (4.41 ) Diluted $ 2.28 $ (4.41 )</t>
  </si>
  <si>
    <t>Components of Accumulated Other Comprehensive Loss</t>
  </si>
  <si>
    <t>The following table displays the components of accumulated other comprehensive loss: millions April 29, April 30, January 28, Pension and postretirement adjustments (net of tax of $(225), $(296) and $(225), respectively) $ (1,499 ) $ (1,851 ) $ (1,549 ) Currency translation adjustments (net of tax of $0 for all periods presented) (2 ) (3 ) (3 ) Accumulated other comprehensive loss $ (1,501 ) $ (1,854 ) $ (1,552 )</t>
  </si>
  <si>
    <t>Income Tax Expense Allocated to Each Component of Other Comprehensive Income (Loss)</t>
  </si>
  <si>
    <t>Income tax expense allocated to each component of other comprehensive income was as follows: 13 Weeks Ended April 29, 2017 millions Before Tax Net of Other comprehensive income Pension and postretirement adjustments (1) $ 50 $ — $ 50 Currency translation adjustments 1 — 1 Total other comprehensive income $ 51 $ — $ 51 13 Weeks Ended April 30, 2016 millions Before Tax Net of Other comprehensive income Pension and postretirement adjustments (1) $ 64 $ — $ 64 Total other comprehensive income $ 64 $ — $ 64 (1) Included in the computation of net periodic benefit expense. See Note 5 to the Condensed Consolidated Financial Statements.</t>
  </si>
  <si>
    <t>BENEFIT PLANS (Tables)</t>
  </si>
  <si>
    <t>Summary of Components of Total Net Periodic Benefit Expense for Retirement Plans</t>
  </si>
  <si>
    <t>The following table summarizes the components of total net periodic benefit expense, recorded within selling and administrative in the Condensed Consolidated Statements of Operations, for our retirement plans: 13 Weeks Ended millions April 29, April 30, Components of net periodic expense: Interest cost $ 53 $ 58 Expected return on plan assets (57 ) (50 ) Amortization of experience losses 50 64 Net periodic expense $ 46 $ 72</t>
  </si>
  <si>
    <t>SUMMARY OF SEGMENT DATA (Tables)</t>
  </si>
  <si>
    <t>Segment Data</t>
  </si>
  <si>
    <t xml:space="preserve"> 13 Weeks Ended April 29, 2017 millions Kmart Sears Domestic Sears Holdings Merchandise sales and services Hardlines $ 382 $ 1,455 $ 1,837 Apparel and Soft Home 538 495 1,033 Food and Drug 558 1 559 Service 1 472 473 Other 14 385 399 Total merchandise sales and services 1,493 2,808 4,301 Costs and expenses Cost of sales, buying and occupancy 1,230 2,141 3,371 Selling and administrative 392 875 1,267 Depreciation and amortization 13 74 87 Impairment charges 5 10 15 Gain on sales of assets (597 ) (144 ) (741 ) Total costs and expenses 1,043 2,956 3,999 Operating income (loss) $ 450 $ (148 ) $ 302 Total assets $ 2,237 $ 6,834 $ 9,071 Capital expenditures $ 6 $ 16 $ 22 13 Weeks Ended April 30, 2016 millions Kmart Sears Domestic Sears Holdings Merchandise sales and services Hardlines $ 560 $ 1,708 $ 2,268 Apparel and Soft Home 729 571 1,300 Food and Drug 833 1 834 Service 3 516 519 Other 14 459 473 Total merchandise sales and services 2,139 3,255 5,394 Costs and expenses Cost of sales, buying and occupancy 1,735 2,482 4,217 Selling and administrative 544 959 1,503 Depreciation and amortization 19 76 95 Impairment charges 3 5 8 Gain on sales of assets (46 ) (15 ) (61 ) Total costs and expenses 2,255 3,507 5,762 Operating loss $ (116 ) $ (252 ) $ (368 ) Total assets $ 2,919 $ 8,256 $ 11,175 Capital expenditures $ 11 $ 29 $ 40</t>
  </si>
  <si>
    <t>SUPPLEMENTAL FINANCIAL INFORMATION (Tables)</t>
  </si>
  <si>
    <t>Other Long-Term Liabilities</t>
  </si>
  <si>
    <t>Other long-term liabilities at April 29, 2017 , April 30, 2016 and January 28, 2017 consisted of the following: millions April 29, April 30, January 28, Unearned revenues $ 611 $ 678 $ 639 Self-insurance reserves 531 571 535 Other 488 469 467 Total $ 1,630 $ 1,718 $ 1,641</t>
  </si>
  <si>
    <t>Activity Related to Unearned Revenues for Service Contracts</t>
  </si>
  <si>
    <t>The table below shows activity related to unearned revenues for service contracts, which are recorded within other current liabilities and other long-term liabilities in the Condensed Consolidated Balance Sheets. millions Unearned Revenues Balance at April 30, 2016 $ 1,377 Sales of service contracts 639 Revenue recognized on existing service contracts (717 ) Balance at January 28, 2017 1,299 Sales of service contracts 179 Revenue recognized on existing service contracts (227 ) Balance at April 29, 2017 $ 1,251</t>
  </si>
  <si>
    <t>GUARANTOR/NON-GUARANTOR SUBSIDIARY FINANCIAL INFORMATION (Tables)</t>
  </si>
  <si>
    <t>Condensed Consolidating Balance Sheet</t>
  </si>
  <si>
    <t>Condensed Consolidating Balance Sheet April 29, 2017 millions Parent Guarantor Non- Eliminations Consolidated Current assets Cash and cash equivalents $ — $ 198 $ 38 $ — $ 236 Restricted cash — 28 — — 28 Intercompany receivables — — 27,570 (27,570 ) — Accounts receivable 78 385 16 — 479 Merchandise inventories — 3,884 — — 3,884 Prepaid expenses and other current assets 23 681 375 (768 ) 311 Total current assets 101 5,176 27,999 (28,338 ) 4,938 Total property and equipment, net — 1,409 721 — 2,130 Goodwill and intangible assets — 357 1,261 (98 ) 1,520 Other assets 563 1,307 1,605 (2,992 ) 483 Investment in subsidiaries 9,356 27,514 — (36,870 ) — TOTAL ASSETS $ 10,020 $ 35,763 $ 31,586 $ (68,298 ) $ 9,071 Current liabilities Short-term borrowings $ — $ 674 $ — $ (123 ) $ 551 Current portion of long-term debt and capitalized lease obligations — 584 — — 584 Merchandise payables — 961 — — 961 Intercompany payables 11,316 16,254 — (27,570 ) — Other current liabilities 35 2,109 1,216 (645 ) 2,715 Total current liabilities 11,351 20,582 1,216 (28,338 ) 4,811 Long-term debt and capitalized lease obligations 2,155 3,752 — (2,761 ) 3,146 Pension and postretirement benefits — 1,674 3 — 1,677 Deferred gain on sale-leaseback — 504 — — 504 Sale-leaseback financing obligation — 183 — — 183 Long-term deferred tax liabilities 48 — 738 (139 ) 647 Other long-term liabilities — 1,256 571 (197 ) 1,630 Total Liabilities 13,554 27,951 2,528 (31,435 ) 12,598 EQUITY (DEFICIT) Shareholder's equity (deficit) (3,534 ) 7,812 29,058 (36,863 ) (3,527 ) Total Equity (Deficit) (3,534 ) 7,812 29,058 (36,863 ) (3,527 ) TOTAL LIABILITIES AND EQUITY (DEFICIT) $ 10,020 $ 35,763 $ 31,586 $ (68,298 ) $ 9,071 Condensed Consolidating Balance Sheet April 30, 2016 millions Parent Guarantor Non- Eliminations Consolidated Current assets Cash and cash equivalents $ — $ 238 $ 48 $ — $ 286 Intercompany receivables — — 27,113 (27,113 ) — Accounts receivable 2 411 24 — 437 Merchandise inventories — 5,028 — — 5,028 Prepaid expenses and other current assets 114 532 372 (649 ) 369 Total current assets 116 6,209 27,557 (27,762 ) 6,120 Total property and equipment, net — 1,740 780 — 2,520 Goodwill and intangible assets — 267 1,909 — 2,176 Other assets — 264 1,842 (1,747 ) 359 Investment in subsidiaries 10,413 26,743 — (37,156 ) — TOTAL ASSETS $ 10,529 $ 35,223 $ 32,088 $ (66,665 ) $ 11,175 Current liabilities Short-term borrowings $ — $ 380 $ — $ — $ 380 Current portion of long-term debt and capitalized lease obligations — 65 1 — 66 Merchandise payables — 1,337 — — 1,337 Intercompany payables 12,232 14,881 — (27,113 ) — Other current liabilities 22 2,134 1,304 (649 ) 2,811 Total current liabilities 12,254 18,797 1,305 (27,762 ) 4,594 Long-term debt and capitalized lease obligations 695 4,192 1 (1,576 ) 3,312 Pension and postretirement benefits — 2,132 5 — 2,137 Deferred gain on sale-leaseback — 718 — — 718 Sale-leaseback financing obligation — 164 — — 164 Long-term deferred tax liabilities 58 — 892 (58 ) 892 Other long-term liabilities — 818 1,123 (223 ) 1,718 Total Liabilities 13,007 26,821 3,326 (29,619 ) 13,535 EQUITY (DEFICIT) Shareholder's equity (deficit) (2,478 ) 8,402 28,762 (37,053 ) (2,367 ) Noncontrolling interest — — — 7 7 Total Equity (Deficit) (2,478 ) 8,402 28,762 (37,046 ) (2,360 ) TOTAL LIABILITIES AND EQUITY (DEFICIT) $ 10,529 $ 35,223 $ 32,088 $ (66,665 ) $ 11,175 Condensed Consolidating Balance Sheet January 28, 2017 millions Parent Guarantor Non- Eliminations Consolidated Current assets Cash and cash equivalents $ — $ 260 $ 26 $ — $ 286 Intercompany receivables — — 27,415 (27,415 ) — Accounts receivable — 441 25 —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Total Equity (Deficit) (3,973 ) 7,283 28,532 (35,666 ) (3,824 ) TOTAL LIABILITIES AND EQUITY (DEFICIT) $ 9,137 $ 34,204 $ 31,517 $ (65,496 ) $ 9,362</t>
  </si>
  <si>
    <t>Condensed Consolidating Statement of Operations</t>
  </si>
  <si>
    <t>Condensed Consolidating Statement of Operations For the 13 Weeks Ended April 29, 2017 millions Parent Guarantor Non- Eliminations Consolidated Merchandise sales and services $ — $ 4,298 $ 610 $ (607 ) $ 4,301 Cost of sales, buying and occupancy — 3,458 238 (325 ) 3,371 Selling and administrative 1 1,331 217 (282 ) 1,267 Depreciation and amortization — 71 16 — 87 Impairment charges — 15 — — 15 Gain on sales of assets (492 ) (249 ) — — (741 ) Total costs and expenses (491 ) 4,626 471 (607 ) 3,999 Operating income (loss) 491 (328 ) 139 — 302 Interest expense (117 ) (221 ) (4 ) 214 (128 ) Interest and investment income (loss) 10 39 163 (214 ) (2 ) Income (loss) before income taxes 384 (510 ) 298 — 172 Income tax (expense) benefit — 129 (57 ) — 72 Equity (deficit) in earnings in subsidiaries (140 ) 170 — (30 ) — NET INCOME (LOSS) ATTRIBUTABLE TO HOLDINGS' SHAREHOLDERS $ 244 $ (211 ) $ 241 $ (30 ) $ 244 Condensed Consolidating Statement of Operations For the 13 Weeks Ended April 30, 2016 millions Parent Guarantor Non- Eliminations Consolidated Merchandise sales and services $ — $ 5,420 $ 622 $ (648 ) $ 5,394 Cost of sales, buying and occupancy — 4,335 248 (366 ) 4,217 Selling and administrative 1 1,599 185 (282 ) 1,503 Depreciation and amortization — 77 18 — 95 Impairment charges — 8 — — 8 Gain on sales of assets — (59 ) (2 ) — (61 ) Total costs and expenses 1 5,960 449 (648 ) 5,762 Operating income (loss) (1 ) (540 ) 173 — (368 ) Interest expense (74 ) (145 ) (20 ) 154 (85 ) Interest and investment income (loss) — 21 129 (154 ) (4 ) Other income — — 1 — 1 Income (loss) before income taxes (75 ) (664 ) 283 — (456 ) Income tax (expense) benefit — 36 (51 ) — (15 ) Equity (deficit) in earnings in subsidiaries (396 ) 146 — 250 — NET INCOME (LOSS) ATTRIBUTABLE TO HOLDINGS' SHAREHOLDERS $ (471 ) $ (482 ) $ 232 $ 250 $ (471 )</t>
  </si>
  <si>
    <t>Condensed Consolidating Statement of Comprehensive Income (Loss)</t>
  </si>
  <si>
    <t>Condensed Consolidating Statement of Comprehensive Income (Loss) For the 13 Weeks Ended April 29, 2017 millions Parent Guarantor Non- Eliminations Consolidated Net income (loss) $ 244 $ (211 ) $ 241 $ (30 ) $ 244 Other comprehensive income Pension and postretirement adjustments, net of tax — 50 — — 50 Currency translation adjustments, net of tax — — 1 — 1 Unrealized net gain, net of tax — — 26 (26 ) — Total other comprehensive income — 50 27 (26 ) 51 Comprehensive income (loss) attributable to Holdings' shareholders $ 244 $ (161 ) $ 268 $ (56 ) $ 295 Condensed Consolidating Statement of Comprehensive Income (Loss) For the 13 Weeks Ended April 30, 2016 millions Parent Guarantor Non- Eliminations Consolidated Net income (loss) $ (471 ) $ (482 ) $ 232 $ 250 $ (471 ) Other comprehensive income Pension and postretirement adjustments, net of tax — 64 — — 64 Unrealized net gain, net of tax — — 41 (41 ) — Total other comprehensive income — 64 41 (41 ) 64 Comprehensive income (loss) attributable to Holdings' shareholders $ (471 ) $ (418 ) $ 273 $ 209 $ (407 )</t>
  </si>
  <si>
    <t>Condensed Consolidating Statement of Cash Flows</t>
  </si>
  <si>
    <t>Condensed Consolidating Statement of Cash Flows For the 13 Weeks Ended April 29, 2017 millions Parent Guarantor Non- Eliminations Consolidated Net cash provided by (used in) operating activities $ — $ (1,052 ) $ 172 $ — $ (880 ) Proceeds from sales of property and investments — 193 — — 193 Proceeds from Craftsman Sale 572 — — — 572 Purchases of property and equipment — (19 ) (3 ) — (22 ) Net investing with Affiliates (572 ) — (157 ) 729 — Net cash provided by (used in) investing activities — 174 (160 ) 729 743 Repayments of long-term debt — (430 ) — — (430 ) Increase in short-term borrowings, primarily 90 days or less — 551 — — 551 Debt issuance costs — (6 ) — — (6 ) Net borrowing with Affiliates — 729 — (729 ) — Net cash provided by financing activities — 844 — (729 ) 115 NET INCREASE (DECREASE) IN CASH, CASH EQUIVALENTS, AND RESTRICTED CASH — (34 ) 12 — (22 ) CASH, CASH EQUIVALENTS, AND RESTRICTED CASH BEGINNING OF YEAR — 260 26 — 286 CASH, CASH EQUIVALENTS, AND RESTRICTED CASH END OF PERIOD $ — $ 226 $ 38 $ — $ 264 Condensed Consolidating Statement of Cash Flows For the 13 Weeks Ended April 30, 2016 millions Parent Guarantor Non- Eliminations Consolidated Net cash provided by (used in) operating activities $ 50 $ (984 ) $ 265 $ (53 ) $ (722 ) Proceeds from sales of property and investments — 29 9 — 38 Purchases of property and equipment — (38 ) (2 ) — (40 ) Net investing with Affiliates (50 ) — (209 ) 259 — Net cash used in investing activities (50 ) (9 ) (202 ) 259 (2 ) Proceeds from debt issuances — 1,228 — — 1,228 Repayments of long-term debt — (18 ) — — (18 ) Decrease in short-term borrowings, primarily 90 days or less — (417 ) — — (417 ) Debt issuance costs — (21 ) — — (21 ) Intercompany dividend — — (53 ) 53 — Net borrowing with Affiliates — 259 — (259 ) — Net cash provided by (used in) financing activities — 1,031 (53 ) (206 ) 772 NET INCREASE IN CASH, CASH EQUIVALENTS, AND RESTRICTED CASH — 38 10 — 48 CASH, CASH EQUIVALENTS, AND RESTRICTED CASH BEGINNING OF YEAR — 200 38 — 238 CASH, CASH EQUIVALENTS, AND RESTRICTED CASH END OF PERIOD $ — $ 238 $ 48 $ — $ 286</t>
  </si>
  <si>
    <t>BASIS OF PRESENTATION (Additional Information) (Details) shares in Millions, $ in Millions</t>
  </si>
  <si>
    <t>Apr. 29, 2017USD ($)segmentstoreshares</t>
  </si>
  <si>
    <t>Apr. 30, 2016USD ($)shares</t>
  </si>
  <si>
    <t>Jan. 28, 2017USD ($)shares</t>
  </si>
  <si>
    <t>Schedule of Equity Method Investments [Line Items]</t>
  </si>
  <si>
    <t>Number of reportable segments | segment</t>
  </si>
  <si>
    <t>Depreciation</t>
  </si>
  <si>
    <t>Sears Canada</t>
  </si>
  <si>
    <t>Equity method investments</t>
  </si>
  <si>
    <t>Investment owned, balance, shares | shares</t>
  </si>
  <si>
    <t>Percentage of ownership interests</t>
  </si>
  <si>
    <t>12.00%</t>
  </si>
  <si>
    <t>UNITED STATES</t>
  </si>
  <si>
    <t>Number of stores | store</t>
  </si>
  <si>
    <t>BASIS OF PRESENTATION (Pension Benefit Guaranty Corporation Agreement) (Details)</t>
  </si>
  <si>
    <t>Mar. 18, 2016</t>
  </si>
  <si>
    <t>Pension Benefit Guaranty Corporation</t>
  </si>
  <si>
    <t>Defined Benefit Plans and Other Postretirement Benefit Plans Table Text Block [Line Items]</t>
  </si>
  <si>
    <t>Pension Plan Protection Term</t>
  </si>
  <si>
    <t>5 years</t>
  </si>
  <si>
    <t>BASIS OF PRESENTATION (Craftsman Brand Sale) (Details) - USD ($) $ in Millions</t>
  </si>
  <si>
    <t>Mar. 08, 2017</t>
  </si>
  <si>
    <t>Mar. 31, 2017</t>
  </si>
  <si>
    <t>Income Statement, Balance Sheet and Additional Disclosures by Disposal Groups, Including Discontinued Operations [Line Items]</t>
  </si>
  <si>
    <t>Craftsman Brand</t>
  </si>
  <si>
    <t>Royalty-free period</t>
  </si>
  <si>
    <t>15 years</t>
  </si>
  <si>
    <t>Consideration receivable</t>
  </si>
  <si>
    <t>Net cash payment period</t>
  </si>
  <si>
    <t>3 years</t>
  </si>
  <si>
    <t>Revenue sharing sales period</t>
  </si>
  <si>
    <t>Consideration receivable, net present value</t>
  </si>
  <si>
    <t>Valuation assumption, discount period</t>
  </si>
  <si>
    <t>Income stream period</t>
  </si>
  <si>
    <t>Fair value of real estate assets pledged as lien</t>
  </si>
  <si>
    <t>Craftsman Brand | Minimum</t>
  </si>
  <si>
    <t>Percentage of future revenue</t>
  </si>
  <si>
    <t>2.50%</t>
  </si>
  <si>
    <t>Craftsman Brand | Maximum</t>
  </si>
  <si>
    <t>3.50%</t>
  </si>
  <si>
    <t>Kmart</t>
  </si>
  <si>
    <t>Kmart | Craftsman Brand</t>
  </si>
  <si>
    <t>Maximum period for commencement of crediting payments to pension funding obligation</t>
  </si>
  <si>
    <t>BASIS OF PRESENTATION (Cash and Cash Equivalents) (Details) - USD ($) $ in Millions</t>
  </si>
  <si>
    <t>Jan. 30, 2016</t>
  </si>
  <si>
    <t>Cash and equivalents</t>
  </si>
  <si>
    <t>Cash posted as collateral</t>
  </si>
  <si>
    <t>Credit card deposits in transit</t>
  </si>
  <si>
    <t>Total cash and cash equivalents</t>
  </si>
  <si>
    <t>Total cash balances</t>
  </si>
  <si>
    <t>BASIS OF PRESENTATION (Liquidity) (Details)</t>
  </si>
  <si>
    <t>Mar. 08, 2017USD ($)</t>
  </si>
  <si>
    <t>Sep. 01, 2016USD ($)</t>
  </si>
  <si>
    <t>Apr. 29, 2017USD ($)store</t>
  </si>
  <si>
    <t>Mar. 31, 2017USD ($)</t>
  </si>
  <si>
    <t>Feb. 28, 2017USD ($)</t>
  </si>
  <si>
    <t>Jan. 28, 2017USD ($)</t>
  </si>
  <si>
    <t>Sep. 30, 2016USD ($)</t>
  </si>
  <si>
    <t>Apr. 30, 2016USD ($)</t>
  </si>
  <si>
    <t>Apr. 29, 2017USD ($)</t>
  </si>
  <si>
    <t>May 25, 2017USD ($)</t>
  </si>
  <si>
    <t>Jan. 03, 2017USD ($)</t>
  </si>
  <si>
    <t>Dec. 28, 2016USD ($)</t>
  </si>
  <si>
    <t>Apr. 08, 2016USD ($)</t>
  </si>
  <si>
    <t>Jul. 21, 2015USD ($)</t>
  </si>
  <si>
    <t>Debt Instrument [Line Items]</t>
  </si>
  <si>
    <t>Proceeds from sale of real estate and other assets</t>
  </si>
  <si>
    <t>Line of credit facility, maximum borrowing capacity</t>
  </si>
  <si>
    <t>Cash proceeds for marketing process for real estate</t>
  </si>
  <si>
    <t>Cash proceeds for marketing process</t>
  </si>
  <si>
    <t>Line of credit facility, additional borrowing capacity under FILO Tranche feature</t>
  </si>
  <si>
    <t>Secured borrowings</t>
  </si>
  <si>
    <t>Proceeds from sale of assets</t>
  </si>
  <si>
    <t>Cost saving target</t>
  </si>
  <si>
    <t>Senior Secured Note | 2016 Term Loan</t>
  </si>
  <si>
    <t>Secured Debt | Loan Facility, Maturity July 2017</t>
  </si>
  <si>
    <t>Secured Debt | 2017 Secured Loan Facility</t>
  </si>
  <si>
    <t>Domestic Credit Agreement</t>
  </si>
  <si>
    <t>Line of credit facility, current borrowing capacity increase (decrease)</t>
  </si>
  <si>
    <t>Line of credit facility, current borrowing capacity</t>
  </si>
  <si>
    <t>Line of credit facility, maximum amount outstanding during period</t>
  </si>
  <si>
    <t>Domestic Credit Agreement | 2016 Term Loan</t>
  </si>
  <si>
    <t>Domestic Credit Agreement | Second Lien</t>
  </si>
  <si>
    <t>Esl Investments Inc</t>
  </si>
  <si>
    <t>Esl Investments Inc | Secured Debt | Second Lien Term Loan</t>
  </si>
  <si>
    <t>Standby Letters of Credit | Esl Investments Inc</t>
  </si>
  <si>
    <t>Revolving Credit Facility | Domestic Credit Agreement</t>
  </si>
  <si>
    <t>Securitized real estate assets</t>
  </si>
  <si>
    <t>Assets held-for-sale, not part of disposal group</t>
  </si>
  <si>
    <t>Minimum | Craftsman Brand</t>
  </si>
  <si>
    <t>Maximum | Craftsman Brand</t>
  </si>
  <si>
    <t>Non-profitable Stores</t>
  </si>
  <si>
    <t>Number of properties sold | store</t>
  </si>
  <si>
    <t>Sears Domestic | Non-profitable Stores</t>
  </si>
  <si>
    <t>Sears Domestic | Auto Center</t>
  </si>
  <si>
    <t>Kmart | Non-profitable Stores</t>
  </si>
  <si>
    <t>Kmart | Underperforming Pharmacy Operations</t>
  </si>
  <si>
    <t>Subsequent Event | Secured Debt | Loan Facility, Maturity July 2017</t>
  </si>
  <si>
    <t>Refinance amount</t>
  </si>
  <si>
    <t>BORROWINGS (Total Borrowings) (Details) - USD ($) $ in Millions</t>
  </si>
  <si>
    <t>Short-term borrowings:</t>
  </si>
  <si>
    <t>Unsecured commercial paper</t>
  </si>
  <si>
    <t>Long-term debt, including current portion:</t>
  </si>
  <si>
    <t>Notes and debentures outstanding</t>
  </si>
  <si>
    <t>Capitalized lease obligations</t>
  </si>
  <si>
    <t>Total borrowings</t>
  </si>
  <si>
    <t>Fair value of long-term debt</t>
  </si>
  <si>
    <t>BORROWINGS (Unsecured Commercial Paper) (Details) - USD ($)</t>
  </si>
  <si>
    <t>Commercial paper at carrying value, net of remaining discount</t>
  </si>
  <si>
    <t>BORROWINGS (Letter of Credit Facility) (Details) - USD ($)</t>
  </si>
  <si>
    <t>Dec. 28, 2016</t>
  </si>
  <si>
    <t>Jul. 21, 2015</t>
  </si>
  <si>
    <t>Line of Credit Facility [Line Items]</t>
  </si>
  <si>
    <t>Esl Investments Inc | Standby Letters of Credit</t>
  </si>
  <si>
    <t>Line of credit facility, additional borrowing capacity available</t>
  </si>
  <si>
    <t>Line of credit facility, cash collateral, percent of commitment</t>
  </si>
  <si>
    <t>102.00%</t>
  </si>
  <si>
    <t>Funding fee, percentage of amounts drawn</t>
  </si>
  <si>
    <t>1.50%</t>
  </si>
  <si>
    <t>Commitment fees</t>
  </si>
  <si>
    <t>5.75%</t>
  </si>
  <si>
    <t>Letters of credit outstanding, amount</t>
  </si>
  <si>
    <t>BORROWINGS (2017 Secured Loan Facility) (Details)</t>
  </si>
  <si>
    <t>Jan. 03, 2017USD ($)Property</t>
  </si>
  <si>
    <t>1.00%</t>
  </si>
  <si>
    <t>Number of real properties under first priority lien | Property</t>
  </si>
  <si>
    <t>Default interest rate in excess of the base interest rate</t>
  </si>
  <si>
    <t>Carrying amount of long-term debt</t>
  </si>
  <si>
    <t>Base Rate | Secured Debt | 2017 Secured Loan Facility</t>
  </si>
  <si>
    <t>Debt instrument, basis spread on variable rate</t>
  </si>
  <si>
    <t>8.00%</t>
  </si>
  <si>
    <t>Prime Rate | Secured Debt | 2017 Secured Loan Facility</t>
  </si>
  <si>
    <t>Basis spread on prime rate for debt default interest rate</t>
  </si>
  <si>
    <t>BORROWINGS (2016 Secured Loan Facility) (Details)</t>
  </si>
  <si>
    <t>Apr. 22, 2016USD ($)</t>
  </si>
  <si>
    <t>Apr. 08, 2016USD ($)Property</t>
  </si>
  <si>
    <t>Secured Loan Facility | Loan Facility, Maturity July 2017</t>
  </si>
  <si>
    <t>Commitment fees, percentage of full principal amount</t>
  </si>
  <si>
    <t>Delayed origination fee, percentage of outstanding balance or committed after 9 months</t>
  </si>
  <si>
    <t>0.50%</t>
  </si>
  <si>
    <t>Delayed origination fee, percentage of outstanding balance or committed after 12 months</t>
  </si>
  <si>
    <t>Secured Loan Facility | Loan Facility, Maturity July 2017 | Base Rate</t>
  </si>
  <si>
    <t>Secured Loan Facility | Loan Facility, Maturity July 2017 | Prime Rate</t>
  </si>
  <si>
    <t>BORROWINGS (Domestic Credit Agreement) (Details)</t>
  </si>
  <si>
    <t>Oct. 31, 2010</t>
  </si>
  <si>
    <t>Aug. 28, 2015USD ($)</t>
  </si>
  <si>
    <t>Oct. 02, 2013USD ($)</t>
  </si>
  <si>
    <t>Line of credit facility, additional borrowing capacity under Accordion feature</t>
  </si>
  <si>
    <t>Line of credit facility, amount outstanding</t>
  </si>
  <si>
    <t>Line of credit facility, permitted short-term borrowings under prior agreement</t>
  </si>
  <si>
    <t>Line of credit facility, permitted short-term borrowings under amended agreement</t>
  </si>
  <si>
    <t>Fixed charge coverage ratio, minimum</t>
  </si>
  <si>
    <t>Debt instrument, interest rate, increase (decrease)</t>
  </si>
  <si>
    <t>0.25%</t>
  </si>
  <si>
    <t>Commitment fee, rate increase (decrease)</t>
  </si>
  <si>
    <t>0.125%</t>
  </si>
  <si>
    <t>Domestic Credit Agreement | Minimum</t>
  </si>
  <si>
    <t>0.375%</t>
  </si>
  <si>
    <t>0.625%</t>
  </si>
  <si>
    <t>Limit of availability under the credit facility to make restricted payments</t>
  </si>
  <si>
    <t>15.00%</t>
  </si>
  <si>
    <t>Domestic Credit Agreement | Maximum</t>
  </si>
  <si>
    <t>Domestic Credit Agreement | London Interbank Offered Rate (LIBOR) | Minimum</t>
  </si>
  <si>
    <t>2.00%</t>
  </si>
  <si>
    <t>Domestic Credit Agreement | London Interbank Offered Rate (LIBOR) | Maximum</t>
  </si>
  <si>
    <t>Domestic Credit Agreement | Base Rate | Minimum</t>
  </si>
  <si>
    <t>Domestic Credit Agreement | Base Rate | Maximum</t>
  </si>
  <si>
    <t>Term Loan</t>
  </si>
  <si>
    <t>Debt instrument, maturity date</t>
  </si>
  <si>
    <t>Jun. 30,
		2018</t>
  </si>
  <si>
    <t>Term Loan | Secured Debt</t>
  </si>
  <si>
    <t>Debt instrument, periodic payment</t>
  </si>
  <si>
    <t>Remaining discount on debt</t>
  </si>
  <si>
    <t>Term Loan | Secured Debt | London Interbank Offered Rate (LIBOR)</t>
  </si>
  <si>
    <t>Debt instrument, floor interest rate</t>
  </si>
  <si>
    <t>Term Loan | Secured Debt | London Interbank Offered Rate (LIBOR) | Minimum</t>
  </si>
  <si>
    <t>Debt instrument, applicable margin on variable rate</t>
  </si>
  <si>
    <t>4.50%</t>
  </si>
  <si>
    <t>Term Loan | Secured Debt | Base Rate | Minimum</t>
  </si>
  <si>
    <t>Term Loan | Secured Debt | Federal Funds Rate</t>
  </si>
  <si>
    <t>Jul. 20,
		2020</t>
  </si>
  <si>
    <t>Line of credit facility, remaining borrowing capacity</t>
  </si>
  <si>
    <t>Credit agreement, covenant terms</t>
  </si>
  <si>
    <t>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Domestic Credit Agreement | Letter of Credit</t>
  </si>
  <si>
    <t>Extended Maturity</t>
  </si>
  <si>
    <t>Extended Maturity | Domestic Credit Agreement</t>
  </si>
  <si>
    <t>Extended Maturity | Domestic Credit Agreement | Minimum</t>
  </si>
  <si>
    <t>Extended Maturity | Domestic Credit Agreement | London Interbank Offered Rate (LIBOR) | Minimum</t>
  </si>
  <si>
    <t>3.25%</t>
  </si>
  <si>
    <t>Extended Maturity | Domestic Credit Agreement | London Interbank Offered Rate (LIBOR) | Maximum</t>
  </si>
  <si>
    <t>3.75%</t>
  </si>
  <si>
    <t>Extended Maturity | Domestic Credit Agreement | Base Rate | Minimum</t>
  </si>
  <si>
    <t>2.25%</t>
  </si>
  <si>
    <t>Extended Maturity | Domestic Credit Agreement | Base Rate | Maximum</t>
  </si>
  <si>
    <t>2.75%</t>
  </si>
  <si>
    <t>2016 Term Loan | Domestic Credit Agreement</t>
  </si>
  <si>
    <t>Senior Secured Note</t>
  </si>
  <si>
    <t>Oct. 15,
		2018</t>
  </si>
  <si>
    <t>Senior secured note, interest rate</t>
  </si>
  <si>
    <t>6.625%</t>
  </si>
  <si>
    <t>Domestic Credit Agreement | Domestic Credit Agreement | Minimum</t>
  </si>
  <si>
    <t>12.50%</t>
  </si>
  <si>
    <t>Domestic Credit Agreement | Domestic Credit Agreement | Maximum</t>
  </si>
  <si>
    <t>10.00%</t>
  </si>
  <si>
    <t>BORROWINGS (2016 Term Loan) (Details) - USD ($)</t>
  </si>
  <si>
    <t>Apr. 08, 2016</t>
  </si>
  <si>
    <t>Premium percentage of aggregate principal amount if prepaid on or prior to April 8, 2017</t>
  </si>
  <si>
    <t>Premium percentage of aggregate principal amount if prepaid after April 8, 2017 and prior to April 8, 2018</t>
  </si>
  <si>
    <t>Long-term debt</t>
  </si>
  <si>
    <t>Senior Secured Note | 2016 Term Loan | London Interbank Offered Rate (LIBOR)</t>
  </si>
  <si>
    <t>0.75%</t>
  </si>
  <si>
    <t>LIBOR floor percentage</t>
  </si>
  <si>
    <t>BORROWINGS (Second Lien Term Loan) (Details) - USD ($)</t>
  </si>
  <si>
    <t>Sep. 01, 2016</t>
  </si>
  <si>
    <t>Sep. 30, 2016</t>
  </si>
  <si>
    <t>Additional borrowing capacity under accordion feature</t>
  </si>
  <si>
    <t>London Interbank Offered Rate (LIBOR) | Esl Investments Inc | Secured Debt | Second Lien Term Loan</t>
  </si>
  <si>
    <t>7.50%</t>
  </si>
  <si>
    <t>Base Rate | Esl Investments Inc | Secured Debt | Second Lien Term Loan</t>
  </si>
  <si>
    <t>6.50%</t>
  </si>
  <si>
    <t>BORROWINGS (Senior Secured Notes) (Details) - USD ($)</t>
  </si>
  <si>
    <t>Aug. 03, 2015</t>
  </si>
  <si>
    <t>Aug. 28, 2015</t>
  </si>
  <si>
    <t>Sep. 06, 2011</t>
  </si>
  <si>
    <t>Debt repurchase authorized amount</t>
  </si>
  <si>
    <t>Debt redemption, percentage of principal amount</t>
  </si>
  <si>
    <t>101.00%</t>
  </si>
  <si>
    <t>Early tender repurchase amount per tender offer</t>
  </si>
  <si>
    <t>Principal amount of debt</t>
  </si>
  <si>
    <t>Early tender payment per $1000</t>
  </si>
  <si>
    <t>Repurchase amount per tender offer</t>
  </si>
  <si>
    <t>Repurchase amount on debt instrument</t>
  </si>
  <si>
    <t>Repurchase on debt</t>
  </si>
  <si>
    <t>Unamortized debt issue costs and discount</t>
  </si>
  <si>
    <t>Treasury Rate | Senior Secured Note</t>
  </si>
  <si>
    <t>United States Pension Plan of US Entity | Senior Secured Note</t>
  </si>
  <si>
    <t>BORROWINGS (Senior Unsecured Notes) (Details) - USD ($) $ in Millions</t>
  </si>
  <si>
    <t>Nov. 21, 2014</t>
  </si>
  <si>
    <t>Oct. 20, 2014</t>
  </si>
  <si>
    <t>Unsecured Senior Notes</t>
  </si>
  <si>
    <t>Maximum amount of common stock stockholders can purchase with notes and warrants</t>
  </si>
  <si>
    <t>Debt Instrument, interest rate, stated percentage</t>
  </si>
  <si>
    <t>Debt instrument, maturity year</t>
  </si>
  <si>
    <t>Effective interest rate on debt</t>
  </si>
  <si>
    <t>11.55%</t>
  </si>
  <si>
    <t>Amortization of debt discount</t>
  </si>
  <si>
    <t>BORROWINGS (Wholly owned Insurance Subsidiary and Intercompany Securities) (Details) $ in Millions</t>
  </si>
  <si>
    <t>Mar. 20, 2017USD ($)</t>
  </si>
  <si>
    <t>May 31, 2006USD ($)</t>
  </si>
  <si>
    <t>Nov. 30, 2003USD ($)Store</t>
  </si>
  <si>
    <t>Mortgage-backed securities owned</t>
  </si>
  <si>
    <t>Asset-backed securities issued</t>
  </si>
  <si>
    <t>Financial Instruments Redeemed, Mortgages, Mortgage-backed and Asset-backed Securities</t>
  </si>
  <si>
    <t>Securitized trademark rights</t>
  </si>
  <si>
    <t>Carrying amount of assets securitized</t>
  </si>
  <si>
    <t>Subsidiaries</t>
  </si>
  <si>
    <t>Number of stores | Store</t>
  </si>
  <si>
    <t>STORE CLOSING CHARGES, SEVERANCE COSTS, IMPAIRMENTS AND REAL ESTATE TRANSACTIONS (Store Closings and Severance) (Details) $ in Millions</t>
  </si>
  <si>
    <t>Apr. 30, 2016store</t>
  </si>
  <si>
    <t>Restructuring Cost and Reserve [Line Items]</t>
  </si>
  <si>
    <t>Expected additional charges during 2016 related to stores closure | $</t>
  </si>
  <si>
    <t>Number of stores closed</t>
  </si>
  <si>
    <t>Number of stores closed during period</t>
  </si>
  <si>
    <t>Sears Domestic</t>
  </si>
  <si>
    <t>STORE CLOSING CHARGES, SEVERANCE COSTS, IMPAIRMENTS AND REAL ESTATE TRANSACTIONS (Schedule of Store Closing Costs and Severance Recorded) (Details) - USD ($) $ in Millions</t>
  </si>
  <si>
    <t>Store closing costs</t>
  </si>
  <si>
    <t>Markdowns</t>
  </si>
  <si>
    <t>Markdowns | Kmart</t>
  </si>
  <si>
    <t>Markdowns | Sears Domestic</t>
  </si>
  <si>
    <t>Severance Costs</t>
  </si>
  <si>
    <t>Severance Costs | Kmart</t>
  </si>
  <si>
    <t>Severance Costs | Sears Domestic</t>
  </si>
  <si>
    <t>Lease Termination Costs</t>
  </si>
  <si>
    <t>Lease Termination Costs | Kmart</t>
  </si>
  <si>
    <t>Lease Termination Costs | Sears Domestic</t>
  </si>
  <si>
    <t>Other Charges</t>
  </si>
  <si>
    <t>Other Charges | Kmart</t>
  </si>
  <si>
    <t>Other Charges | Sears Domestic</t>
  </si>
  <si>
    <t>Impairment And Accelerated Depreciation</t>
  </si>
  <si>
    <t>Impairment And Accelerated Depreciation | Kmart</t>
  </si>
  <si>
    <t>Impairment And Accelerated Depreciation | Sears Domestic</t>
  </si>
  <si>
    <t>STORE CLOSING CHARGES, SEVERANCE COSTS, IMPAIRMENTS AND REAL ESTATE TRANSACTIONS (Store Closing Cost Accruals) (Details) - USD ($) $ in Millions</t>
  </si>
  <si>
    <t>9 Months Ended</t>
  </si>
  <si>
    <t>Restructuring Reserve [Roll Forward]</t>
  </si>
  <si>
    <t>Balance at the beginning of the period</t>
  </si>
  <si>
    <t>Store closing capital lease obligations</t>
  </si>
  <si>
    <t>Payments/utilizations</t>
  </si>
  <si>
    <t>Balance at the end of the period</t>
  </si>
  <si>
    <t>Other Current Liabilities</t>
  </si>
  <si>
    <t>Other Noncurrent Liabilities</t>
  </si>
  <si>
    <t>STORE CLOSING CHARGES, SEVERANCE COSTS, IMPAIRMENTS AND REAL ESTATE TRANSACTIONS (Long-Lived Assets) (Details) - USD ($) $ in Millions</t>
  </si>
  <si>
    <t>STORE CLOSING CHARGES, SEVERANCE COSTS, IMPAIRMENTS AND REAL ESTATE TRANSACTIONS (Real Estate Transactions) (Details) $ in Millions</t>
  </si>
  <si>
    <t>Jul. 07, 2015USD ($)Property</t>
  </si>
  <si>
    <t>Apr. 30, 2015USD ($)Joint_ventureProperty</t>
  </si>
  <si>
    <t>Apr. 29, 2017USD ($)StoreProperty</t>
  </si>
  <si>
    <t>Jan. 30, 2016USD ($)</t>
  </si>
  <si>
    <t>Number of distinct real estate joint ventures | Joint_venture</t>
  </si>
  <si>
    <t>Number of properties contributed to joint venture | Property</t>
  </si>
  <si>
    <t>Real estate investments, joint ventures</t>
  </si>
  <si>
    <t>Leaseback transaction, number of stores | Property</t>
  </si>
  <si>
    <t>Number of stores recaptured | Store</t>
  </si>
  <si>
    <t>Number of stores with lease terminated | Store</t>
  </si>
  <si>
    <t>Sale-leaseback transaction, current period gain recognized</t>
  </si>
  <si>
    <t>Deferred gain</t>
  </si>
  <si>
    <t>Sale-leaseback transaction, current portion of deferred gain, net</t>
  </si>
  <si>
    <t>Master Leases</t>
  </si>
  <si>
    <t>Percentage of space under lease recapture right</t>
  </si>
  <si>
    <t>100.00%</t>
  </si>
  <si>
    <t>Gain (loss) on contract termination</t>
  </si>
  <si>
    <t>Deferred Gain</t>
  </si>
  <si>
    <t>Number of properties sold | Store</t>
  </si>
  <si>
    <t>Number of properties sold | Property</t>
  </si>
  <si>
    <t>Aggregate proceeds from sale-leaseback transaction and rights offering of common stock and limited partnership units</t>
  </si>
  <si>
    <t>Net proceeds from sale-leaseback transaction and rights offering of common stock and limited partnership units</t>
  </si>
  <si>
    <t>Sale-leaseback transaction, aggregate value</t>
  </si>
  <si>
    <t>Number of properties with continuing involvement | Property</t>
  </si>
  <si>
    <t>Deferred gain, lease termination, current period</t>
  </si>
  <si>
    <t>Gain (loss) on sale of properties</t>
  </si>
  <si>
    <t>Seritage Growth Properties | Master Leases</t>
  </si>
  <si>
    <t>50.00%</t>
  </si>
  <si>
    <t>Corporate Joint Venture</t>
  </si>
  <si>
    <t>Sale leaseback transaction, gross proceeds, financing activities</t>
  </si>
  <si>
    <t>Proceeds from sale-leaseback financing</t>
  </si>
  <si>
    <t>STORE CLOSING CHARGES, SEVERANCE COSTS, IMPAIRMENTS AND REAL ESTATE TRANSACTIONS (Sale-lease Rent Expense) (Details)</t>
  </si>
  <si>
    <t>Jan. 27, 2017USD ($)ft²</t>
  </si>
  <si>
    <t>Jul. 07, 2015Property</t>
  </si>
  <si>
    <t>Apr. 29, 2017USD ($)StorepropertyProperty</t>
  </si>
  <si>
    <t>Jan. 28, 2017USD ($)Store</t>
  </si>
  <si>
    <t>Sale Leaseback Transaction [Line Items]</t>
  </si>
  <si>
    <t>Straight-line rent expense</t>
  </si>
  <si>
    <t>Rent expense</t>
  </si>
  <si>
    <t>Proceeds from sale of real estate</t>
  </si>
  <si>
    <t>Real property assets of properties with continuing involvement</t>
  </si>
  <si>
    <t>Gains (losses) on sales of other real estate</t>
  </si>
  <si>
    <t>Lease terms</t>
  </si>
  <si>
    <t>P1Y</t>
  </si>
  <si>
    <t>Number of property qualified for sale leaseback accounting | property</t>
  </si>
  <si>
    <t>CBL</t>
  </si>
  <si>
    <t>Sale-leaseback transaction, lease period</t>
  </si>
  <si>
    <t>10 years</t>
  </si>
  <si>
    <t>Relocation option, location area (up to) | ft²</t>
  </si>
  <si>
    <t>Earn out provision</t>
  </si>
  <si>
    <t>CBL | Sears Domestic</t>
  </si>
  <si>
    <t>FIve Sears Full-line Stores | Sears Domestic</t>
  </si>
  <si>
    <t>Two Sears Auto Centers | Sears Domestic</t>
  </si>
  <si>
    <t>Distribution Center | Sears Domestic</t>
  </si>
  <si>
    <t>EQUITY (Earnings per Share) (Details) - USD ($) $ / shares in Units, shares in Thousands, $ in Millions</t>
  </si>
  <si>
    <t>Antidilutive securities excluded from computation of earnings per share</t>
  </si>
  <si>
    <t>Basic weighted average shares (in shares)</t>
  </si>
  <si>
    <t>Diluted weighted average shares (in shares)</t>
  </si>
  <si>
    <t>Net income (loss) attributable to Holdings' shareholders</t>
  </si>
  <si>
    <t>Earnings (loss) per share attributable to Holdings' shareholders:</t>
  </si>
  <si>
    <t>Basic (in USD per share)</t>
  </si>
  <si>
    <t>Diluted (in USD per share)</t>
  </si>
  <si>
    <t>EQUITY (Components of Accumulated Other Comprehensive Loss) (Details) - USD ($) $ in Millions</t>
  </si>
  <si>
    <t>Pension and postretirement adjustments (net of tax of $(225), $(296) and $(225), respectively)</t>
  </si>
  <si>
    <t>Currency translation adjustments (net of tax of $0 for all periods presented)</t>
  </si>
  <si>
    <t>Accumulated other comprehensive loss</t>
  </si>
  <si>
    <t>Pension and postretirement adjustments, tax</t>
  </si>
  <si>
    <t>Currency translation adjustments, tax</t>
  </si>
  <si>
    <t>EQUITY (Income Tax Expense Allocated to Each Component of Other Comprehensive Income) (Loss) (Details) - USD ($) $ in Millions</t>
  </si>
  <si>
    <t>Before Tax Amount</t>
  </si>
  <si>
    <t>Tax Expense</t>
  </si>
  <si>
    <t>Net of Tax Amount</t>
  </si>
  <si>
    <t>Pension and postretirement adjustments</t>
  </si>
  <si>
    <t>Currency translation adjustments</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BENEFIT PLANS (Narrative) (Details) retiree in Thousands, $ in Millions</t>
  </si>
  <si>
    <t>1 Months Ended</t>
  </si>
  <si>
    <t>24 Months Ended</t>
  </si>
  <si>
    <t>Jul. 29, 2017USD ($)</t>
  </si>
  <si>
    <t>May 15, 2017USD ($)</t>
  </si>
  <si>
    <t>May 08, 2017retiree</t>
  </si>
  <si>
    <t>Defined Benefit Plan Disclosure [Line Items]</t>
  </si>
  <si>
    <t>Contributions to pension and post-retirement plans</t>
  </si>
  <si>
    <t>Estimated future employer contributions in current fiscal year</t>
  </si>
  <si>
    <t>Pension Plan | MetLife | Subsequent Event</t>
  </si>
  <si>
    <t>Number of retirees | retiree</t>
  </si>
  <si>
    <t>Transfers of benefit obligations</t>
  </si>
  <si>
    <t>Pension Plan | MetLife | Scenario, Forecast | Minimum</t>
  </si>
  <si>
    <t>Non-cash charge of losses previously in other comprehensive income expected to be recognized in statement of operations</t>
  </si>
  <si>
    <t>Pension Plan | MetLife | Scenario, Forecast | Maximum</t>
  </si>
  <si>
    <t>Period to contribute to pension plan payments under income stream</t>
  </si>
  <si>
    <t>INCOME TAXES (Details) - USD ($)</t>
  </si>
  <si>
    <t>12 Months Ended</t>
  </si>
  <si>
    <t>Income Taxes [Line Items]</t>
  </si>
  <si>
    <t>Gross unrecognized tax benefits</t>
  </si>
  <si>
    <t>Unrecognized tax benefits that would, if recognized, impact effective tax rate</t>
  </si>
  <si>
    <t>Expected decrease in unrecognized tax benefits over the next 12 months</t>
  </si>
  <si>
    <t>Interest and penalties recognized on balance sheet</t>
  </si>
  <si>
    <t>Interest and penalties recognized, net of federal benefit</t>
  </si>
  <si>
    <t>Net interest expense recognized in statement of income</t>
  </si>
  <si>
    <t>Description of income tax examina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4, and Kmart is under examination by such jurisdictions for the years 2006 through 2014.</t>
  </si>
  <si>
    <t>Deferred tax asset operating loss ("NOL") carryforwards</t>
  </si>
  <si>
    <t>Credit carryforwards</t>
  </si>
  <si>
    <t>Deferred tax asset valuation allowance</t>
  </si>
  <si>
    <t>Effective income tax rate</t>
  </si>
  <si>
    <t>41.90%</t>
  </si>
  <si>
    <t>3.30%</t>
  </si>
  <si>
    <t>Realized tax benefit on sale of assets</t>
  </si>
  <si>
    <t>Taxable gain on sales of assets</t>
  </si>
  <si>
    <t>Utilization of net operating loss attributes and corresponding release of valuation allowance</t>
  </si>
  <si>
    <t>Minimum</t>
  </si>
  <si>
    <t>Operating loss carryforwards expiration year</t>
  </si>
  <si>
    <t>Credit carryforwards expiration year</t>
  </si>
  <si>
    <t>Maximum</t>
  </si>
  <si>
    <t>State</t>
  </si>
  <si>
    <t>Increase (decrease) in unrecognized tax benefits</t>
  </si>
  <si>
    <t>State | Craftsman Brand</t>
  </si>
  <si>
    <t>Income taxes payable</t>
  </si>
  <si>
    <t>Federal | Craftsman Brand</t>
  </si>
  <si>
    <t>SUMMARY OF SEGMENT DATA (Details) - USD ($) $ in Millions</t>
  </si>
  <si>
    <t>Segment Reporting Information [Line Items]</t>
  </si>
  <si>
    <t>Total assets</t>
  </si>
  <si>
    <t>Capital expenditures</t>
  </si>
  <si>
    <t>Hardlines</t>
  </si>
  <si>
    <t>Apparel and Soft Home</t>
  </si>
  <si>
    <t>Food and Drug</t>
  </si>
  <si>
    <t>Service</t>
  </si>
  <si>
    <t>Other</t>
  </si>
  <si>
    <t>Kmart | Hardlines</t>
  </si>
  <si>
    <t>Kmart | Apparel and Soft Home</t>
  </si>
  <si>
    <t>Kmart | Food and Drug</t>
  </si>
  <si>
    <t>Kmart | Service</t>
  </si>
  <si>
    <t>Kmart | Other</t>
  </si>
  <si>
    <t>Sears Domestic | Hardlines</t>
  </si>
  <si>
    <t>Sears Domestic | Apparel and Soft Home</t>
  </si>
  <si>
    <t>Sears Domestic | Food and Drug</t>
  </si>
  <si>
    <t>Sears Domestic | Service</t>
  </si>
  <si>
    <t>Sears Domestic | Other</t>
  </si>
  <si>
    <t>SUPPLEMENTAL FINANCIAL INFORMATION (Other Long-Term Liabilities) (Details) - USD ($) $ in Millions</t>
  </si>
  <si>
    <t>Self-insurance reserves</t>
  </si>
  <si>
    <t>Total</t>
  </si>
  <si>
    <t>SUPPLEMENTAL FINANCIAL INFORMATION (Narrative) (Details)</t>
  </si>
  <si>
    <t>Deferred Revenue Arrangement [Line Items]</t>
  </si>
  <si>
    <t>Service contracts on consumer products, period of coverage</t>
  </si>
  <si>
    <t>12 months</t>
  </si>
  <si>
    <t>144 months</t>
  </si>
  <si>
    <t>SUPPLEMENTAL FINANCIAL INFORMATION (Activity of Unearned Revenues for Service Contracts) (Details) - USD ($) $ in Millions</t>
  </si>
  <si>
    <t>Jan. 27, 2017</t>
  </si>
  <si>
    <t>Movement in Deferred Revenue [Roll Forward]</t>
  </si>
  <si>
    <t>Sales of service contracts</t>
  </si>
  <si>
    <t>Revenue recognized on existing service contracts</t>
  </si>
  <si>
    <t>LEGAL PROCEEDINGS (Legal Proceedings) (Details)</t>
  </si>
  <si>
    <t>Apr. 30, 2016lawsuit</t>
  </si>
  <si>
    <t>Number of claims filed</t>
  </si>
  <si>
    <t>RELATED PARTY DISCLOSURE (Details) - mutual_fund</t>
  </si>
  <si>
    <t>Fairholme</t>
  </si>
  <si>
    <t>Related Party Transaction [Line Items]</t>
  </si>
  <si>
    <t>Number of mutual funds the company provides investment management services to</t>
  </si>
  <si>
    <t>Sears Holdings Corporation | Esl Investments Inc</t>
  </si>
  <si>
    <t>Beneficial interest acquired by related party, percentage</t>
  </si>
  <si>
    <t>48.00%</t>
  </si>
  <si>
    <t>Days in which common stock are subject to be acquired by related party upon the exercise of warrants</t>
  </si>
  <si>
    <t>60 days</t>
  </si>
  <si>
    <t>Sears Holdings Corporation | Fairholme</t>
  </si>
  <si>
    <t>27.00%</t>
  </si>
  <si>
    <t>RELATED PARTY DISCLOSURE (Unsecured Commercial Paper) (Details) $ in Thousands</t>
  </si>
  <si>
    <t>Apr. 29, 2017USD ($)day</t>
  </si>
  <si>
    <t>Apr. 30, 2016USD ($)dayDay</t>
  </si>
  <si>
    <t>Esl Investments Inc | Chief Executive Officer</t>
  </si>
  <si>
    <t>Esl Investments Inc | SRAC | Maximum</t>
  </si>
  <si>
    <t>Esl Investments Inc | SRAC | Commercial Paper</t>
  </si>
  <si>
    <t>Debt instrument, weighted average maturity period | day</t>
  </si>
  <si>
    <t>7.72%</t>
  </si>
  <si>
    <t>7.98%</t>
  </si>
  <si>
    <t>Commercial paper, weighted average principal amount outstanding</t>
  </si>
  <si>
    <t>Fairholme | SRAC | Commercial Paper</t>
  </si>
  <si>
    <t>Debt instrument, weighted average maturity period</t>
  </si>
  <si>
    <t>6.05%</t>
  </si>
  <si>
    <t>RELATED PARTY DISCLOSURE (LC Facility) (Details) - USD ($)</t>
  </si>
  <si>
    <t>Cash collateral for debt</t>
  </si>
  <si>
    <t>RELATED PARTY DISCLOSURE (Senior Secured and Subsidiary Notes) (Details) - USD ($)</t>
  </si>
  <si>
    <t>Jan. 03, 2017</t>
  </si>
  <si>
    <t>Senior secured notes</t>
  </si>
  <si>
    <t>Subsidiary notes</t>
  </si>
  <si>
    <t>Unsecured Senior Notes | Esl Investments Inc</t>
  </si>
  <si>
    <t>2017 Secured Loan Facility | Secured Debt</t>
  </si>
  <si>
    <t>2017 Secured Loan Facility | Secured Loan Facility | Affiliated Entity</t>
  </si>
  <si>
    <t>Loan Facility, Maturity July 2017 | Secured Debt</t>
  </si>
  <si>
    <t>Loan Facility, Maturity July 2017 | Secured Loan Facility | Affiliated Entity</t>
  </si>
  <si>
    <t>RELATED PARTY DISCLOSURE (Term Loan and Loan Facility) (Details) - USD ($)</t>
  </si>
  <si>
    <t>Apr. 22, 2016</t>
  </si>
  <si>
    <t>Affiliated Entity | Secured Loan Facility | 2017 Secured Loan Facility</t>
  </si>
  <si>
    <t>Affiliated Entity | Secured Loan Facility | Loan Facility, Maturity July 2017</t>
  </si>
  <si>
    <t>Affiliated Entity | Secured Loan Facility | 2016 Term Loan</t>
  </si>
  <si>
    <t>Affiliated Entity | Senior Secured Note | 2016 Term Loan</t>
  </si>
  <si>
    <t>Company's Domestic Pension Plan | Senior Secured Note | 2016 Term Loan</t>
  </si>
  <si>
    <t>JPPLLC and JPP II, LLC | Senior Secured Note | 2016 Term Loan</t>
  </si>
  <si>
    <t>JPPLLC and JPP II, LLC | Secured Debt | Second Lien Term Loan</t>
  </si>
  <si>
    <t>RELATED PARTY DISCLOSURE (Senior Unsecured Notes and Warrants) (Details) - USD ($) $ in Millions</t>
  </si>
  <si>
    <t>Senior unsecured notes</t>
  </si>
  <si>
    <t>Class of warrant or right, outstanding (in shares)</t>
  </si>
  <si>
    <t>RELATED PARTY DISCLOSURE (Sears Canada and Lands' End) (Details) - USD ($) $ in Millions</t>
  </si>
  <si>
    <t>Apr. 28, 2017</t>
  </si>
  <si>
    <t>Jan. 05, 2017</t>
  </si>
  <si>
    <t>Oct. 11, 2016</t>
  </si>
  <si>
    <t>Jan. 04, 2016</t>
  </si>
  <si>
    <t>Payable to related party</t>
  </si>
  <si>
    <t>Related party transaction, other revenues from transactions with related party</t>
  </si>
  <si>
    <t>Related party transaction, expenses from transactions with related party</t>
  </si>
  <si>
    <t>Sears Canada | Esl Investments Inc</t>
  </si>
  <si>
    <t>45.00%</t>
  </si>
  <si>
    <t>Sears Canada | Fairholme</t>
  </si>
  <si>
    <t>21.00%</t>
  </si>
  <si>
    <t>Lands' End, Inc. | Esl Investments Inc</t>
  </si>
  <si>
    <t>59.00%</t>
  </si>
  <si>
    <t>Lands' End, Inc. | Fairholme</t>
  </si>
  <si>
    <t>11.00%</t>
  </si>
  <si>
    <t>RELATED PARTY DISCLOSURE (SHO) (Details) - USD ($) $ in Millions</t>
  </si>
  <si>
    <t>Dec. 01, 2016</t>
  </si>
  <si>
    <t>May 26, 2016</t>
  </si>
  <si>
    <t>Related party receivables, repayment term</t>
  </si>
  <si>
    <t>10 days</t>
  </si>
  <si>
    <t>Due from affiliate, current</t>
  </si>
  <si>
    <t>Proceeds from sale of inventory and shared corporate services to affiliate</t>
  </si>
  <si>
    <t>Payments for commissions to affiliate</t>
  </si>
  <si>
    <t>Merchandise and Services Agreement | Sears Hometown and Outlet Stores, Inc.</t>
  </si>
  <si>
    <t>Related party agreement expiration date</t>
  </si>
  <si>
    <t>Feb. 1,
		2020</t>
  </si>
  <si>
    <t>Sears Hometown and Outlet Stores, Inc. | Esl Investments Inc</t>
  </si>
  <si>
    <t>57.00%</t>
  </si>
  <si>
    <t>RELATED PARTY DISCLOSURE (Seritage) (Details) - USD ($) $ in Millions</t>
  </si>
  <si>
    <t>Duration of transition services agreement</t>
  </si>
  <si>
    <t>18 months</t>
  </si>
  <si>
    <t>Annual aggregate base rent under master lease</t>
  </si>
  <si>
    <t>Sale-leaseback transaction, minimum lease payment annual increase, percentage</t>
  </si>
  <si>
    <t>Straight line rent</t>
  </si>
  <si>
    <t>Annual aggregate installment expenses under Master Lease</t>
  </si>
  <si>
    <t>Due to Related Parties, Current</t>
  </si>
  <si>
    <t>Seritage Growth Properties | Esl Investments Inc</t>
  </si>
  <si>
    <t>7.90%</t>
  </si>
  <si>
    <t>Beneficial interest acquired by related party, limited partnership percentage</t>
  </si>
  <si>
    <t>39.00%</t>
  </si>
  <si>
    <t>Seritage Growth Properties | Common Class A | Fairholme</t>
  </si>
  <si>
    <t>14.00%</t>
  </si>
  <si>
    <t>Seritage Growth Properties | Common Class C | Fairholme</t>
  </si>
  <si>
    <t>GUARANTOR/NON-GUARANTOR SUBSIDIARY FINANCIAL INFORMATION (Narrative) (Details) - USD ($) $ in Millions</t>
  </si>
  <si>
    <t>Guarantor Subsidiaries</t>
  </si>
  <si>
    <t>Condensed Financial Statements, Captions [Line Items]</t>
  </si>
  <si>
    <t>Debt instrument collateral percentage of outstanding common stock</t>
  </si>
  <si>
    <t>GUARANTOR/NON-GUARANTOR SUBSIDIARY FINANCIAL INFORMATION (Condensed Consolidating Balance Sheet) (Details) - USD ($) $ in Millions</t>
  </si>
  <si>
    <t>Intercompany receivables</t>
  </si>
  <si>
    <t>Total property and equipment, net</t>
  </si>
  <si>
    <t>Goodwill and intangible assets</t>
  </si>
  <si>
    <t>Investment in subsidiaries</t>
  </si>
  <si>
    <t>Intercompany payables</t>
  </si>
  <si>
    <t>EQUITY (DEFICIT)</t>
  </si>
  <si>
    <t>Shareholder's equity (deficit)</t>
  </si>
  <si>
    <t>Noncontrolling interest</t>
  </si>
  <si>
    <t>Total Equity (Deficit)</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Interest and investment income (loss)</t>
  </si>
  <si>
    <t>Income tax (expense) benefit</t>
  </si>
  <si>
    <t>Equity (deficit) in earnings in subsidiaries</t>
  </si>
  <si>
    <t>GUARANTOR/NON-GUARANTOR SUBSIDIARY FINANCIAL INFORMATION (Condensed Consolidating Statement of Comprehensive Income (Loss)) (Details) - USD ($) $ in Millions</t>
  </si>
  <si>
    <t>Unrealized net gain, net of tax</t>
  </si>
  <si>
    <t>GUARANTOR/NON-GUARANTOR SUBSIDIARY FINANCIAL INFORMATION (Condensed Consolidating Statement of Cash Flows) (Details) - USD ($) $ in Millions</t>
  </si>
  <si>
    <t>Net cash provided by (used in) operating activities</t>
  </si>
  <si>
    <t>Net investing with Affiliates</t>
  </si>
  <si>
    <t>Repayments of long-term debt</t>
  </si>
  <si>
    <t>Intercompany dividend</t>
  </si>
  <si>
    <t>Net borrowing with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07265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4301</v>
      </c>
      <c r="D4" s="7" t="n">
        <v>5394</v>
      </c>
    </row>
    <row r="5" spans="1:4">
      <c r="A5" s="3" t="s">
        <v>29</v>
      </c>
    </row>
    <row r="6" spans="1:4">
      <c r="A6" s="4" t="s">
        <v>30</v>
      </c>
      <c r="B6" s="4" t="s">
        <v>31</v>
      </c>
      <c r="C6" s="5" t="n">
        <v>3371</v>
      </c>
      <c r="D6" s="5" t="n">
        <v>4217</v>
      </c>
    </row>
    <row r="7" spans="1:4">
      <c r="A7" s="4" t="s">
        <v>32</v>
      </c>
      <c r="C7" s="5" t="n">
        <v>1267</v>
      </c>
      <c r="D7" s="5" t="n">
        <v>1503</v>
      </c>
    </row>
    <row r="8" spans="1:4">
      <c r="A8" s="4" t="s">
        <v>33</v>
      </c>
      <c r="C8" s="5" t="n">
        <v>87</v>
      </c>
      <c r="D8" s="5" t="n">
        <v>95</v>
      </c>
    </row>
    <row r="9" spans="1:4">
      <c r="A9" s="4" t="s">
        <v>34</v>
      </c>
      <c r="C9" s="5" t="n">
        <v>15</v>
      </c>
      <c r="D9" s="5" t="n">
        <v>8</v>
      </c>
    </row>
    <row r="10" spans="1:4">
      <c r="A10" s="4" t="s">
        <v>35</v>
      </c>
      <c r="C10" s="5" t="n">
        <v>-741</v>
      </c>
      <c r="D10" s="5" t="n">
        <v>-61</v>
      </c>
    </row>
    <row r="11" spans="1:4">
      <c r="A11" s="4" t="s">
        <v>36</v>
      </c>
      <c r="C11" s="5" t="n">
        <v>3999</v>
      </c>
      <c r="D11" s="5" t="n">
        <v>5762</v>
      </c>
    </row>
    <row r="12" spans="1:4">
      <c r="A12" s="4" t="s">
        <v>37</v>
      </c>
      <c r="C12" s="5" t="n">
        <v>302</v>
      </c>
      <c r="D12" s="5" t="n">
        <v>-368</v>
      </c>
    </row>
    <row r="13" spans="1:4">
      <c r="A13" s="4" t="s">
        <v>38</v>
      </c>
      <c r="C13" s="5" t="n">
        <v>-128</v>
      </c>
      <c r="D13" s="5" t="n">
        <v>-85</v>
      </c>
    </row>
    <row r="14" spans="1:4">
      <c r="A14" s="4" t="s">
        <v>39</v>
      </c>
      <c r="C14" s="5" t="n">
        <v>-2</v>
      </c>
      <c r="D14" s="5" t="n">
        <v>-4</v>
      </c>
    </row>
    <row r="15" spans="1:4">
      <c r="A15" s="4" t="s">
        <v>40</v>
      </c>
      <c r="C15" s="5" t="n">
        <v>0</v>
      </c>
      <c r="D15" s="5" t="n">
        <v>1</v>
      </c>
    </row>
    <row r="16" spans="1:4">
      <c r="A16" s="4" t="s">
        <v>41</v>
      </c>
      <c r="C16" s="5" t="n">
        <v>172</v>
      </c>
      <c r="D16" s="5" t="n">
        <v>-456</v>
      </c>
    </row>
    <row r="17" spans="1:4">
      <c r="A17" s="4" t="s">
        <v>42</v>
      </c>
      <c r="C17" s="5" t="n">
        <v>72</v>
      </c>
      <c r="D17" s="5" t="n">
        <v>-15</v>
      </c>
    </row>
    <row r="18" spans="1:4">
      <c r="A18" s="4" t="s">
        <v>43</v>
      </c>
      <c r="C18" s="7" t="n">
        <v>244</v>
      </c>
      <c r="D18" s="7" t="n">
        <v>-471</v>
      </c>
    </row>
    <row r="19" spans="1:4">
      <c r="A19" s="3" t="s">
        <v>44</v>
      </c>
    </row>
    <row r="20" spans="1:4">
      <c r="A20" s="4" t="s">
        <v>45</v>
      </c>
      <c r="C20" s="8" t="n">
        <v>2.28</v>
      </c>
      <c r="D20" s="8" t="n">
        <v>-4.41</v>
      </c>
    </row>
    <row r="21" spans="1:4">
      <c r="A21" s="4" t="s">
        <v>46</v>
      </c>
      <c r="C21" s="8" t="n">
        <v>2.28</v>
      </c>
      <c r="D21" s="8" t="n">
        <v>-4.41</v>
      </c>
    </row>
    <row r="22" spans="1:4">
      <c r="A22" s="4" t="s">
        <v>47</v>
      </c>
      <c r="C22" s="9" t="n">
        <v>107.2</v>
      </c>
      <c r="D22" s="9" t="n">
        <v>106.8</v>
      </c>
    </row>
    <row r="23" spans="1:4">
      <c r="A23" s="4" t="s">
        <v>48</v>
      </c>
      <c r="C23" s="9" t="n">
        <v>107.2</v>
      </c>
      <c r="D23" s="9" t="n">
        <v>106.8</v>
      </c>
    </row>
    <row r="24" spans="1:4"/>
    <row r="25" spans="1:4">
      <c r="A25" s="4" t="s">
        <v>49</v>
      </c>
      <c r="B25" s="4" t="s">
        <v>50</v>
      </c>
    </row>
    <row r="26" spans="1:4">
      <c r="A26" s="4" t="s">
        <v>51</v>
      </c>
      <c r="B26" s="4" t="s">
        <v>52</v>
      </c>
    </row>
    <row r="27" spans="1:4">
      <c r="A27" s="4" t="s">
        <v>53</v>
      </c>
      <c r="B27" s="4" t="s">
        <v>54</v>
      </c>
    </row>
  </sheetData>
  <mergeCells count="6">
    <mergeCell ref="A1:B2"/>
    <mergeCell ref="C1:D1"/>
    <mergeCell ref="A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56</v>
      </c>
      <c r="B3" s="7" t="n">
        <v>22</v>
      </c>
      <c r="C3" s="7" t="n">
        <v>24</v>
      </c>
    </row>
    <row r="4" spans="1:3">
      <c r="A4" s="4" t="s">
        <v>57</v>
      </c>
    </row>
    <row r="5" spans="1:3">
      <c r="A5" s="4" t="s">
        <v>58</v>
      </c>
      <c r="B5" s="5" t="n">
        <v>254</v>
      </c>
      <c r="C5" s="5" t="n">
        <v>293</v>
      </c>
    </row>
    <row r="6" spans="1:3">
      <c r="A6" s="4" t="s">
        <v>59</v>
      </c>
    </row>
    <row r="7" spans="1:3">
      <c r="A7" s="4" t="s">
        <v>60</v>
      </c>
      <c r="B7" s="5" t="n">
        <v>12</v>
      </c>
      <c r="C7" s="5" t="n">
        <v>11</v>
      </c>
    </row>
    <row r="8" spans="1:3">
      <c r="A8" s="4" t="s">
        <v>61</v>
      </c>
    </row>
    <row r="9" spans="1:3">
      <c r="A9" s="4" t="s">
        <v>56</v>
      </c>
      <c r="B9" s="5" t="n">
        <v>19</v>
      </c>
      <c r="C9" s="5" t="n">
        <v>21</v>
      </c>
    </row>
    <row r="10" spans="1:3">
      <c r="A10" s="4" t="s">
        <v>62</v>
      </c>
      <c r="B10" s="7" t="n">
        <v>12</v>
      </c>
      <c r="C10" s="7" t="n">
        <v>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s>
  <sheetData>
    <row r="1" spans="1:4">
      <c r="A1" s="1" t="s">
        <v>256</v>
      </c>
      <c r="B1" s="2" t="s">
        <v>1</v>
      </c>
    </row>
    <row r="2" spans="1:4">
      <c r="B2" s="2" t="s">
        <v>257</v>
      </c>
      <c r="C2" s="2" t="s">
        <v>258</v>
      </c>
      <c r="D2" s="2" t="s">
        <v>259</v>
      </c>
    </row>
    <row r="3" spans="1:4">
      <c r="A3" s="3" t="s">
        <v>260</v>
      </c>
    </row>
    <row r="4" spans="1:4">
      <c r="A4" s="4" t="s">
        <v>261</v>
      </c>
      <c r="B4" s="5" t="n">
        <v>2</v>
      </c>
    </row>
    <row r="5" spans="1:4">
      <c r="A5" s="4" t="s">
        <v>262</v>
      </c>
      <c r="B5" s="7" t="n">
        <v>86</v>
      </c>
      <c r="C5" s="7" t="n">
        <v>94</v>
      </c>
    </row>
    <row r="6" spans="1:4">
      <c r="A6" s="4" t="s">
        <v>263</v>
      </c>
    </row>
    <row r="7" spans="1:4">
      <c r="A7" s="3" t="s">
        <v>260</v>
      </c>
    </row>
    <row r="8" spans="1:4">
      <c r="A8" s="4" t="s">
        <v>264</v>
      </c>
      <c r="B8" s="7" t="n">
        <v>12</v>
      </c>
      <c r="C8" s="7" t="n">
        <v>46</v>
      </c>
      <c r="D8" s="7" t="n">
        <v>17</v>
      </c>
    </row>
    <row r="9" spans="1:4">
      <c r="A9" s="4" t="s">
        <v>263</v>
      </c>
    </row>
    <row r="10" spans="1:4">
      <c r="A10" s="3" t="s">
        <v>260</v>
      </c>
    </row>
    <row r="11" spans="1:4">
      <c r="A11" s="4" t="s">
        <v>265</v>
      </c>
      <c r="B11" s="5" t="n">
        <v>12</v>
      </c>
      <c r="C11" s="5" t="n">
        <v>12</v>
      </c>
      <c r="D11" s="5" t="n">
        <v>12</v>
      </c>
    </row>
    <row r="12" spans="1:4">
      <c r="A12" s="4" t="s">
        <v>266</v>
      </c>
      <c r="B12" s="4" t="s">
        <v>267</v>
      </c>
      <c r="C12" s="4" t="s">
        <v>267</v>
      </c>
      <c r="D12" s="4" t="s">
        <v>267</v>
      </c>
    </row>
    <row r="13" spans="1:4">
      <c r="A13" s="4" t="s">
        <v>268</v>
      </c>
    </row>
    <row r="14" spans="1:4">
      <c r="A14" s="3" t="s">
        <v>260</v>
      </c>
    </row>
    <row r="15" spans="1:4">
      <c r="A15" s="4" t="s">
        <v>269</v>
      </c>
      <c r="B15" s="5" t="n">
        <v>1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0</v>
      </c>
      <c r="B1" s="2" t="s">
        <v>271</v>
      </c>
    </row>
    <row r="2" spans="1:2">
      <c r="A2" s="4" t="s">
        <v>272</v>
      </c>
    </row>
    <row r="3" spans="1:2">
      <c r="A3" s="3" t="s">
        <v>273</v>
      </c>
    </row>
    <row r="4" spans="1:2">
      <c r="A4" s="4" t="s">
        <v>274</v>
      </c>
      <c r="B4" s="4" t="s">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77</v>
      </c>
      <c r="C1" s="2" t="s">
        <v>278</v>
      </c>
      <c r="D1" s="2" t="s">
        <v>2</v>
      </c>
      <c r="E1" s="2" t="s">
        <v>25</v>
      </c>
    </row>
    <row r="2" spans="1:5">
      <c r="A2" s="3" t="s">
        <v>279</v>
      </c>
    </row>
    <row r="3" spans="1:5">
      <c r="A3" s="4" t="s">
        <v>140</v>
      </c>
      <c r="D3" s="7" t="n">
        <v>572</v>
      </c>
      <c r="E3" s="7" t="n">
        <v>0</v>
      </c>
    </row>
    <row r="4" spans="1:5">
      <c r="A4" s="4" t="s">
        <v>35</v>
      </c>
      <c r="D4" s="5" t="n">
        <v>741</v>
      </c>
      <c r="E4" s="5" t="n">
        <v>61</v>
      </c>
    </row>
    <row r="5" spans="1:5">
      <c r="A5" s="4" t="s">
        <v>280</v>
      </c>
    </row>
    <row r="6" spans="1:5">
      <c r="A6" s="3" t="s">
        <v>279</v>
      </c>
    </row>
    <row r="7" spans="1:5">
      <c r="A7" s="4" t="s">
        <v>281</v>
      </c>
      <c r="B7" s="4" t="s">
        <v>282</v>
      </c>
    </row>
    <row r="8" spans="1:5">
      <c r="A8" s="4" t="s">
        <v>140</v>
      </c>
      <c r="B8" s="7" t="n">
        <v>525</v>
      </c>
      <c r="C8" s="7" t="n">
        <v>525</v>
      </c>
    </row>
    <row r="9" spans="1:5">
      <c r="A9" s="4" t="s">
        <v>283</v>
      </c>
      <c r="B9" s="7" t="n">
        <v>250</v>
      </c>
      <c r="C9" s="7" t="n">
        <v>250</v>
      </c>
    </row>
    <row r="10" spans="1:5">
      <c r="A10" s="4" t="s">
        <v>284</v>
      </c>
      <c r="B10" s="4" t="s">
        <v>285</v>
      </c>
      <c r="C10" s="4" t="s">
        <v>285</v>
      </c>
    </row>
    <row r="11" spans="1:5">
      <c r="A11" s="4" t="s">
        <v>286</v>
      </c>
      <c r="B11" s="4" t="s">
        <v>282</v>
      </c>
    </row>
    <row r="12" spans="1:5">
      <c r="A12" s="4" t="s">
        <v>35</v>
      </c>
      <c r="D12" s="5" t="n">
        <v>492</v>
      </c>
    </row>
    <row r="13" spans="1:5">
      <c r="A13" s="4" t="s">
        <v>287</v>
      </c>
      <c r="D13" s="7" t="n">
        <v>234</v>
      </c>
    </row>
    <row r="14" spans="1:5">
      <c r="A14" s="4" t="s">
        <v>288</v>
      </c>
      <c r="D14" s="4" t="s">
        <v>285</v>
      </c>
    </row>
    <row r="15" spans="1:5">
      <c r="A15" s="4" t="s">
        <v>156</v>
      </c>
      <c r="D15" s="7" t="n">
        <v>235</v>
      </c>
    </row>
    <row r="16" spans="1:5">
      <c r="A16" s="4" t="s">
        <v>289</v>
      </c>
      <c r="C16" s="4" t="s">
        <v>282</v>
      </c>
    </row>
    <row r="17" spans="1:5">
      <c r="A17" s="4" t="s">
        <v>290</v>
      </c>
      <c r="C17" s="7" t="n">
        <v>100</v>
      </c>
    </row>
    <row r="18" spans="1:5">
      <c r="A18" s="4" t="s">
        <v>291</v>
      </c>
    </row>
    <row r="19" spans="1:5">
      <c r="A19" s="3" t="s">
        <v>279</v>
      </c>
    </row>
    <row r="20" spans="1:5">
      <c r="A20" s="4" t="s">
        <v>292</v>
      </c>
      <c r="B20" s="4" t="s">
        <v>293</v>
      </c>
      <c r="C20" s="4" t="s">
        <v>293</v>
      </c>
    </row>
    <row r="21" spans="1:5">
      <c r="A21" s="4" t="s">
        <v>294</v>
      </c>
    </row>
    <row r="22" spans="1:5">
      <c r="A22" s="3" t="s">
        <v>279</v>
      </c>
    </row>
    <row r="23" spans="1:5">
      <c r="A23" s="4" t="s">
        <v>292</v>
      </c>
      <c r="B23" s="4" t="s">
        <v>295</v>
      </c>
      <c r="C23" s="4" t="s">
        <v>295</v>
      </c>
    </row>
    <row r="24" spans="1:5">
      <c r="A24" s="4" t="s">
        <v>296</v>
      </c>
    </row>
    <row r="25" spans="1:5">
      <c r="A25" s="3" t="s">
        <v>279</v>
      </c>
    </row>
    <row r="26" spans="1:5">
      <c r="A26" s="4" t="s">
        <v>35</v>
      </c>
      <c r="D26" s="7" t="n">
        <v>597</v>
      </c>
      <c r="E26" s="7" t="n">
        <v>46</v>
      </c>
    </row>
    <row r="27" spans="1:5">
      <c r="A27" s="4" t="s">
        <v>297</v>
      </c>
    </row>
    <row r="28" spans="1:5">
      <c r="A28" s="3" t="s">
        <v>279</v>
      </c>
    </row>
    <row r="29" spans="1:5">
      <c r="A29" s="4" t="s">
        <v>283</v>
      </c>
      <c r="B29" s="7" t="n">
        <v>250</v>
      </c>
    </row>
    <row r="30" spans="1:5">
      <c r="A30" s="4" t="s">
        <v>289</v>
      </c>
      <c r="B30" s="4" t="s">
        <v>282</v>
      </c>
    </row>
    <row r="31" spans="1:5">
      <c r="A31" s="4" t="s">
        <v>298</v>
      </c>
      <c r="B31" s="4" t="s">
        <v>275</v>
      </c>
    </row>
    <row r="32" spans="1:5">
      <c r="A32" s="4" t="s">
        <v>290</v>
      </c>
      <c r="B32"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72</v>
      </c>
      <c r="D1" s="2" t="s">
        <v>25</v>
      </c>
      <c r="E1" s="2" t="s">
        <v>300</v>
      </c>
    </row>
    <row r="2" spans="1:5">
      <c r="A2" s="3" t="s">
        <v>179</v>
      </c>
    </row>
    <row r="3" spans="1:5">
      <c r="A3" s="4" t="s">
        <v>301</v>
      </c>
      <c r="B3" s="7" t="n">
        <v>136</v>
      </c>
      <c r="C3" s="7" t="n">
        <v>196</v>
      </c>
      <c r="D3" s="7" t="n">
        <v>167</v>
      </c>
    </row>
    <row r="4" spans="1:5">
      <c r="A4" s="4" t="s">
        <v>302</v>
      </c>
      <c r="B4" s="5" t="n">
        <v>3</v>
      </c>
      <c r="C4" s="5" t="n">
        <v>3</v>
      </c>
      <c r="D4" s="5" t="n">
        <v>3</v>
      </c>
    </row>
    <row r="5" spans="1:5">
      <c r="A5" s="4" t="s">
        <v>303</v>
      </c>
      <c r="B5" s="5" t="n">
        <v>97</v>
      </c>
      <c r="C5" s="5" t="n">
        <v>87</v>
      </c>
      <c r="D5" s="5" t="n">
        <v>116</v>
      </c>
    </row>
    <row r="6" spans="1:5">
      <c r="A6" s="4" t="s">
        <v>304</v>
      </c>
      <c r="B6" s="5" t="n">
        <v>236</v>
      </c>
      <c r="C6" s="5" t="n">
        <v>286</v>
      </c>
      <c r="D6" s="5" t="n">
        <v>286</v>
      </c>
    </row>
    <row r="7" spans="1:5">
      <c r="A7" s="4" t="s">
        <v>75</v>
      </c>
      <c r="B7" s="5" t="n">
        <v>28</v>
      </c>
      <c r="C7" s="5" t="n">
        <v>0</v>
      </c>
      <c r="D7" s="5" t="n">
        <v>0</v>
      </c>
    </row>
    <row r="8" spans="1:5">
      <c r="A8" s="4" t="s">
        <v>305</v>
      </c>
      <c r="B8" s="7" t="n">
        <v>264</v>
      </c>
      <c r="C8" s="7" t="n">
        <v>286</v>
      </c>
      <c r="D8" s="7" t="n">
        <v>286</v>
      </c>
      <c r="E8" s="7" t="n">
        <v>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s>
  <sheetData>
    <row r="1" spans="1:17">
      <c r="A1" s="1" t="s">
        <v>306</v>
      </c>
      <c r="B1" s="2" t="s">
        <v>307</v>
      </c>
      <c r="C1" s="2" t="s">
        <v>308</v>
      </c>
      <c r="D1" s="2" t="s">
        <v>309</v>
      </c>
      <c r="E1" s="2" t="s">
        <v>310</v>
      </c>
      <c r="F1" s="2" t="s">
        <v>311</v>
      </c>
      <c r="G1" s="2" t="s">
        <v>312</v>
      </c>
      <c r="H1" s="2" t="s">
        <v>313</v>
      </c>
      <c r="I1" s="2" t="s">
        <v>314</v>
      </c>
      <c r="J1" s="2" t="s">
        <v>315</v>
      </c>
      <c r="K1" s="2" t="s">
        <v>314</v>
      </c>
      <c r="L1" s="2" t="s">
        <v>312</v>
      </c>
      <c r="M1" s="2" t="s">
        <v>316</v>
      </c>
      <c r="N1" s="2" t="s">
        <v>317</v>
      </c>
      <c r="O1" s="2" t="s">
        <v>318</v>
      </c>
      <c r="P1" s="2" t="s">
        <v>319</v>
      </c>
      <c r="Q1" s="2" t="s">
        <v>320</v>
      </c>
    </row>
    <row r="2" spans="1:17">
      <c r="A2" s="3" t="s">
        <v>321</v>
      </c>
    </row>
    <row r="3" spans="1:17">
      <c r="A3" s="4" t="s">
        <v>144</v>
      </c>
      <c r="K3" s="7" t="n">
        <v>1228000000</v>
      </c>
    </row>
    <row r="4" spans="1:17">
      <c r="A4" s="4" t="s">
        <v>322</v>
      </c>
      <c r="H4" s="7" t="n">
        <v>460000000</v>
      </c>
    </row>
    <row r="5" spans="1:17">
      <c r="A5" s="4" t="s">
        <v>323</v>
      </c>
      <c r="Q5" s="7" t="n">
        <v>3275000000</v>
      </c>
    </row>
    <row r="6" spans="1:17">
      <c r="A6" s="4" t="s">
        <v>324</v>
      </c>
      <c r="J6" s="7" t="n">
        <v>28000000</v>
      </c>
    </row>
    <row r="7" spans="1:17">
      <c r="A7" s="4" t="s">
        <v>325</v>
      </c>
      <c r="J7" s="5" t="n">
        <v>133000000</v>
      </c>
    </row>
    <row r="8" spans="1:17">
      <c r="A8" s="4" t="s">
        <v>326</v>
      </c>
      <c r="D8" s="7" t="n">
        <v>500000000</v>
      </c>
      <c r="J8" s="5" t="n">
        <v>500000000</v>
      </c>
      <c r="Q8" s="7" t="n">
        <v>500000000</v>
      </c>
    </row>
    <row r="9" spans="1:17">
      <c r="A9" s="4" t="s">
        <v>327</v>
      </c>
      <c r="D9" s="5" t="n">
        <v>536000000</v>
      </c>
      <c r="G9" s="7" t="n">
        <v>0</v>
      </c>
      <c r="I9" s="7" t="n">
        <v>244000000</v>
      </c>
      <c r="J9" s="5" t="n">
        <v>536000000</v>
      </c>
      <c r="K9" s="5" t="n">
        <v>244000000</v>
      </c>
      <c r="L9" s="7" t="n">
        <v>0</v>
      </c>
    </row>
    <row r="10" spans="1:17">
      <c r="A10" s="4" t="s">
        <v>328</v>
      </c>
      <c r="J10" s="5" t="n">
        <v>572000000</v>
      </c>
      <c r="K10" s="5" t="n">
        <v>0</v>
      </c>
    </row>
    <row r="11" spans="1:17">
      <c r="A11" s="4" t="s">
        <v>329</v>
      </c>
      <c r="D11" s="5" t="n">
        <v>1250000000</v>
      </c>
    </row>
    <row r="12" spans="1:17">
      <c r="A12" s="4" t="s">
        <v>330</v>
      </c>
    </row>
    <row r="13" spans="1:17">
      <c r="A13" s="3" t="s">
        <v>321</v>
      </c>
    </row>
    <row r="14" spans="1:17">
      <c r="A14" s="4" t="s">
        <v>119</v>
      </c>
      <c r="G14" s="5" t="n">
        <v>750000000</v>
      </c>
      <c r="L14" s="5" t="n">
        <v>750000000</v>
      </c>
      <c r="P14" s="7" t="n">
        <v>750000000</v>
      </c>
    </row>
    <row r="15" spans="1:17">
      <c r="A15" s="4" t="s">
        <v>144</v>
      </c>
      <c r="J15" s="5" t="n">
        <v>722000000</v>
      </c>
      <c r="L15" s="5" t="n">
        <v>722000000</v>
      </c>
    </row>
    <row r="16" spans="1:17">
      <c r="A16" s="4" t="s">
        <v>331</v>
      </c>
    </row>
    <row r="17" spans="1:17">
      <c r="A17" s="3" t="s">
        <v>321</v>
      </c>
    </row>
    <row r="18" spans="1:17">
      <c r="A18" s="4" t="s">
        <v>119</v>
      </c>
      <c r="I18" s="5" t="n">
        <v>500000000</v>
      </c>
      <c r="K18" s="7" t="n">
        <v>500000000</v>
      </c>
      <c r="P18" s="7" t="n">
        <v>500000000</v>
      </c>
    </row>
    <row r="19" spans="1:17">
      <c r="A19" s="4" t="s">
        <v>144</v>
      </c>
      <c r="I19" s="7" t="n">
        <v>485000000</v>
      </c>
    </row>
    <row r="20" spans="1:17">
      <c r="A20" s="4" t="s">
        <v>332</v>
      </c>
    </row>
    <row r="21" spans="1:17">
      <c r="A21" s="3" t="s">
        <v>321</v>
      </c>
    </row>
    <row r="22" spans="1:17">
      <c r="A22" s="4" t="s">
        <v>119</v>
      </c>
      <c r="G22" s="5" t="n">
        <v>500000000</v>
      </c>
      <c r="L22" s="5" t="n">
        <v>500000000</v>
      </c>
      <c r="N22" s="7" t="n">
        <v>500000000</v>
      </c>
    </row>
    <row r="23" spans="1:17">
      <c r="A23" s="4" t="s">
        <v>144</v>
      </c>
      <c r="G23" s="5" t="n">
        <v>486000000</v>
      </c>
    </row>
    <row r="24" spans="1:17">
      <c r="A24" s="4" t="s">
        <v>333</v>
      </c>
    </row>
    <row r="25" spans="1:17">
      <c r="A25" s="3" t="s">
        <v>321</v>
      </c>
    </row>
    <row r="26" spans="1:17">
      <c r="A26" s="4" t="s">
        <v>323</v>
      </c>
      <c r="D26" s="5" t="n">
        <v>2000000000</v>
      </c>
      <c r="F26" s="7" t="n">
        <v>1000000000</v>
      </c>
      <c r="G26" s="5" t="n">
        <v>750000000</v>
      </c>
      <c r="J26" s="5" t="n">
        <v>2000000000</v>
      </c>
      <c r="L26" s="5" t="n">
        <v>750000000</v>
      </c>
    </row>
    <row r="27" spans="1:17">
      <c r="A27" s="4" t="s">
        <v>334</v>
      </c>
      <c r="F27" s="5" t="n">
        <v>250000000</v>
      </c>
    </row>
    <row r="28" spans="1:17">
      <c r="A28" s="4" t="s">
        <v>335</v>
      </c>
      <c r="D28" s="5" t="n">
        <v>485000000</v>
      </c>
      <c r="J28" s="5" t="n">
        <v>485000000</v>
      </c>
    </row>
    <row r="29" spans="1:17">
      <c r="A29" s="4" t="s">
        <v>327</v>
      </c>
      <c r="D29" s="5" t="n">
        <v>15000000</v>
      </c>
      <c r="J29" s="5" t="n">
        <v>15000000</v>
      </c>
    </row>
    <row r="30" spans="1:17">
      <c r="A30" s="4" t="s">
        <v>336</v>
      </c>
      <c r="J30" s="5" t="n">
        <v>100000000</v>
      </c>
    </row>
    <row r="31" spans="1:17">
      <c r="A31" s="4" t="s">
        <v>337</v>
      </c>
    </row>
    <row r="32" spans="1:17">
      <c r="A32" s="3" t="s">
        <v>321</v>
      </c>
    </row>
    <row r="33" spans="1:17">
      <c r="A33" s="4" t="s">
        <v>327</v>
      </c>
      <c r="D33" s="5" t="n">
        <v>750000000</v>
      </c>
      <c r="J33" s="5" t="n">
        <v>750000000</v>
      </c>
    </row>
    <row r="34" spans="1:17">
      <c r="A34" s="4" t="s">
        <v>338</v>
      </c>
    </row>
    <row r="35" spans="1:17">
      <c r="A35" s="3" t="s">
        <v>321</v>
      </c>
    </row>
    <row r="36" spans="1:17">
      <c r="A36" s="4" t="s">
        <v>323</v>
      </c>
      <c r="G36" s="5" t="n">
        <v>2000000000</v>
      </c>
      <c r="L36" s="5" t="n">
        <v>2000000000</v>
      </c>
    </row>
    <row r="37" spans="1:17">
      <c r="A37" s="4" t="s">
        <v>327</v>
      </c>
      <c r="G37" s="5" t="n">
        <v>604000000</v>
      </c>
      <c r="L37" s="5" t="n">
        <v>604000000</v>
      </c>
    </row>
    <row r="38" spans="1:17">
      <c r="A38" s="4" t="s">
        <v>339</v>
      </c>
    </row>
    <row r="39" spans="1:17">
      <c r="A39" s="3" t="s">
        <v>321</v>
      </c>
    </row>
    <row r="40" spans="1:17">
      <c r="A40" s="4" t="s">
        <v>323</v>
      </c>
      <c r="G40" s="5" t="n">
        <v>500000000</v>
      </c>
      <c r="L40" s="5" t="n">
        <v>500000000</v>
      </c>
    </row>
    <row r="41" spans="1:17">
      <c r="A41" s="4" t="s">
        <v>340</v>
      </c>
    </row>
    <row r="42" spans="1:17">
      <c r="A42" s="3" t="s">
        <v>321</v>
      </c>
    </row>
    <row r="43" spans="1:17">
      <c r="A43" s="4" t="s">
        <v>119</v>
      </c>
      <c r="C43" s="7" t="n">
        <v>300000000</v>
      </c>
      <c r="H43" s="5" t="n">
        <v>300000000</v>
      </c>
    </row>
    <row r="44" spans="1:17">
      <c r="A44" s="4" t="s">
        <v>144</v>
      </c>
      <c r="C44" s="7" t="n">
        <v>291000000</v>
      </c>
      <c r="H44" s="7" t="n">
        <v>291000000</v>
      </c>
    </row>
    <row r="45" spans="1:17">
      <c r="A45" s="4" t="s">
        <v>341</v>
      </c>
    </row>
    <row r="46" spans="1:17">
      <c r="A46" s="3" t="s">
        <v>321</v>
      </c>
    </row>
    <row r="47" spans="1:17">
      <c r="A47" s="4" t="s">
        <v>323</v>
      </c>
      <c r="D47" s="7" t="n">
        <v>200000000</v>
      </c>
      <c r="J47" s="7" t="n">
        <v>200000000</v>
      </c>
      <c r="O47" s="7" t="n">
        <v>500000000</v>
      </c>
    </row>
    <row r="48" spans="1:17">
      <c r="A48" s="4" t="s">
        <v>335</v>
      </c>
      <c r="O48" s="7" t="n">
        <v>200000000</v>
      </c>
    </row>
    <row r="49" spans="1:17">
      <c r="A49" s="4" t="s">
        <v>342</v>
      </c>
    </row>
    <row r="50" spans="1:17">
      <c r="A50" s="3" t="s">
        <v>321</v>
      </c>
    </row>
    <row r="51" spans="1:17">
      <c r="A51" s="4" t="s">
        <v>323</v>
      </c>
      <c r="F51" s="7" t="n">
        <v>1500000000</v>
      </c>
      <c r="G51" s="5" t="n">
        <v>1971000000</v>
      </c>
      <c r="L51" s="5" t="n">
        <v>1971000000</v>
      </c>
    </row>
    <row r="52" spans="1:17">
      <c r="A52" s="4" t="s">
        <v>343</v>
      </c>
    </row>
    <row r="53" spans="1:17">
      <c r="A53" s="3" t="s">
        <v>321</v>
      </c>
    </row>
    <row r="54" spans="1:17">
      <c r="A54" s="4" t="s">
        <v>344</v>
      </c>
      <c r="G54" s="7" t="n">
        <v>1000000000</v>
      </c>
      <c r="L54" s="7" t="n">
        <v>1000000000</v>
      </c>
    </row>
    <row r="55" spans="1:17">
      <c r="A55" s="4" t="s">
        <v>280</v>
      </c>
    </row>
    <row r="56" spans="1:17">
      <c r="A56" s="3" t="s">
        <v>321</v>
      </c>
    </row>
    <row r="57" spans="1:17">
      <c r="A57" s="4" t="s">
        <v>328</v>
      </c>
      <c r="B57" s="7" t="n">
        <v>525000000</v>
      </c>
      <c r="E57" s="7" t="n">
        <v>525000000</v>
      </c>
    </row>
    <row r="58" spans="1:17">
      <c r="A58" s="4" t="s">
        <v>283</v>
      </c>
      <c r="B58" s="7" t="n">
        <v>250000000</v>
      </c>
      <c r="E58" s="7" t="n">
        <v>250000000</v>
      </c>
    </row>
    <row r="59" spans="1:17">
      <c r="A59" s="4" t="s">
        <v>284</v>
      </c>
      <c r="B59" s="4" t="s">
        <v>285</v>
      </c>
      <c r="E59" s="4" t="s">
        <v>285</v>
      </c>
    </row>
    <row r="60" spans="1:17">
      <c r="A60" s="4" t="s">
        <v>289</v>
      </c>
      <c r="E60" s="4" t="s">
        <v>282</v>
      </c>
    </row>
    <row r="61" spans="1:17">
      <c r="A61" s="4" t="s">
        <v>345</v>
      </c>
    </row>
    <row r="62" spans="1:17">
      <c r="A62" s="3" t="s">
        <v>321</v>
      </c>
    </row>
    <row r="63" spans="1:17">
      <c r="A63" s="4" t="s">
        <v>292</v>
      </c>
      <c r="B63" s="4" t="s">
        <v>293</v>
      </c>
      <c r="E63" s="4" t="s">
        <v>293</v>
      </c>
    </row>
    <row r="64" spans="1:17">
      <c r="A64" s="4" t="s">
        <v>346</v>
      </c>
    </row>
    <row r="65" spans="1:17">
      <c r="A65" s="3" t="s">
        <v>321</v>
      </c>
    </row>
    <row r="66" spans="1:17">
      <c r="A66" s="4" t="s">
        <v>292</v>
      </c>
      <c r="B66" s="4" t="s">
        <v>295</v>
      </c>
      <c r="E66" s="4" t="s">
        <v>295</v>
      </c>
    </row>
    <row r="67" spans="1:17">
      <c r="A67" s="4" t="s">
        <v>347</v>
      </c>
    </row>
    <row r="68" spans="1:17">
      <c r="A68" s="3" t="s">
        <v>321</v>
      </c>
    </row>
    <row r="69" spans="1:17">
      <c r="A69" s="4" t="s">
        <v>348</v>
      </c>
      <c r="D69" s="5" t="n">
        <v>150</v>
      </c>
    </row>
    <row r="70" spans="1:17">
      <c r="A70" s="4" t="s">
        <v>349</v>
      </c>
    </row>
    <row r="71" spans="1:17">
      <c r="A71" s="3" t="s">
        <v>321</v>
      </c>
    </row>
    <row r="72" spans="1:17">
      <c r="A72" s="4" t="s">
        <v>348</v>
      </c>
      <c r="D72" s="5" t="n">
        <v>42</v>
      </c>
    </row>
    <row r="73" spans="1:17">
      <c r="A73" s="4" t="s">
        <v>350</v>
      </c>
    </row>
    <row r="74" spans="1:17">
      <c r="A74" s="3" t="s">
        <v>321</v>
      </c>
    </row>
    <row r="75" spans="1:17">
      <c r="A75" s="4" t="s">
        <v>348</v>
      </c>
      <c r="D75" s="5" t="n">
        <v>50</v>
      </c>
    </row>
    <row r="76" spans="1:17">
      <c r="A76" s="4" t="s">
        <v>351</v>
      </c>
    </row>
    <row r="77" spans="1:17">
      <c r="A77" s="3" t="s">
        <v>321</v>
      </c>
    </row>
    <row r="78" spans="1:17">
      <c r="A78" s="4" t="s">
        <v>348</v>
      </c>
      <c r="D78" s="5" t="n">
        <v>108</v>
      </c>
    </row>
    <row r="79" spans="1:17">
      <c r="A79" s="4" t="s">
        <v>352</v>
      </c>
    </row>
    <row r="80" spans="1:17">
      <c r="A80" s="3" t="s">
        <v>321</v>
      </c>
    </row>
    <row r="81" spans="1:17">
      <c r="A81" s="4" t="s">
        <v>348</v>
      </c>
      <c r="D81" s="5" t="n">
        <v>92</v>
      </c>
    </row>
    <row r="82" spans="1:17">
      <c r="A82" s="4" t="s">
        <v>353</v>
      </c>
    </row>
    <row r="83" spans="1:17">
      <c r="A83" s="3" t="s">
        <v>321</v>
      </c>
    </row>
    <row r="84" spans="1:17">
      <c r="A84" s="4" t="s">
        <v>354</v>
      </c>
      <c r="M84" s="7" t="n">
        <v>4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5</v>
      </c>
      <c r="B1" s="2" t="s">
        <v>2</v>
      </c>
      <c r="C1" s="2" t="s">
        <v>72</v>
      </c>
      <c r="D1" s="2" t="s">
        <v>25</v>
      </c>
    </row>
    <row r="2" spans="1:4">
      <c r="A2" s="3" t="s">
        <v>356</v>
      </c>
    </row>
    <row r="3" spans="1:4">
      <c r="A3" s="4" t="s">
        <v>357</v>
      </c>
      <c r="B3" s="7" t="n">
        <v>15</v>
      </c>
      <c r="C3" s="7" t="n">
        <v>0</v>
      </c>
      <c r="D3" s="7" t="n">
        <v>136</v>
      </c>
    </row>
    <row r="4" spans="1:4">
      <c r="A4" s="4" t="s">
        <v>327</v>
      </c>
      <c r="B4" s="5" t="n">
        <v>536</v>
      </c>
      <c r="C4" s="5" t="n">
        <v>0</v>
      </c>
      <c r="D4" s="5" t="n">
        <v>244</v>
      </c>
    </row>
    <row r="5" spans="1:4">
      <c r="A5" s="3" t="s">
        <v>358</v>
      </c>
    </row>
    <row r="6" spans="1:4">
      <c r="A6" s="4" t="s">
        <v>359</v>
      </c>
      <c r="B6" s="5" t="n">
        <v>3625</v>
      </c>
      <c r="C6" s="5" t="n">
        <v>4018</v>
      </c>
      <c r="D6" s="5" t="n">
        <v>3198</v>
      </c>
    </row>
    <row r="7" spans="1:4">
      <c r="A7" s="4" t="s">
        <v>360</v>
      </c>
      <c r="B7" s="5" t="n">
        <v>105</v>
      </c>
      <c r="C7" s="5" t="n">
        <v>145</v>
      </c>
      <c r="D7" s="5" t="n">
        <v>180</v>
      </c>
    </row>
    <row r="8" spans="1:4">
      <c r="A8" s="4" t="s">
        <v>361</v>
      </c>
      <c r="B8" s="5" t="n">
        <v>4281</v>
      </c>
      <c r="C8" s="5" t="n">
        <v>4163</v>
      </c>
      <c r="D8" s="5" t="n">
        <v>3758</v>
      </c>
    </row>
    <row r="9" spans="1:4">
      <c r="A9" s="4" t="s">
        <v>362</v>
      </c>
      <c r="B9" s="7" t="n">
        <v>3600</v>
      </c>
      <c r="C9" s="7" t="n">
        <v>4000</v>
      </c>
      <c r="D9" s="7" t="n">
        <v>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3</v>
      </c>
      <c r="B1" s="2" t="s">
        <v>2</v>
      </c>
      <c r="C1" s="2" t="s">
        <v>72</v>
      </c>
      <c r="D1" s="2" t="s">
        <v>25</v>
      </c>
    </row>
    <row r="2" spans="1:4">
      <c r="A2" s="3" t="s">
        <v>182</v>
      </c>
    </row>
    <row r="3" spans="1:4">
      <c r="A3" s="4" t="s">
        <v>117</v>
      </c>
      <c r="B3" s="7" t="n">
        <v>15000000</v>
      </c>
      <c r="C3" s="7" t="n">
        <v>0</v>
      </c>
      <c r="D3" s="7" t="n">
        <v>137000000</v>
      </c>
    </row>
    <row r="4" spans="1:4">
      <c r="A4" s="4" t="s">
        <v>364</v>
      </c>
      <c r="B4" s="7" t="n">
        <v>15000000</v>
      </c>
      <c r="C4" s="7" t="n">
        <v>0</v>
      </c>
      <c r="D4" s="7" t="n">
        <v>13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9"/>
  </cols>
  <sheetData>
    <row r="1" spans="1:5">
      <c r="A1" s="1" t="s">
        <v>365</v>
      </c>
      <c r="B1" s="2" t="s">
        <v>366</v>
      </c>
      <c r="C1" s="2" t="s">
        <v>2</v>
      </c>
      <c r="D1" s="2" t="s">
        <v>72</v>
      </c>
      <c r="E1" s="2" t="s">
        <v>367</v>
      </c>
    </row>
    <row r="2" spans="1:5">
      <c r="A2" s="3" t="s">
        <v>368</v>
      </c>
    </row>
    <row r="3" spans="1:5">
      <c r="A3" s="4" t="s">
        <v>323</v>
      </c>
      <c r="E3" s="7" t="n">
        <v>3275000000</v>
      </c>
    </row>
    <row r="4" spans="1:5">
      <c r="A4" s="4" t="s">
        <v>339</v>
      </c>
    </row>
    <row r="5" spans="1:5">
      <c r="A5" s="3" t="s">
        <v>368</v>
      </c>
    </row>
    <row r="6" spans="1:5">
      <c r="A6" s="4" t="s">
        <v>323</v>
      </c>
      <c r="D6" s="7" t="n">
        <v>500000000</v>
      </c>
    </row>
    <row r="7" spans="1:5">
      <c r="A7" s="4" t="s">
        <v>369</v>
      </c>
    </row>
    <row r="8" spans="1:5">
      <c r="A8" s="3" t="s">
        <v>368</v>
      </c>
    </row>
    <row r="9" spans="1:5">
      <c r="A9" s="4" t="s">
        <v>323</v>
      </c>
      <c r="B9" s="7" t="n">
        <v>500000000</v>
      </c>
      <c r="C9" s="7" t="n">
        <v>200000000</v>
      </c>
    </row>
    <row r="10" spans="1:5">
      <c r="A10" s="4" t="s">
        <v>335</v>
      </c>
      <c r="B10" s="5" t="n">
        <v>200000000</v>
      </c>
    </row>
    <row r="11" spans="1:5">
      <c r="A11" s="4" t="s">
        <v>370</v>
      </c>
      <c r="B11" s="7" t="n">
        <v>300000000</v>
      </c>
    </row>
    <row r="12" spans="1:5">
      <c r="A12" s="4" t="s">
        <v>371</v>
      </c>
      <c r="B12" s="4" t="s">
        <v>372</v>
      </c>
    </row>
    <row r="13" spans="1:5">
      <c r="A13" s="4" t="s">
        <v>373</v>
      </c>
      <c r="B13" s="4" t="s">
        <v>374</v>
      </c>
    </row>
    <row r="14" spans="1:5">
      <c r="A14" s="4" t="s">
        <v>375</v>
      </c>
      <c r="B14" s="4" t="s">
        <v>376</v>
      </c>
    </row>
    <row r="15" spans="1:5">
      <c r="A15" s="4" t="s">
        <v>377</v>
      </c>
      <c r="C15" s="7" t="n">
        <v>200000000</v>
      </c>
      <c r="D15" s="7" t="n">
        <v>2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9"/>
    <col customWidth="1" max="5" min="5" width="21"/>
    <col customWidth="1" max="6" min="6" width="21"/>
  </cols>
  <sheetData>
    <row r="1" spans="1:6">
      <c r="A1" s="1" t="s">
        <v>378</v>
      </c>
      <c r="C1" s="2" t="s">
        <v>312</v>
      </c>
      <c r="D1" s="2" t="s">
        <v>379</v>
      </c>
      <c r="E1" s="2" t="s">
        <v>315</v>
      </c>
      <c r="F1" s="2" t="s">
        <v>314</v>
      </c>
    </row>
    <row r="2" spans="1:6">
      <c r="A2" s="3" t="s">
        <v>368</v>
      </c>
    </row>
    <row r="3" spans="1:6">
      <c r="A3" s="4" t="s">
        <v>144</v>
      </c>
      <c r="B3" s="4" t="s">
        <v>49</v>
      </c>
      <c r="E3" s="7" t="n">
        <v>0</v>
      </c>
      <c r="F3" s="7" t="n">
        <v>1228000000</v>
      </c>
    </row>
    <row r="4" spans="1:6">
      <c r="A4" s="4" t="s">
        <v>332</v>
      </c>
    </row>
    <row r="5" spans="1:6">
      <c r="A5" s="3" t="s">
        <v>368</v>
      </c>
    </row>
    <row r="6" spans="1:6">
      <c r="A6" s="4" t="s">
        <v>119</v>
      </c>
      <c r="C6" s="7" t="n">
        <v>500000000</v>
      </c>
      <c r="D6" s="7" t="n">
        <v>500000000</v>
      </c>
    </row>
    <row r="7" spans="1:6">
      <c r="A7" s="4" t="s">
        <v>144</v>
      </c>
      <c r="C7" s="5" t="n">
        <v>179000000</v>
      </c>
      <c r="D7" s="7" t="n">
        <v>321000000</v>
      </c>
    </row>
    <row r="8" spans="1:6">
      <c r="A8" s="4" t="s">
        <v>375</v>
      </c>
      <c r="D8" s="4" t="s">
        <v>380</v>
      </c>
    </row>
    <row r="9" spans="1:6">
      <c r="A9" s="4" t="s">
        <v>373</v>
      </c>
      <c r="D9" s="4" t="s">
        <v>380</v>
      </c>
    </row>
    <row r="10" spans="1:6">
      <c r="A10" s="4" t="s">
        <v>381</v>
      </c>
      <c r="D10" s="5" t="n">
        <v>69</v>
      </c>
    </row>
    <row r="11" spans="1:6">
      <c r="A11" s="4" t="s">
        <v>382</v>
      </c>
      <c r="D11" s="4" t="s">
        <v>293</v>
      </c>
    </row>
    <row r="12" spans="1:6">
      <c r="A12" s="4" t="s">
        <v>383</v>
      </c>
      <c r="C12" s="7" t="n">
        <v>485000000</v>
      </c>
      <c r="E12" s="7" t="n">
        <v>485000000</v>
      </c>
    </row>
    <row r="13" spans="1:6">
      <c r="A13" s="4" t="s">
        <v>384</v>
      </c>
    </row>
    <row r="14" spans="1:6">
      <c r="A14" s="3" t="s">
        <v>368</v>
      </c>
    </row>
    <row r="15" spans="1:6">
      <c r="A15" s="4" t="s">
        <v>385</v>
      </c>
      <c r="D15" s="4" t="s">
        <v>386</v>
      </c>
    </row>
    <row r="16" spans="1:6">
      <c r="A16" s="4" t="s">
        <v>387</v>
      </c>
    </row>
    <row r="17" spans="1:6">
      <c r="A17" s="3" t="s">
        <v>368</v>
      </c>
    </row>
    <row r="18" spans="1:6">
      <c r="A18" s="4" t="s">
        <v>388</v>
      </c>
      <c r="D18" s="4" t="s">
        <v>380</v>
      </c>
    </row>
    <row r="19" spans="1:6"/>
    <row r="20" spans="1:6">
      <c r="A20" s="4" t="s">
        <v>49</v>
      </c>
      <c r="B20" s="4" t="s">
        <v>160</v>
      </c>
    </row>
  </sheetData>
  <mergeCells count="3">
    <mergeCell ref="A1:B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 customWidth="1" max="7" min="7" width="20"/>
    <col customWidth="1" max="8" min="8" width="21"/>
  </cols>
  <sheetData>
    <row r="1" spans="1:8">
      <c r="A1" s="1" t="s">
        <v>389</v>
      </c>
      <c r="C1" s="2" t="s">
        <v>390</v>
      </c>
      <c r="D1" s="2" t="s">
        <v>391</v>
      </c>
      <c r="E1" s="2" t="s">
        <v>315</v>
      </c>
      <c r="F1" s="2" t="s">
        <v>314</v>
      </c>
      <c r="G1" s="2" t="s">
        <v>316</v>
      </c>
      <c r="H1" s="2" t="s">
        <v>312</v>
      </c>
    </row>
    <row r="2" spans="1:8">
      <c r="A2" s="3" t="s">
        <v>368</v>
      </c>
    </row>
    <row r="3" spans="1:8">
      <c r="A3" s="4" t="s">
        <v>144</v>
      </c>
      <c r="B3" s="4" t="s">
        <v>49</v>
      </c>
      <c r="E3" s="7" t="n">
        <v>0</v>
      </c>
      <c r="F3" s="7" t="n">
        <v>1228000000</v>
      </c>
    </row>
    <row r="4" spans="1:8">
      <c r="A4" s="4" t="s">
        <v>392</v>
      </c>
    </row>
    <row r="5" spans="1:8">
      <c r="A5" s="3" t="s">
        <v>368</v>
      </c>
    </row>
    <row r="6" spans="1:8">
      <c r="A6" s="4" t="s">
        <v>119</v>
      </c>
      <c r="D6" s="7" t="n">
        <v>500000000</v>
      </c>
      <c r="F6" s="5" t="n">
        <v>500000000</v>
      </c>
    </row>
    <row r="7" spans="1:8">
      <c r="A7" s="4" t="s">
        <v>144</v>
      </c>
      <c r="C7" s="7" t="n">
        <v>250000000</v>
      </c>
      <c r="D7" s="7" t="n">
        <v>250000000</v>
      </c>
    </row>
    <row r="8" spans="1:8">
      <c r="A8" s="4" t="s">
        <v>383</v>
      </c>
      <c r="E8" s="7" t="n">
        <v>498000000</v>
      </c>
      <c r="F8" s="5" t="n">
        <v>486000000</v>
      </c>
      <c r="H8" s="7" t="n">
        <v>494000000</v>
      </c>
    </row>
    <row r="9" spans="1:8">
      <c r="A9" s="4" t="s">
        <v>393</v>
      </c>
      <c r="D9" s="4" t="s">
        <v>380</v>
      </c>
    </row>
    <row r="10" spans="1:8">
      <c r="A10" s="4" t="s">
        <v>373</v>
      </c>
      <c r="D10" s="4" t="s">
        <v>380</v>
      </c>
    </row>
    <row r="11" spans="1:8">
      <c r="A11" s="4" t="s">
        <v>394</v>
      </c>
      <c r="D11" s="4" t="s">
        <v>395</v>
      </c>
    </row>
    <row r="12" spans="1:8">
      <c r="A12" s="4" t="s">
        <v>396</v>
      </c>
      <c r="D12" s="4" t="s">
        <v>395</v>
      </c>
    </row>
    <row r="13" spans="1:8">
      <c r="A13" s="4" t="s">
        <v>381</v>
      </c>
      <c r="D13" s="5" t="n">
        <v>21</v>
      </c>
    </row>
    <row r="14" spans="1:8">
      <c r="A14" s="4" t="s">
        <v>382</v>
      </c>
      <c r="D14" s="4" t="s">
        <v>293</v>
      </c>
    </row>
    <row r="15" spans="1:8">
      <c r="A15" s="4" t="s">
        <v>397</v>
      </c>
    </row>
    <row r="16" spans="1:8">
      <c r="A16" s="3" t="s">
        <v>368</v>
      </c>
    </row>
    <row r="17" spans="1:8">
      <c r="A17" s="4" t="s">
        <v>385</v>
      </c>
      <c r="D17" s="4" t="s">
        <v>386</v>
      </c>
    </row>
    <row r="18" spans="1:8">
      <c r="A18" s="4" t="s">
        <v>398</v>
      </c>
    </row>
    <row r="19" spans="1:8">
      <c r="A19" s="3" t="s">
        <v>368</v>
      </c>
    </row>
    <row r="20" spans="1:8">
      <c r="A20" s="4" t="s">
        <v>388</v>
      </c>
      <c r="D20" s="4" t="s">
        <v>380</v>
      </c>
    </row>
    <row r="21" spans="1:8">
      <c r="A21" s="4" t="s">
        <v>331</v>
      </c>
    </row>
    <row r="22" spans="1:8">
      <c r="A22" s="3" t="s">
        <v>368</v>
      </c>
    </row>
    <row r="23" spans="1:8">
      <c r="A23" s="4" t="s">
        <v>119</v>
      </c>
      <c r="D23" s="7" t="n">
        <v>500000000</v>
      </c>
      <c r="F23" s="7" t="n">
        <v>500000000</v>
      </c>
    </row>
    <row r="24" spans="1:8">
      <c r="A24" s="4" t="s">
        <v>353</v>
      </c>
    </row>
    <row r="25" spans="1:8">
      <c r="A25" s="3" t="s">
        <v>368</v>
      </c>
    </row>
    <row r="26" spans="1:8">
      <c r="A26" s="4" t="s">
        <v>354</v>
      </c>
      <c r="G26" s="7" t="n">
        <v>400000000</v>
      </c>
    </row>
    <row r="27" spans="1:8"/>
    <row r="28" spans="1:8">
      <c r="A28" s="4" t="s">
        <v>49</v>
      </c>
      <c r="B28" s="4" t="s">
        <v>160</v>
      </c>
    </row>
  </sheetData>
  <mergeCells count="3">
    <mergeCell ref="A1:B1"/>
    <mergeCell ref="A27:G27"/>
    <mergeCell ref="B28:G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5</v>
      </c>
    </row>
    <row r="3" spans="1:3">
      <c r="A3" s="3" t="s">
        <v>64</v>
      </c>
    </row>
    <row r="4" spans="1:3">
      <c r="A4" s="4" t="s">
        <v>65</v>
      </c>
      <c r="B4" s="7" t="n">
        <v>244</v>
      </c>
      <c r="C4" s="7" t="n">
        <v>-471</v>
      </c>
    </row>
    <row r="5" spans="1:3">
      <c r="A5" s="3" t="s">
        <v>66</v>
      </c>
    </row>
    <row r="6" spans="1:3">
      <c r="A6" s="4" t="s">
        <v>67</v>
      </c>
      <c r="B6" s="5" t="n">
        <v>50</v>
      </c>
      <c r="C6" s="5" t="n">
        <v>64</v>
      </c>
    </row>
    <row r="7" spans="1:3">
      <c r="A7" s="4" t="s">
        <v>68</v>
      </c>
      <c r="B7" s="5" t="n">
        <v>1</v>
      </c>
      <c r="C7" s="5" t="n">
        <v>0</v>
      </c>
    </row>
    <row r="8" spans="1:3">
      <c r="A8" s="4" t="s">
        <v>69</v>
      </c>
      <c r="B8" s="5" t="n">
        <v>51</v>
      </c>
      <c r="C8" s="5" t="n">
        <v>64</v>
      </c>
    </row>
    <row r="9" spans="1:3">
      <c r="A9" s="4" t="s">
        <v>70</v>
      </c>
      <c r="B9" s="7" t="n">
        <v>295</v>
      </c>
      <c r="C9" s="7" t="n">
        <v>-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80"/>
    <col customWidth="1" max="6" min="6" width="21"/>
    <col customWidth="1" max="7" min="7" width="21"/>
    <col customWidth="1" max="8" min="8" width="21"/>
    <col customWidth="1" max="9" min="9" width="21"/>
  </cols>
  <sheetData>
    <row r="1" spans="1:9">
      <c r="A1" s="1" t="s">
        <v>399</v>
      </c>
      <c r="B1" s="2" t="s">
        <v>320</v>
      </c>
      <c r="C1" s="2" t="s">
        <v>311</v>
      </c>
      <c r="D1" s="2" t="s">
        <v>400</v>
      </c>
      <c r="E1" s="2" t="s">
        <v>315</v>
      </c>
      <c r="F1" s="2" t="s">
        <v>312</v>
      </c>
      <c r="G1" s="2" t="s">
        <v>314</v>
      </c>
      <c r="H1" s="2" t="s">
        <v>401</v>
      </c>
      <c r="I1" s="2" t="s">
        <v>402</v>
      </c>
    </row>
    <row r="2" spans="1:9">
      <c r="A2" s="3" t="s">
        <v>321</v>
      </c>
    </row>
    <row r="3" spans="1:9">
      <c r="A3" s="4" t="s">
        <v>323</v>
      </c>
      <c r="B3" s="7" t="n">
        <v>3275000000</v>
      </c>
    </row>
    <row r="4" spans="1:9">
      <c r="A4" s="4" t="s">
        <v>403</v>
      </c>
      <c r="B4" s="5" t="n">
        <v>1000000000</v>
      </c>
    </row>
    <row r="5" spans="1:9">
      <c r="A5" s="4" t="s">
        <v>404</v>
      </c>
      <c r="E5" s="7" t="n">
        <v>536000000</v>
      </c>
      <c r="F5" s="7" t="n">
        <v>0</v>
      </c>
      <c r="G5" s="7" t="n">
        <v>244000000</v>
      </c>
    </row>
    <row r="6" spans="1:9">
      <c r="A6" s="4" t="s">
        <v>326</v>
      </c>
      <c r="B6" s="5" t="n">
        <v>500000000</v>
      </c>
      <c r="E6" s="7" t="n">
        <v>500000000</v>
      </c>
    </row>
    <row r="7" spans="1:9">
      <c r="A7" s="4" t="s">
        <v>405</v>
      </c>
      <c r="B7" s="5" t="n">
        <v>750000000</v>
      </c>
    </row>
    <row r="8" spans="1:9">
      <c r="A8" s="4" t="s">
        <v>406</v>
      </c>
      <c r="B8" s="7" t="n">
        <v>1000000000</v>
      </c>
    </row>
    <row r="9" spans="1:9">
      <c r="A9" s="4" t="s">
        <v>407</v>
      </c>
      <c r="E9" s="5" t="n">
        <v>1</v>
      </c>
    </row>
    <row r="10" spans="1:9">
      <c r="A10" s="4" t="s">
        <v>333</v>
      </c>
    </row>
    <row r="11" spans="1:9">
      <c r="A11" s="3" t="s">
        <v>321</v>
      </c>
    </row>
    <row r="12" spans="1:9">
      <c r="A12" s="4" t="s">
        <v>323</v>
      </c>
      <c r="C12" s="7" t="n">
        <v>1000000000</v>
      </c>
      <c r="E12" s="7" t="n">
        <v>2000000000</v>
      </c>
      <c r="F12" s="5" t="n">
        <v>750000000</v>
      </c>
    </row>
    <row r="13" spans="1:9">
      <c r="A13" s="4" t="s">
        <v>404</v>
      </c>
      <c r="E13" s="7" t="n">
        <v>15000000</v>
      </c>
    </row>
    <row r="14" spans="1:9">
      <c r="A14" s="4" t="s">
        <v>408</v>
      </c>
      <c r="E14" s="4" t="s">
        <v>409</v>
      </c>
    </row>
    <row r="15" spans="1:9">
      <c r="A15" s="4" t="s">
        <v>410</v>
      </c>
      <c r="E15" s="4" t="s">
        <v>411</v>
      </c>
    </row>
    <row r="16" spans="1:9">
      <c r="A16" s="4" t="s">
        <v>412</v>
      </c>
    </row>
    <row r="17" spans="1:9">
      <c r="A17" s="3" t="s">
        <v>321</v>
      </c>
    </row>
    <row r="18" spans="1:9">
      <c r="A18" s="4" t="s">
        <v>375</v>
      </c>
      <c r="B18" s="4" t="s">
        <v>413</v>
      </c>
      <c r="C18" s="4" t="s">
        <v>414</v>
      </c>
    </row>
    <row r="19" spans="1:9">
      <c r="A19" s="4" t="s">
        <v>415</v>
      </c>
      <c r="E19" s="4" t="s">
        <v>416</v>
      </c>
    </row>
    <row r="20" spans="1:9">
      <c r="A20" s="4" t="s">
        <v>417</v>
      </c>
    </row>
    <row r="21" spans="1:9">
      <c r="A21" s="3" t="s">
        <v>321</v>
      </c>
    </row>
    <row r="22" spans="1:9">
      <c r="A22" s="4" t="s">
        <v>375</v>
      </c>
      <c r="B22" s="4" t="s">
        <v>414</v>
      </c>
    </row>
    <row r="23" spans="1:9">
      <c r="A23" s="4" t="s">
        <v>418</v>
      </c>
    </row>
    <row r="24" spans="1:9">
      <c r="A24" s="3" t="s">
        <v>321</v>
      </c>
    </row>
    <row r="25" spans="1:9">
      <c r="A25" s="4" t="s">
        <v>385</v>
      </c>
      <c r="B25" s="4" t="s">
        <v>419</v>
      </c>
    </row>
    <row r="26" spans="1:9">
      <c r="A26" s="4" t="s">
        <v>420</v>
      </c>
    </row>
    <row r="27" spans="1:9">
      <c r="A27" s="3" t="s">
        <v>321</v>
      </c>
    </row>
    <row r="28" spans="1:9">
      <c r="A28" s="4" t="s">
        <v>385</v>
      </c>
      <c r="B28" s="4" t="s">
        <v>293</v>
      </c>
    </row>
    <row r="29" spans="1:9">
      <c r="A29" s="4" t="s">
        <v>421</v>
      </c>
    </row>
    <row r="30" spans="1:9">
      <c r="A30" s="3" t="s">
        <v>321</v>
      </c>
    </row>
    <row r="31" spans="1:9">
      <c r="A31" s="4" t="s">
        <v>385</v>
      </c>
      <c r="B31" s="4" t="s">
        <v>380</v>
      </c>
    </row>
    <row r="32" spans="1:9">
      <c r="A32" s="4" t="s">
        <v>422</v>
      </c>
    </row>
    <row r="33" spans="1:9">
      <c r="A33" s="3" t="s">
        <v>321</v>
      </c>
    </row>
    <row r="34" spans="1:9">
      <c r="A34" s="4" t="s">
        <v>385</v>
      </c>
      <c r="B34" s="4" t="s">
        <v>374</v>
      </c>
    </row>
    <row r="35" spans="1:9">
      <c r="A35" s="4" t="s">
        <v>423</v>
      </c>
    </row>
    <row r="36" spans="1:9">
      <c r="A36" s="3" t="s">
        <v>321</v>
      </c>
    </row>
    <row r="37" spans="1:9">
      <c r="A37" s="4" t="s">
        <v>424</v>
      </c>
      <c r="B37" s="4" t="s">
        <v>425</v>
      </c>
    </row>
    <row r="38" spans="1:9">
      <c r="A38" s="4" t="s">
        <v>426</v>
      </c>
    </row>
    <row r="39" spans="1:9">
      <c r="A39" s="3" t="s">
        <v>321</v>
      </c>
    </row>
    <row r="40" spans="1:9">
      <c r="A40" s="4" t="s">
        <v>119</v>
      </c>
      <c r="I40" s="7" t="n">
        <v>1000000000</v>
      </c>
    </row>
    <row r="41" spans="1:9">
      <c r="A41" s="4" t="s">
        <v>427</v>
      </c>
      <c r="B41" s="7" t="n">
        <v>2500000</v>
      </c>
    </row>
    <row r="42" spans="1:9">
      <c r="A42" s="4" t="s">
        <v>383</v>
      </c>
      <c r="E42" s="7" t="n">
        <v>729000000</v>
      </c>
      <c r="F42" s="5" t="n">
        <v>970000000</v>
      </c>
      <c r="G42" s="5" t="n">
        <v>978000000</v>
      </c>
    </row>
    <row r="43" spans="1:9">
      <c r="A43" s="4" t="s">
        <v>428</v>
      </c>
      <c r="E43" s="5" t="n">
        <v>725000000</v>
      </c>
      <c r="F43" s="5" t="n">
        <v>963000000</v>
      </c>
      <c r="G43" s="5" t="n">
        <v>967000000</v>
      </c>
    </row>
    <row r="44" spans="1:9">
      <c r="A44" s="4" t="s">
        <v>429</v>
      </c>
    </row>
    <row r="45" spans="1:9">
      <c r="A45" s="3" t="s">
        <v>321</v>
      </c>
    </row>
    <row r="46" spans="1:9">
      <c r="A46" s="4" t="s">
        <v>430</v>
      </c>
      <c r="B46" s="4" t="s">
        <v>380</v>
      </c>
    </row>
    <row r="47" spans="1:9">
      <c r="A47" s="4" t="s">
        <v>431</v>
      </c>
    </row>
    <row r="48" spans="1:9">
      <c r="A48" s="3" t="s">
        <v>321</v>
      </c>
    </row>
    <row r="49" spans="1:9">
      <c r="A49" s="4" t="s">
        <v>385</v>
      </c>
      <c r="B49" s="4" t="s">
        <v>380</v>
      </c>
    </row>
    <row r="50" spans="1:9">
      <c r="A50" s="4" t="s">
        <v>432</v>
      </c>
      <c r="B50" s="4" t="s">
        <v>433</v>
      </c>
    </row>
    <row r="51" spans="1:9">
      <c r="A51" s="4" t="s">
        <v>434</v>
      </c>
    </row>
    <row r="52" spans="1:9">
      <c r="A52" s="3" t="s">
        <v>321</v>
      </c>
    </row>
    <row r="53" spans="1:9">
      <c r="A53" s="4" t="s">
        <v>432</v>
      </c>
      <c r="B53" s="4" t="s">
        <v>295</v>
      </c>
    </row>
    <row r="54" spans="1:9">
      <c r="A54" s="4" t="s">
        <v>435</v>
      </c>
    </row>
    <row r="55" spans="1:9">
      <c r="A55" s="3" t="s">
        <v>321</v>
      </c>
    </row>
    <row r="56" spans="1:9">
      <c r="A56" s="4" t="s">
        <v>385</v>
      </c>
      <c r="B56" s="4" t="s">
        <v>395</v>
      </c>
    </row>
    <row r="57" spans="1:9">
      <c r="A57" s="4" t="s">
        <v>333</v>
      </c>
    </row>
    <row r="58" spans="1:9">
      <c r="A58" s="3" t="s">
        <v>321</v>
      </c>
    </row>
    <row r="59" spans="1:9">
      <c r="A59" s="4" t="s">
        <v>323</v>
      </c>
      <c r="B59" s="7" t="n">
        <v>1304000000</v>
      </c>
    </row>
    <row r="60" spans="1:9">
      <c r="A60" s="4" t="s">
        <v>424</v>
      </c>
      <c r="B60" s="4" t="s">
        <v>436</v>
      </c>
    </row>
    <row r="61" spans="1:9">
      <c r="A61" s="4" t="s">
        <v>437</v>
      </c>
      <c r="E61" s="7" t="n">
        <v>70000000</v>
      </c>
      <c r="F61" s="5" t="n">
        <v>165000000</v>
      </c>
      <c r="G61" s="5" t="n">
        <v>265000000</v>
      </c>
    </row>
    <row r="62" spans="1:9">
      <c r="A62" s="4" t="s">
        <v>438</v>
      </c>
      <c r="E62" s="4" t="s">
        <v>439</v>
      </c>
    </row>
    <row r="63" spans="1:9">
      <c r="A63" s="4" t="s">
        <v>377</v>
      </c>
      <c r="E63" s="7" t="n">
        <v>477000000</v>
      </c>
      <c r="F63" s="5" t="n">
        <v>464000000</v>
      </c>
      <c r="G63" s="5" t="n">
        <v>652000000</v>
      </c>
    </row>
    <row r="64" spans="1:9">
      <c r="A64" s="4" t="s">
        <v>440</v>
      </c>
    </row>
    <row r="65" spans="1:9">
      <c r="A65" s="3" t="s">
        <v>321</v>
      </c>
    </row>
    <row r="66" spans="1:9">
      <c r="A66" s="4" t="s">
        <v>323</v>
      </c>
      <c r="B66" s="7" t="n">
        <v>1000000000</v>
      </c>
    </row>
    <row r="67" spans="1:9">
      <c r="A67" s="4" t="s">
        <v>338</v>
      </c>
    </row>
    <row r="68" spans="1:9">
      <c r="A68" s="3" t="s">
        <v>321</v>
      </c>
    </row>
    <row r="69" spans="1:9">
      <c r="A69" s="4" t="s">
        <v>404</v>
      </c>
      <c r="E69" s="5" t="n">
        <v>604000000</v>
      </c>
    </row>
    <row r="70" spans="1:9">
      <c r="A70" s="4" t="s">
        <v>437</v>
      </c>
      <c r="E70" s="7" t="n">
        <v>1400000000</v>
      </c>
    </row>
    <row r="71" spans="1:9">
      <c r="A71" s="4" t="s">
        <v>441</v>
      </c>
    </row>
    <row r="72" spans="1:9">
      <c r="A72" s="3" t="s">
        <v>321</v>
      </c>
    </row>
    <row r="73" spans="1:9">
      <c r="A73" s="4" t="s">
        <v>323</v>
      </c>
      <c r="B73" s="7" t="n">
        <v>1971000000</v>
      </c>
    </row>
    <row r="74" spans="1:9">
      <c r="A74" s="4" t="s">
        <v>442</v>
      </c>
    </row>
    <row r="75" spans="1:9">
      <c r="A75" s="3" t="s">
        <v>321</v>
      </c>
    </row>
    <row r="76" spans="1:9">
      <c r="A76" s="4" t="s">
        <v>375</v>
      </c>
      <c r="E76" s="4" t="s">
        <v>395</v>
      </c>
    </row>
    <row r="77" spans="1:9">
      <c r="A77" s="4" t="s">
        <v>443</v>
      </c>
    </row>
    <row r="78" spans="1:9">
      <c r="A78" s="3" t="s">
        <v>321</v>
      </c>
    </row>
    <row r="79" spans="1:9">
      <c r="A79" s="4" t="s">
        <v>375</v>
      </c>
      <c r="B79" s="4" t="s">
        <v>395</v>
      </c>
    </row>
    <row r="80" spans="1:9">
      <c r="A80" s="4" t="s">
        <v>444</v>
      </c>
    </row>
    <row r="81" spans="1:9">
      <c r="A81" s="3" t="s">
        <v>321</v>
      </c>
    </row>
    <row r="82" spans="1:9">
      <c r="A82" s="4" t="s">
        <v>385</v>
      </c>
      <c r="B82" s="4" t="s">
        <v>445</v>
      </c>
    </row>
    <row r="83" spans="1:9">
      <c r="A83" s="4" t="s">
        <v>446</v>
      </c>
    </row>
    <row r="84" spans="1:9">
      <c r="A84" s="3" t="s">
        <v>321</v>
      </c>
    </row>
    <row r="85" spans="1:9">
      <c r="A85" s="4" t="s">
        <v>385</v>
      </c>
      <c r="B85" s="4" t="s">
        <v>447</v>
      </c>
    </row>
    <row r="86" spans="1:9">
      <c r="A86" s="4" t="s">
        <v>448</v>
      </c>
    </row>
    <row r="87" spans="1:9">
      <c r="A87" s="3" t="s">
        <v>321</v>
      </c>
    </row>
    <row r="88" spans="1:9">
      <c r="A88" s="4" t="s">
        <v>385</v>
      </c>
      <c r="B88" s="4" t="s">
        <v>449</v>
      </c>
    </row>
    <row r="89" spans="1:9">
      <c r="A89" s="4" t="s">
        <v>450</v>
      </c>
    </row>
    <row r="90" spans="1:9">
      <c r="A90" s="3" t="s">
        <v>321</v>
      </c>
    </row>
    <row r="91" spans="1:9">
      <c r="A91" s="4" t="s">
        <v>385</v>
      </c>
      <c r="B91" s="4" t="s">
        <v>451</v>
      </c>
    </row>
    <row r="92" spans="1:9">
      <c r="A92" s="4" t="s">
        <v>452</v>
      </c>
    </row>
    <row r="93" spans="1:9">
      <c r="A93" s="3" t="s">
        <v>321</v>
      </c>
    </row>
    <row r="94" spans="1:9">
      <c r="A94" s="4" t="s">
        <v>404</v>
      </c>
      <c r="E94" s="7" t="n">
        <v>750000000</v>
      </c>
    </row>
    <row r="95" spans="1:9">
      <c r="A95" s="4" t="s">
        <v>453</v>
      </c>
    </row>
    <row r="96" spans="1:9">
      <c r="A96" s="3" t="s">
        <v>321</v>
      </c>
    </row>
    <row r="97" spans="1:9">
      <c r="A97" s="4" t="s">
        <v>119</v>
      </c>
      <c r="H97" s="7" t="n">
        <v>1000</v>
      </c>
    </row>
    <row r="98" spans="1:9">
      <c r="A98" s="4" t="s">
        <v>424</v>
      </c>
      <c r="D98" s="4" t="s">
        <v>454</v>
      </c>
    </row>
    <row r="99" spans="1:9">
      <c r="A99" s="4" t="s">
        <v>455</v>
      </c>
      <c r="D99" s="4" t="s">
        <v>456</v>
      </c>
      <c r="E99" s="4" t="s">
        <v>456</v>
      </c>
    </row>
    <row r="100" spans="1:9">
      <c r="A100" s="4" t="s">
        <v>383</v>
      </c>
      <c r="E100" s="7" t="n">
        <v>303000000</v>
      </c>
      <c r="F100" s="5" t="n">
        <v>303000000</v>
      </c>
      <c r="G100" s="7" t="n">
        <v>302000000</v>
      </c>
    </row>
    <row r="101" spans="1:9">
      <c r="A101" s="4" t="s">
        <v>457</v>
      </c>
    </row>
    <row r="102" spans="1:9">
      <c r="A102" s="3" t="s">
        <v>321</v>
      </c>
    </row>
    <row r="103" spans="1:9">
      <c r="A103" s="4" t="s">
        <v>415</v>
      </c>
      <c r="E103" s="4" t="s">
        <v>458</v>
      </c>
    </row>
    <row r="104" spans="1:9">
      <c r="A104" s="4" t="s">
        <v>459</v>
      </c>
    </row>
    <row r="105" spans="1:9">
      <c r="A105" s="3" t="s">
        <v>321</v>
      </c>
    </row>
    <row r="106" spans="1:9">
      <c r="A106" s="4" t="s">
        <v>415</v>
      </c>
      <c r="E106" s="4" t="s">
        <v>460</v>
      </c>
    </row>
    <row r="107" spans="1:9">
      <c r="A107" s="4" t="s">
        <v>342</v>
      </c>
    </row>
    <row r="108" spans="1:9">
      <c r="A108" s="3" t="s">
        <v>321</v>
      </c>
    </row>
    <row r="109" spans="1:9">
      <c r="A109" s="4" t="s">
        <v>323</v>
      </c>
      <c r="C109" s="7" t="n">
        <v>1500000000</v>
      </c>
      <c r="F109" s="7" t="n">
        <v>197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61</v>
      </c>
      <c r="B1" s="2" t="s">
        <v>462</v>
      </c>
      <c r="C1" s="2" t="s">
        <v>2</v>
      </c>
      <c r="D1" s="2" t="s">
        <v>25</v>
      </c>
      <c r="E1" s="2" t="s">
        <v>72</v>
      </c>
    </row>
    <row r="2" spans="1:5">
      <c r="A2" s="3" t="s">
        <v>321</v>
      </c>
    </row>
    <row r="3" spans="1:5">
      <c r="A3" s="4" t="s">
        <v>144</v>
      </c>
      <c r="D3" s="7" t="n">
        <v>1228000000</v>
      </c>
    </row>
    <row r="4" spans="1:5">
      <c r="A4" s="4" t="s">
        <v>330</v>
      </c>
    </row>
    <row r="5" spans="1:5">
      <c r="A5" s="3" t="s">
        <v>321</v>
      </c>
    </row>
    <row r="6" spans="1:5">
      <c r="A6" s="4" t="s">
        <v>119</v>
      </c>
      <c r="B6" s="7" t="n">
        <v>750000000</v>
      </c>
      <c r="E6" s="7" t="n">
        <v>750000000</v>
      </c>
    </row>
    <row r="7" spans="1:5">
      <c r="A7" s="4" t="s">
        <v>144</v>
      </c>
      <c r="C7" s="7" t="n">
        <v>722000000</v>
      </c>
      <c r="E7" s="5" t="n">
        <v>722000000</v>
      </c>
    </row>
    <row r="8" spans="1:5">
      <c r="A8" s="4" t="s">
        <v>463</v>
      </c>
      <c r="B8" s="4" t="s">
        <v>419</v>
      </c>
    </row>
    <row r="9" spans="1:5">
      <c r="A9" s="4" t="s">
        <v>464</v>
      </c>
      <c r="B9" s="4" t="s">
        <v>380</v>
      </c>
    </row>
    <row r="10" spans="1:5">
      <c r="A10" s="4" t="s">
        <v>465</v>
      </c>
      <c r="C10" s="7" t="n">
        <v>554000000</v>
      </c>
      <c r="D10" s="7" t="n">
        <v>722000000</v>
      </c>
      <c r="E10" s="7" t="n">
        <v>726000000</v>
      </c>
    </row>
    <row r="11" spans="1:5">
      <c r="A11" s="4" t="s">
        <v>466</v>
      </c>
    </row>
    <row r="12" spans="1:5">
      <c r="A12" s="3" t="s">
        <v>321</v>
      </c>
    </row>
    <row r="13" spans="1:5">
      <c r="A13" s="4" t="s">
        <v>385</v>
      </c>
      <c r="B13" s="4" t="s">
        <v>467</v>
      </c>
    </row>
    <row r="14" spans="1:5">
      <c r="A14" s="4" t="s">
        <v>468</v>
      </c>
      <c r="B14" s="4" t="s">
        <v>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69</v>
      </c>
      <c r="B1" s="2" t="s">
        <v>470</v>
      </c>
      <c r="C1" s="2" t="s">
        <v>367</v>
      </c>
      <c r="D1" s="2" t="s">
        <v>471</v>
      </c>
      <c r="E1" s="2" t="s">
        <v>25</v>
      </c>
      <c r="F1" s="2" t="s">
        <v>2</v>
      </c>
      <c r="G1" s="2" t="s">
        <v>72</v>
      </c>
    </row>
    <row r="2" spans="1:7">
      <c r="A2" s="3" t="s">
        <v>321</v>
      </c>
    </row>
    <row r="3" spans="1:7">
      <c r="A3" s="4" t="s">
        <v>144</v>
      </c>
      <c r="E3" s="7" t="n">
        <v>1228000000</v>
      </c>
    </row>
    <row r="4" spans="1:7">
      <c r="A4" s="4" t="s">
        <v>340</v>
      </c>
    </row>
    <row r="5" spans="1:7">
      <c r="A5" s="3" t="s">
        <v>321</v>
      </c>
    </row>
    <row r="6" spans="1:7">
      <c r="A6" s="4" t="s">
        <v>119</v>
      </c>
      <c r="B6" s="7" t="n">
        <v>300000000</v>
      </c>
      <c r="D6" s="7" t="n">
        <v>300000000</v>
      </c>
    </row>
    <row r="7" spans="1:7">
      <c r="A7" s="4" t="s">
        <v>144</v>
      </c>
      <c r="B7" s="5" t="n">
        <v>291000000</v>
      </c>
      <c r="D7" s="7" t="n">
        <v>291000000</v>
      </c>
    </row>
    <row r="8" spans="1:7">
      <c r="A8" s="4" t="s">
        <v>472</v>
      </c>
      <c r="B8" s="7" t="n">
        <v>200000000</v>
      </c>
    </row>
    <row r="9" spans="1:7">
      <c r="A9" s="4" t="s">
        <v>383</v>
      </c>
      <c r="F9" s="7" t="n">
        <v>292000000</v>
      </c>
      <c r="G9" s="7" t="n">
        <v>292000000</v>
      </c>
    </row>
    <row r="10" spans="1:7">
      <c r="A10" s="4" t="s">
        <v>473</v>
      </c>
    </row>
    <row r="11" spans="1:7">
      <c r="A11" s="3" t="s">
        <v>321</v>
      </c>
    </row>
    <row r="12" spans="1:7">
      <c r="A12" s="4" t="s">
        <v>430</v>
      </c>
      <c r="B12" s="4" t="s">
        <v>380</v>
      </c>
    </row>
    <row r="13" spans="1:7">
      <c r="A13" s="4" t="s">
        <v>385</v>
      </c>
      <c r="C13" s="4" t="s">
        <v>474</v>
      </c>
    </row>
    <row r="14" spans="1:7">
      <c r="A14" s="4" t="s">
        <v>475</v>
      </c>
    </row>
    <row r="15" spans="1:7">
      <c r="A15" s="3" t="s">
        <v>321</v>
      </c>
    </row>
    <row r="16" spans="1:7">
      <c r="A16" s="4" t="s">
        <v>385</v>
      </c>
      <c r="B16" s="4" t="s">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2"/>
    <col customWidth="1" max="2" min="2" width="80"/>
    <col customWidth="1" max="3" min="3" width="17"/>
    <col customWidth="1" max="4" min="4" width="16"/>
    <col customWidth="1" max="5" min="5" width="14"/>
    <col customWidth="1" max="6" min="6" width="14"/>
    <col customWidth="1" max="7" min="7" width="14"/>
    <col customWidth="1" max="8" min="8" width="14"/>
    <col customWidth="1" max="9" min="9" width="14"/>
  </cols>
  <sheetData>
    <row r="1" spans="1:9">
      <c r="A1" s="1" t="s">
        <v>477</v>
      </c>
      <c r="C1" s="2" t="s">
        <v>478</v>
      </c>
      <c r="D1" s="2" t="s">
        <v>400</v>
      </c>
      <c r="E1" s="2" t="s">
        <v>2</v>
      </c>
      <c r="F1" s="2" t="s">
        <v>25</v>
      </c>
      <c r="G1" s="2" t="s">
        <v>72</v>
      </c>
      <c r="H1" s="2" t="s">
        <v>479</v>
      </c>
      <c r="I1" s="2" t="s">
        <v>480</v>
      </c>
    </row>
    <row r="2" spans="1:9">
      <c r="A2" s="3" t="s">
        <v>321</v>
      </c>
    </row>
    <row r="3" spans="1:9">
      <c r="A3" s="4" t="s">
        <v>481</v>
      </c>
      <c r="C3" s="7" t="n">
        <v>1000000000</v>
      </c>
    </row>
    <row r="4" spans="1:9">
      <c r="A4" s="4" t="s">
        <v>145</v>
      </c>
      <c r="B4" s="4" t="s">
        <v>49</v>
      </c>
      <c r="E4" s="7" t="n">
        <v>430000000</v>
      </c>
      <c r="F4" s="7" t="n">
        <v>18000000</v>
      </c>
    </row>
    <row r="5" spans="1:9">
      <c r="A5" s="4" t="s">
        <v>453</v>
      </c>
    </row>
    <row r="6" spans="1:9">
      <c r="A6" s="3" t="s">
        <v>321</v>
      </c>
    </row>
    <row r="7" spans="1:9">
      <c r="A7" s="4" t="s">
        <v>465</v>
      </c>
      <c r="D7" s="7" t="n">
        <v>1000000000</v>
      </c>
    </row>
    <row r="8" spans="1:9">
      <c r="A8" s="4" t="s">
        <v>455</v>
      </c>
      <c r="D8" s="4" t="s">
        <v>456</v>
      </c>
      <c r="E8" s="4" t="s">
        <v>456</v>
      </c>
    </row>
    <row r="9" spans="1:9">
      <c r="A9" s="4" t="s">
        <v>424</v>
      </c>
      <c r="D9" s="4" t="s">
        <v>454</v>
      </c>
    </row>
    <row r="10" spans="1:9">
      <c r="A10" s="4" t="s">
        <v>482</v>
      </c>
      <c r="D10" s="4" t="s">
        <v>483</v>
      </c>
    </row>
    <row r="11" spans="1:9">
      <c r="A11" s="4" t="s">
        <v>145</v>
      </c>
      <c r="C11" s="7" t="n">
        <v>936000000</v>
      </c>
    </row>
    <row r="12" spans="1:9">
      <c r="A12" s="4" t="s">
        <v>484</v>
      </c>
      <c r="H12" s="7" t="n">
        <v>990</v>
      </c>
    </row>
    <row r="13" spans="1:9">
      <c r="A13" s="4" t="s">
        <v>485</v>
      </c>
      <c r="H13" s="5" t="n">
        <v>1000</v>
      </c>
    </row>
    <row r="14" spans="1:9">
      <c r="A14" s="4" t="s">
        <v>486</v>
      </c>
      <c r="H14" s="5" t="n">
        <v>30</v>
      </c>
    </row>
    <row r="15" spans="1:9">
      <c r="A15" s="4" t="s">
        <v>487</v>
      </c>
      <c r="H15" s="5" t="n">
        <v>960</v>
      </c>
    </row>
    <row r="16" spans="1:9">
      <c r="A16" s="4" t="s">
        <v>488</v>
      </c>
      <c r="H16" s="5" t="n">
        <v>929000000</v>
      </c>
    </row>
    <row r="17" spans="1:9">
      <c r="A17" s="4" t="s">
        <v>489</v>
      </c>
      <c r="H17" s="5" t="n">
        <v>936000000</v>
      </c>
    </row>
    <row r="18" spans="1:9">
      <c r="A18" s="4" t="s">
        <v>490</v>
      </c>
      <c r="H18" s="7" t="n">
        <v>7000000</v>
      </c>
    </row>
    <row r="19" spans="1:9">
      <c r="A19" s="4" t="s">
        <v>383</v>
      </c>
      <c r="E19" s="7" t="n">
        <v>303000000</v>
      </c>
      <c r="F19" s="7" t="n">
        <v>302000000</v>
      </c>
      <c r="G19" s="7" t="n">
        <v>303000000</v>
      </c>
    </row>
    <row r="20" spans="1:9">
      <c r="A20" s="4" t="s">
        <v>491</v>
      </c>
    </row>
    <row r="21" spans="1:9">
      <c r="A21" s="3" t="s">
        <v>321</v>
      </c>
    </row>
    <row r="22" spans="1:9">
      <c r="A22" s="4" t="s">
        <v>385</v>
      </c>
      <c r="D22" s="4" t="s">
        <v>395</v>
      </c>
    </row>
    <row r="23" spans="1:9">
      <c r="A23" s="4" t="s">
        <v>492</v>
      </c>
    </row>
    <row r="24" spans="1:9">
      <c r="A24" s="3" t="s">
        <v>321</v>
      </c>
    </row>
    <row r="25" spans="1:9">
      <c r="A25" s="4" t="s">
        <v>465</v>
      </c>
      <c r="D25" s="7" t="n">
        <v>250000000</v>
      </c>
      <c r="I25" s="7" t="n">
        <v>0</v>
      </c>
    </row>
    <row r="26" spans="1:9"/>
    <row r="27" spans="1:9">
      <c r="A27" s="4" t="s">
        <v>49</v>
      </c>
      <c r="B27" s="4" t="s">
        <v>161</v>
      </c>
    </row>
  </sheetData>
  <mergeCells count="3">
    <mergeCell ref="A1:B1"/>
    <mergeCell ref="A26:H26"/>
    <mergeCell ref="B27:H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3</v>
      </c>
      <c r="C1" s="2" t="s">
        <v>494</v>
      </c>
      <c r="D1" s="2" t="s">
        <v>495</v>
      </c>
      <c r="E1" s="2" t="s">
        <v>2</v>
      </c>
      <c r="F1" s="2" t="s">
        <v>25</v>
      </c>
      <c r="G1" s="2" t="s">
        <v>72</v>
      </c>
    </row>
    <row r="2" spans="1:7">
      <c r="A2" s="3" t="s">
        <v>321</v>
      </c>
    </row>
    <row r="3" spans="1:7">
      <c r="A3" s="4" t="s">
        <v>144</v>
      </c>
      <c r="B3" s="4" t="s">
        <v>49</v>
      </c>
      <c r="E3" s="7" t="n">
        <v>0</v>
      </c>
      <c r="F3" s="7" t="n">
        <v>1228</v>
      </c>
    </row>
    <row r="4" spans="1:7">
      <c r="A4" s="4" t="s">
        <v>496</v>
      </c>
    </row>
    <row r="5" spans="1:7">
      <c r="A5" s="3" t="s">
        <v>321</v>
      </c>
    </row>
    <row r="6" spans="1:7">
      <c r="A6" s="4" t="s">
        <v>497</v>
      </c>
      <c r="D6" s="7" t="n">
        <v>625</v>
      </c>
    </row>
    <row r="7" spans="1:7">
      <c r="A7" s="4" t="s">
        <v>498</v>
      </c>
      <c r="C7" s="4" t="s">
        <v>386</v>
      </c>
      <c r="D7" s="4" t="s">
        <v>386</v>
      </c>
    </row>
    <row r="8" spans="1:7">
      <c r="A8" s="4" t="s">
        <v>499</v>
      </c>
      <c r="C8" s="5" t="n">
        <v>2019</v>
      </c>
      <c r="D8" s="5" t="n">
        <v>2019</v>
      </c>
    </row>
    <row r="9" spans="1:7">
      <c r="A9" s="4" t="s">
        <v>465</v>
      </c>
      <c r="C9" s="7" t="n">
        <v>625</v>
      </c>
    </row>
    <row r="10" spans="1:7">
      <c r="A10" s="4" t="s">
        <v>144</v>
      </c>
      <c r="C10" s="5" t="n">
        <v>625</v>
      </c>
    </row>
    <row r="11" spans="1:7">
      <c r="A11" s="4" t="s">
        <v>428</v>
      </c>
      <c r="C11" s="7" t="n">
        <v>278</v>
      </c>
      <c r="E11" s="5" t="n">
        <v>182</v>
      </c>
      <c r="F11" s="5" t="n">
        <v>229</v>
      </c>
      <c r="G11" s="7" t="n">
        <v>195</v>
      </c>
    </row>
    <row r="12" spans="1:7">
      <c r="A12" s="4" t="s">
        <v>500</v>
      </c>
      <c r="C12" s="4" t="s">
        <v>501</v>
      </c>
    </row>
    <row r="13" spans="1:7">
      <c r="A13" s="4" t="s">
        <v>502</v>
      </c>
      <c r="E13" s="5" t="n">
        <v>12</v>
      </c>
      <c r="F13" s="5" t="n">
        <v>11</v>
      </c>
    </row>
    <row r="14" spans="1:7">
      <c r="A14" s="4" t="s">
        <v>383</v>
      </c>
      <c r="E14" s="7" t="n">
        <v>440</v>
      </c>
      <c r="F14" s="7" t="n">
        <v>394</v>
      </c>
      <c r="G14" s="7" t="n">
        <v>428</v>
      </c>
    </row>
    <row r="15" spans="1:7"/>
    <row r="16" spans="1:7">
      <c r="A16" s="4" t="s">
        <v>49</v>
      </c>
      <c r="B16" s="4" t="s">
        <v>160</v>
      </c>
    </row>
  </sheetData>
  <mergeCells count="3">
    <mergeCell ref="A1:B1"/>
    <mergeCell ref="A15:F15"/>
    <mergeCell ref="B16:F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s>
  <sheetData>
    <row r="1" spans="1:7">
      <c r="A1" s="1" t="s">
        <v>503</v>
      </c>
      <c r="B1" s="2" t="s">
        <v>315</v>
      </c>
      <c r="C1" s="2" t="s">
        <v>504</v>
      </c>
      <c r="D1" s="2" t="s">
        <v>312</v>
      </c>
      <c r="E1" s="2" t="s">
        <v>314</v>
      </c>
      <c r="F1" s="2" t="s">
        <v>505</v>
      </c>
      <c r="G1" s="2" t="s">
        <v>506</v>
      </c>
    </row>
    <row r="2" spans="1:7">
      <c r="A2" s="3" t="s">
        <v>321</v>
      </c>
    </row>
    <row r="3" spans="1:7">
      <c r="A3" s="4" t="s">
        <v>507</v>
      </c>
      <c r="G3" s="7" t="n">
        <v>1300</v>
      </c>
    </row>
    <row r="4" spans="1:7">
      <c r="A4" s="4" t="s">
        <v>508</v>
      </c>
      <c r="F4" s="7" t="n">
        <v>1800</v>
      </c>
    </row>
    <row r="5" spans="1:7">
      <c r="A5" s="4" t="s">
        <v>509</v>
      </c>
      <c r="C5" s="7" t="n">
        <v>900</v>
      </c>
    </row>
    <row r="6" spans="1:7">
      <c r="A6" s="4" t="s">
        <v>510</v>
      </c>
    </row>
    <row r="7" spans="1:7">
      <c r="A7" s="3" t="s">
        <v>321</v>
      </c>
    </row>
    <row r="8" spans="1:7">
      <c r="A8" s="4" t="s">
        <v>511</v>
      </c>
      <c r="B8" s="7" t="n">
        <v>700</v>
      </c>
      <c r="D8" s="7" t="n">
        <v>1000</v>
      </c>
      <c r="E8" s="7" t="n">
        <v>1000</v>
      </c>
    </row>
    <row r="9" spans="1:7">
      <c r="A9" s="4" t="s">
        <v>343</v>
      </c>
    </row>
    <row r="10" spans="1:7">
      <c r="A10" s="3" t="s">
        <v>321</v>
      </c>
    </row>
    <row r="11" spans="1:7">
      <c r="A11" s="4" t="s">
        <v>511</v>
      </c>
      <c r="B11" s="7" t="n">
        <v>600</v>
      </c>
      <c r="D11" s="7" t="n">
        <v>600</v>
      </c>
      <c r="E11" s="7" t="n">
        <v>600</v>
      </c>
    </row>
    <row r="12" spans="1:7">
      <c r="A12" s="4" t="s">
        <v>512</v>
      </c>
    </row>
    <row r="13" spans="1:7">
      <c r="A13" s="3" t="s">
        <v>321</v>
      </c>
    </row>
    <row r="14" spans="1:7">
      <c r="A14" s="4" t="s">
        <v>513</v>
      </c>
      <c r="G14" s="5" t="n">
        <v>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14</v>
      </c>
      <c r="B1" s="2" t="s">
        <v>1</v>
      </c>
    </row>
    <row r="2" spans="1:3">
      <c r="B2" s="2" t="s">
        <v>309</v>
      </c>
      <c r="C2" s="2" t="s">
        <v>515</v>
      </c>
    </row>
    <row r="3" spans="1:3">
      <c r="A3" s="3" t="s">
        <v>516</v>
      </c>
    </row>
    <row r="4" spans="1:3">
      <c r="A4" s="4" t="s">
        <v>517</v>
      </c>
      <c r="B4" s="7" t="n">
        <v>6</v>
      </c>
    </row>
    <row r="5" spans="1:3">
      <c r="A5" s="4" t="s">
        <v>296</v>
      </c>
    </row>
    <row r="6" spans="1:3">
      <c r="A6" s="3" t="s">
        <v>516</v>
      </c>
    </row>
    <row r="7" spans="1:3">
      <c r="A7" s="4" t="s">
        <v>518</v>
      </c>
      <c r="B7" s="5" t="n">
        <v>111</v>
      </c>
      <c r="C7" s="5" t="n">
        <v>45</v>
      </c>
    </row>
    <row r="8" spans="1:3">
      <c r="A8" s="4" t="s">
        <v>519</v>
      </c>
      <c r="B8" s="5" t="n">
        <v>22</v>
      </c>
      <c r="C8" s="5" t="n">
        <v>93</v>
      </c>
    </row>
    <row r="9" spans="1:3">
      <c r="A9" s="4" t="s">
        <v>520</v>
      </c>
    </row>
    <row r="10" spans="1:3">
      <c r="A10" s="3" t="s">
        <v>516</v>
      </c>
    </row>
    <row r="11" spans="1:3">
      <c r="A11" s="4" t="s">
        <v>518</v>
      </c>
      <c r="B11" s="5" t="n">
        <v>44</v>
      </c>
      <c r="C11" s="5" t="n">
        <v>5</v>
      </c>
    </row>
    <row r="12" spans="1:3">
      <c r="A12" s="4" t="s">
        <v>519</v>
      </c>
      <c r="B12" s="5" t="n">
        <v>10</v>
      </c>
      <c r="C12" s="5"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3" t="s">
        <v>516</v>
      </c>
    </row>
    <row r="4" spans="1:3">
      <c r="A4" s="4" t="s">
        <v>522</v>
      </c>
      <c r="B4" s="7" t="n">
        <v>82</v>
      </c>
      <c r="C4" s="7" t="n">
        <v>91</v>
      </c>
    </row>
    <row r="5" spans="1:3">
      <c r="A5" s="4" t="s">
        <v>296</v>
      </c>
    </row>
    <row r="6" spans="1:3">
      <c r="A6" s="3" t="s">
        <v>516</v>
      </c>
    </row>
    <row r="7" spans="1:3">
      <c r="A7" s="4" t="s">
        <v>522</v>
      </c>
      <c r="B7" s="5" t="n">
        <v>35</v>
      </c>
      <c r="C7" s="5" t="n">
        <v>77</v>
      </c>
    </row>
    <row r="8" spans="1:3">
      <c r="A8" s="4" t="s">
        <v>520</v>
      </c>
    </row>
    <row r="9" spans="1:3">
      <c r="A9" s="3" t="s">
        <v>516</v>
      </c>
    </row>
    <row r="10" spans="1:3">
      <c r="A10" s="4" t="s">
        <v>522</v>
      </c>
      <c r="B10" s="5" t="n">
        <v>47</v>
      </c>
      <c r="C10" s="5" t="n">
        <v>14</v>
      </c>
    </row>
    <row r="11" spans="1:3">
      <c r="A11" s="4" t="s">
        <v>523</v>
      </c>
    </row>
    <row r="12" spans="1:3">
      <c r="A12" s="3" t="s">
        <v>516</v>
      </c>
    </row>
    <row r="13" spans="1:3">
      <c r="A13" s="4" t="s">
        <v>522</v>
      </c>
      <c r="B13" s="5" t="n">
        <v>15</v>
      </c>
      <c r="C13" s="5" t="n">
        <v>60</v>
      </c>
    </row>
    <row r="14" spans="1:3">
      <c r="A14" s="4" t="s">
        <v>524</v>
      </c>
    </row>
    <row r="15" spans="1:3">
      <c r="A15" s="3" t="s">
        <v>516</v>
      </c>
    </row>
    <row r="16" spans="1:3">
      <c r="A16" s="4" t="s">
        <v>522</v>
      </c>
      <c r="B16" s="5" t="n">
        <v>10</v>
      </c>
      <c r="C16" s="5" t="n">
        <v>51</v>
      </c>
    </row>
    <row r="17" spans="1:3">
      <c r="A17" s="4" t="s">
        <v>525</v>
      </c>
    </row>
    <row r="18" spans="1:3">
      <c r="A18" s="3" t="s">
        <v>516</v>
      </c>
    </row>
    <row r="19" spans="1:3">
      <c r="A19" s="4" t="s">
        <v>522</v>
      </c>
      <c r="B19" s="5" t="n">
        <v>5</v>
      </c>
      <c r="C19" s="5" t="n">
        <v>9</v>
      </c>
    </row>
    <row r="20" spans="1:3">
      <c r="A20" s="4" t="s">
        <v>526</v>
      </c>
    </row>
    <row r="21" spans="1:3">
      <c r="A21" s="3" t="s">
        <v>516</v>
      </c>
    </row>
    <row r="22" spans="1:3">
      <c r="A22" s="4" t="s">
        <v>522</v>
      </c>
      <c r="B22" s="5" t="n">
        <v>16</v>
      </c>
      <c r="C22" s="5" t="n">
        <v>6</v>
      </c>
    </row>
    <row r="23" spans="1:3">
      <c r="A23" s="4" t="s">
        <v>527</v>
      </c>
    </row>
    <row r="24" spans="1:3">
      <c r="A24" s="3" t="s">
        <v>516</v>
      </c>
    </row>
    <row r="25" spans="1:3">
      <c r="A25" s="4" t="s">
        <v>522</v>
      </c>
      <c r="B25" s="5" t="n">
        <v>5</v>
      </c>
      <c r="C25" s="5" t="n">
        <v>5</v>
      </c>
    </row>
    <row r="26" spans="1:3">
      <c r="A26" s="4" t="s">
        <v>528</v>
      </c>
    </row>
    <row r="27" spans="1:3">
      <c r="A27" s="3" t="s">
        <v>516</v>
      </c>
    </row>
    <row r="28" spans="1:3">
      <c r="A28" s="4" t="s">
        <v>522</v>
      </c>
      <c r="B28" s="5" t="n">
        <v>11</v>
      </c>
      <c r="C28" s="5" t="n">
        <v>1</v>
      </c>
    </row>
    <row r="29" spans="1:3">
      <c r="A29" s="4" t="s">
        <v>529</v>
      </c>
    </row>
    <row r="30" spans="1:3">
      <c r="A30" s="3" t="s">
        <v>516</v>
      </c>
    </row>
    <row r="31" spans="1:3">
      <c r="A31" s="4" t="s">
        <v>522</v>
      </c>
      <c r="B31" s="5" t="n">
        <v>41</v>
      </c>
      <c r="C31" s="5" t="n">
        <v>7</v>
      </c>
    </row>
    <row r="32" spans="1:3">
      <c r="A32" s="4" t="s">
        <v>530</v>
      </c>
    </row>
    <row r="33" spans="1:3">
      <c r="A33" s="3" t="s">
        <v>516</v>
      </c>
    </row>
    <row r="34" spans="1:3">
      <c r="A34" s="4" t="s">
        <v>522</v>
      </c>
      <c r="B34" s="5" t="n">
        <v>16</v>
      </c>
      <c r="C34" s="5" t="n">
        <v>6</v>
      </c>
    </row>
    <row r="35" spans="1:3">
      <c r="A35" s="4" t="s">
        <v>531</v>
      </c>
    </row>
    <row r="36" spans="1:3">
      <c r="A36" s="3" t="s">
        <v>516</v>
      </c>
    </row>
    <row r="37" spans="1:3">
      <c r="A37" s="4" t="s">
        <v>522</v>
      </c>
      <c r="B37" s="5" t="n">
        <v>25</v>
      </c>
      <c r="C37" s="5" t="n">
        <v>1</v>
      </c>
    </row>
    <row r="38" spans="1:3">
      <c r="A38" s="4" t="s">
        <v>532</v>
      </c>
    </row>
    <row r="39" spans="1:3">
      <c r="A39" s="3" t="s">
        <v>516</v>
      </c>
    </row>
    <row r="40" spans="1:3">
      <c r="A40" s="4" t="s">
        <v>522</v>
      </c>
      <c r="B40" s="5" t="n">
        <v>4</v>
      </c>
      <c r="C40" s="5" t="n">
        <v>14</v>
      </c>
    </row>
    <row r="41" spans="1:3">
      <c r="A41" s="4" t="s">
        <v>533</v>
      </c>
    </row>
    <row r="42" spans="1:3">
      <c r="A42" s="3" t="s">
        <v>516</v>
      </c>
    </row>
    <row r="43" spans="1:3">
      <c r="A43" s="4" t="s">
        <v>522</v>
      </c>
      <c r="B43" s="5" t="n">
        <v>3</v>
      </c>
      <c r="C43" s="5" t="n">
        <v>11</v>
      </c>
    </row>
    <row r="44" spans="1:3">
      <c r="A44" s="4" t="s">
        <v>534</v>
      </c>
    </row>
    <row r="45" spans="1:3">
      <c r="A45" s="3" t="s">
        <v>516</v>
      </c>
    </row>
    <row r="46" spans="1:3">
      <c r="A46" s="4" t="s">
        <v>522</v>
      </c>
      <c r="B46" s="5" t="n">
        <v>1</v>
      </c>
      <c r="C46" s="5" t="n">
        <v>3</v>
      </c>
    </row>
    <row r="47" spans="1:3">
      <c r="A47" s="4" t="s">
        <v>535</v>
      </c>
    </row>
    <row r="48" spans="1:3">
      <c r="A48" s="3" t="s">
        <v>516</v>
      </c>
    </row>
    <row r="49" spans="1:3">
      <c r="A49" s="4" t="s">
        <v>522</v>
      </c>
      <c r="B49" s="5" t="n">
        <v>6</v>
      </c>
      <c r="C49" s="5" t="n">
        <v>4</v>
      </c>
    </row>
    <row r="50" spans="1:3">
      <c r="A50" s="4" t="s">
        <v>536</v>
      </c>
    </row>
    <row r="51" spans="1:3">
      <c r="A51" s="3" t="s">
        <v>516</v>
      </c>
    </row>
    <row r="52" spans="1:3">
      <c r="A52" s="4" t="s">
        <v>522</v>
      </c>
      <c r="B52" s="5" t="n">
        <v>1</v>
      </c>
      <c r="C52" s="5" t="n">
        <v>4</v>
      </c>
    </row>
    <row r="53" spans="1:3">
      <c r="A53" s="4" t="s">
        <v>537</v>
      </c>
    </row>
    <row r="54" spans="1:3">
      <c r="A54" s="3" t="s">
        <v>516</v>
      </c>
    </row>
    <row r="55" spans="1:3">
      <c r="A55" s="4" t="s">
        <v>522</v>
      </c>
      <c r="B55" s="7" t="n">
        <v>5</v>
      </c>
      <c r="C5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1</v>
      </c>
      <c r="C1" s="2" t="s">
        <v>539</v>
      </c>
    </row>
    <row r="2" spans="1:3">
      <c r="B2" s="2" t="s">
        <v>2</v>
      </c>
      <c r="C2" s="2" t="s">
        <v>72</v>
      </c>
    </row>
    <row r="3" spans="1:3">
      <c r="A3" s="3" t="s">
        <v>540</v>
      </c>
    </row>
    <row r="4" spans="1:3">
      <c r="A4" s="4" t="s">
        <v>541</v>
      </c>
      <c r="B4" s="7" t="n">
        <v>216</v>
      </c>
      <c r="C4" s="7" t="n">
        <v>183</v>
      </c>
    </row>
    <row r="5" spans="1:3">
      <c r="A5" s="4" t="s">
        <v>542</v>
      </c>
      <c r="B5" s="5" t="n">
        <v>74</v>
      </c>
      <c r="C5" s="5" t="n">
        <v>137</v>
      </c>
    </row>
    <row r="6" spans="1:3">
      <c r="A6" s="4" t="s">
        <v>542</v>
      </c>
      <c r="B6" s="5" t="n">
        <v>25</v>
      </c>
    </row>
    <row r="7" spans="1:3">
      <c r="A7" s="4" t="s">
        <v>543</v>
      </c>
      <c r="B7" s="5" t="n">
        <v>-69</v>
      </c>
      <c r="C7" s="5" t="n">
        <v>-104</v>
      </c>
    </row>
    <row r="8" spans="1:3">
      <c r="A8" s="4" t="s">
        <v>544</v>
      </c>
      <c r="B8" s="5" t="n">
        <v>246</v>
      </c>
      <c r="C8" s="5" t="n">
        <v>216</v>
      </c>
    </row>
    <row r="9" spans="1:3">
      <c r="A9" s="4" t="s">
        <v>526</v>
      </c>
    </row>
    <row r="10" spans="1:3">
      <c r="A10" s="3" t="s">
        <v>540</v>
      </c>
    </row>
    <row r="11" spans="1:3">
      <c r="A11" s="4" t="s">
        <v>541</v>
      </c>
      <c r="B11" s="5" t="n">
        <v>54</v>
      </c>
      <c r="C11" s="5" t="n">
        <v>52</v>
      </c>
    </row>
    <row r="12" spans="1:3">
      <c r="A12" s="4" t="s">
        <v>542</v>
      </c>
      <c r="B12" s="5" t="n">
        <v>16</v>
      </c>
      <c r="C12" s="5" t="n">
        <v>35</v>
      </c>
    </row>
    <row r="13" spans="1:3">
      <c r="A13" s="4" t="s">
        <v>542</v>
      </c>
      <c r="B13" s="5" t="n">
        <v>0</v>
      </c>
    </row>
    <row r="14" spans="1:3">
      <c r="A14" s="4" t="s">
        <v>543</v>
      </c>
      <c r="B14" s="5" t="n">
        <v>-26</v>
      </c>
      <c r="C14" s="5" t="n">
        <v>-33</v>
      </c>
    </row>
    <row r="15" spans="1:3">
      <c r="A15" s="4" t="s">
        <v>544</v>
      </c>
      <c r="B15" s="5" t="n">
        <v>44</v>
      </c>
      <c r="C15" s="5" t="n">
        <v>54</v>
      </c>
    </row>
    <row r="16" spans="1:3">
      <c r="A16" s="4" t="s">
        <v>529</v>
      </c>
    </row>
    <row r="17" spans="1:3">
      <c r="A17" s="3" t="s">
        <v>540</v>
      </c>
    </row>
    <row r="18" spans="1:3">
      <c r="A18" s="4" t="s">
        <v>541</v>
      </c>
      <c r="B18" s="5" t="n">
        <v>144</v>
      </c>
      <c r="C18" s="5" t="n">
        <v>114</v>
      </c>
    </row>
    <row r="19" spans="1:3">
      <c r="A19" s="4" t="s">
        <v>542</v>
      </c>
      <c r="B19" s="5" t="n">
        <v>54</v>
      </c>
      <c r="C19" s="5" t="n">
        <v>75</v>
      </c>
    </row>
    <row r="20" spans="1:3">
      <c r="A20" s="4" t="s">
        <v>542</v>
      </c>
      <c r="B20" s="5" t="n">
        <v>25</v>
      </c>
    </row>
    <row r="21" spans="1:3">
      <c r="A21" s="4" t="s">
        <v>543</v>
      </c>
      <c r="B21" s="5" t="n">
        <v>-32</v>
      </c>
      <c r="C21" s="5" t="n">
        <v>-45</v>
      </c>
    </row>
    <row r="22" spans="1:3">
      <c r="A22" s="4" t="s">
        <v>544</v>
      </c>
      <c r="B22" s="5" t="n">
        <v>191</v>
      </c>
      <c r="C22" s="5" t="n">
        <v>144</v>
      </c>
    </row>
    <row r="23" spans="1:3">
      <c r="A23" s="4" t="s">
        <v>532</v>
      </c>
    </row>
    <row r="24" spans="1:3">
      <c r="A24" s="3" t="s">
        <v>540</v>
      </c>
    </row>
    <row r="25" spans="1:3">
      <c r="A25" s="4" t="s">
        <v>541</v>
      </c>
      <c r="B25" s="5" t="n">
        <v>18</v>
      </c>
      <c r="C25" s="5" t="n">
        <v>17</v>
      </c>
    </row>
    <row r="26" spans="1:3">
      <c r="A26" s="4" t="s">
        <v>542</v>
      </c>
      <c r="B26" s="5" t="n">
        <v>4</v>
      </c>
      <c r="C26" s="5" t="n">
        <v>27</v>
      </c>
    </row>
    <row r="27" spans="1:3">
      <c r="A27" s="4" t="s">
        <v>542</v>
      </c>
      <c r="B27" s="5" t="n">
        <v>0</v>
      </c>
    </row>
    <row r="28" spans="1:3">
      <c r="A28" s="4" t="s">
        <v>543</v>
      </c>
      <c r="B28" s="5" t="n">
        <v>-11</v>
      </c>
      <c r="C28" s="5" t="n">
        <v>-26</v>
      </c>
    </row>
    <row r="29" spans="1:3">
      <c r="A29" s="4" t="s">
        <v>544</v>
      </c>
      <c r="B29" s="5" t="n">
        <v>11</v>
      </c>
      <c r="C29" s="5" t="n">
        <v>18</v>
      </c>
    </row>
    <row r="30" spans="1:3">
      <c r="A30" s="4" t="s">
        <v>545</v>
      </c>
    </row>
    <row r="31" spans="1:3">
      <c r="A31" s="3" t="s">
        <v>540</v>
      </c>
    </row>
    <row r="32" spans="1:3">
      <c r="A32" s="4" t="s">
        <v>541</v>
      </c>
      <c r="B32" s="5" t="n">
        <v>122</v>
      </c>
      <c r="C32" s="5" t="n">
        <v>86</v>
      </c>
    </row>
    <row r="33" spans="1:3">
      <c r="A33" s="4" t="s">
        <v>544</v>
      </c>
      <c r="B33" s="5" t="n">
        <v>116</v>
      </c>
      <c r="C33" s="5" t="n">
        <v>122</v>
      </c>
    </row>
    <row r="34" spans="1:3">
      <c r="A34" s="4" t="s">
        <v>546</v>
      </c>
    </row>
    <row r="35" spans="1:3">
      <c r="A35" s="3" t="s">
        <v>540</v>
      </c>
    </row>
    <row r="36" spans="1:3">
      <c r="A36" s="4" t="s">
        <v>541</v>
      </c>
      <c r="B36" s="5" t="n">
        <v>94</v>
      </c>
      <c r="C36" s="5" t="n">
        <v>97</v>
      </c>
    </row>
    <row r="37" spans="1:3">
      <c r="A37" s="4" t="s">
        <v>544</v>
      </c>
      <c r="B37" s="7" t="n">
        <v>130</v>
      </c>
      <c r="C37" s="7" t="n">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516</v>
      </c>
    </row>
    <row r="4" spans="1:3">
      <c r="A4" s="4" t="s">
        <v>34</v>
      </c>
      <c r="B4" s="7" t="n">
        <v>15</v>
      </c>
      <c r="C4" s="7" t="n">
        <v>8</v>
      </c>
    </row>
    <row r="5" spans="1:3">
      <c r="A5" s="4" t="s">
        <v>520</v>
      </c>
    </row>
    <row r="6" spans="1:3">
      <c r="A6" s="3" t="s">
        <v>516</v>
      </c>
    </row>
    <row r="7" spans="1:3">
      <c r="A7" s="4" t="s">
        <v>34</v>
      </c>
      <c r="B7" s="5" t="n">
        <v>10</v>
      </c>
      <c r="C7" s="5" t="n">
        <v>5</v>
      </c>
    </row>
    <row r="8" spans="1:3">
      <c r="A8" s="4" t="s">
        <v>296</v>
      </c>
    </row>
    <row r="9" spans="1:3">
      <c r="A9" s="3" t="s">
        <v>516</v>
      </c>
    </row>
    <row r="10" spans="1:3">
      <c r="A10" s="4" t="s">
        <v>34</v>
      </c>
      <c r="B10" s="7" t="n">
        <v>5</v>
      </c>
      <c r="C10"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v>
      </c>
      <c r="C1" s="2" t="s">
        <v>2</v>
      </c>
      <c r="D1" s="2" t="s">
        <v>72</v>
      </c>
      <c r="E1" s="2" t="s">
        <v>25</v>
      </c>
    </row>
    <row r="2" spans="1:5">
      <c r="A2" s="3" t="s">
        <v>73</v>
      </c>
    </row>
    <row r="3" spans="1:5">
      <c r="A3" s="4" t="s">
        <v>74</v>
      </c>
      <c r="C3" s="7" t="n">
        <v>236</v>
      </c>
      <c r="D3" s="7" t="n">
        <v>286</v>
      </c>
      <c r="E3" s="7" t="n">
        <v>286</v>
      </c>
    </row>
    <row r="4" spans="1:5">
      <c r="A4" s="4" t="s">
        <v>75</v>
      </c>
      <c r="C4" s="5" t="n">
        <v>28</v>
      </c>
      <c r="D4" s="5" t="n">
        <v>0</v>
      </c>
      <c r="E4" s="5" t="n">
        <v>0</v>
      </c>
    </row>
    <row r="5" spans="1:5">
      <c r="A5" s="4" t="s">
        <v>76</v>
      </c>
      <c r="B5" s="4" t="s">
        <v>49</v>
      </c>
      <c r="C5" s="5" t="n">
        <v>479</v>
      </c>
      <c r="D5" s="5" t="n">
        <v>466</v>
      </c>
      <c r="E5" s="5" t="n">
        <v>437</v>
      </c>
    </row>
    <row r="6" spans="1:5">
      <c r="A6" s="4" t="s">
        <v>77</v>
      </c>
      <c r="C6" s="5" t="n">
        <v>3884</v>
      </c>
      <c r="D6" s="5" t="n">
        <v>3959</v>
      </c>
      <c r="E6" s="5" t="n">
        <v>5028</v>
      </c>
    </row>
    <row r="7" spans="1:5">
      <c r="A7" s="4" t="s">
        <v>78</v>
      </c>
      <c r="B7" s="4" t="s">
        <v>51</v>
      </c>
      <c r="C7" s="5" t="n">
        <v>311</v>
      </c>
      <c r="D7" s="5" t="n">
        <v>285</v>
      </c>
      <c r="E7" s="5" t="n">
        <v>369</v>
      </c>
    </row>
    <row r="8" spans="1:5">
      <c r="A8" s="4" t="s">
        <v>79</v>
      </c>
      <c r="C8" s="5" t="n">
        <v>4938</v>
      </c>
      <c r="D8" s="5" t="n">
        <v>4996</v>
      </c>
      <c r="E8" s="5" t="n">
        <v>6120</v>
      </c>
    </row>
    <row r="9" spans="1:5">
      <c r="A9" s="4" t="s">
        <v>80</v>
      </c>
      <c r="C9" s="5" t="n">
        <v>2130</v>
      </c>
      <c r="D9" s="5" t="n">
        <v>2240</v>
      </c>
      <c r="E9" s="5" t="n">
        <v>2520</v>
      </c>
    </row>
    <row r="10" spans="1:5">
      <c r="A10" s="4" t="s">
        <v>81</v>
      </c>
      <c r="C10" s="5" t="n">
        <v>269</v>
      </c>
      <c r="D10" s="5" t="n">
        <v>269</v>
      </c>
      <c r="E10" s="5" t="n">
        <v>269</v>
      </c>
    </row>
    <row r="11" spans="1:5">
      <c r="A11" s="4" t="s">
        <v>82</v>
      </c>
      <c r="C11" s="5" t="n">
        <v>1251</v>
      </c>
      <c r="D11" s="5" t="n">
        <v>1521</v>
      </c>
      <c r="E11" s="5" t="n">
        <v>1907</v>
      </c>
    </row>
    <row r="12" spans="1:5">
      <c r="A12" s="4" t="s">
        <v>83</v>
      </c>
      <c r="C12" s="5" t="n">
        <v>483</v>
      </c>
      <c r="D12" s="5" t="n">
        <v>336</v>
      </c>
      <c r="E12" s="5" t="n">
        <v>359</v>
      </c>
    </row>
    <row r="13" spans="1:5">
      <c r="A13" s="4" t="s">
        <v>84</v>
      </c>
      <c r="C13" s="5" t="n">
        <v>9071</v>
      </c>
      <c r="D13" s="5" t="n">
        <v>9362</v>
      </c>
      <c r="E13" s="5" t="n">
        <v>11175</v>
      </c>
    </row>
    <row r="14" spans="1:5">
      <c r="A14" s="3" t="s">
        <v>85</v>
      </c>
    </row>
    <row r="15" spans="1:5">
      <c r="A15" s="4" t="s">
        <v>86</v>
      </c>
      <c r="B15" s="4" t="s">
        <v>53</v>
      </c>
      <c r="C15" s="5" t="n">
        <v>551</v>
      </c>
      <c r="D15" s="5" t="n">
        <v>0</v>
      </c>
      <c r="E15" s="5" t="n">
        <v>380</v>
      </c>
    </row>
    <row r="16" spans="1:5">
      <c r="A16" s="4" t="s">
        <v>87</v>
      </c>
      <c r="B16" s="4" t="s">
        <v>88</v>
      </c>
      <c r="C16" s="5" t="n">
        <v>584</v>
      </c>
      <c r="D16" s="5" t="n">
        <v>590</v>
      </c>
      <c r="E16" s="5" t="n">
        <v>66</v>
      </c>
    </row>
    <row r="17" spans="1:5">
      <c r="A17" s="4" t="s">
        <v>89</v>
      </c>
      <c r="C17" s="5" t="n">
        <v>961</v>
      </c>
      <c r="D17" s="5" t="n">
        <v>1048</v>
      </c>
      <c r="E17" s="5" t="n">
        <v>1337</v>
      </c>
    </row>
    <row r="18" spans="1:5">
      <c r="A18" s="4" t="s">
        <v>90</v>
      </c>
      <c r="B18" s="4" t="s">
        <v>91</v>
      </c>
      <c r="C18" s="5" t="n">
        <v>1697</v>
      </c>
      <c r="D18" s="5" t="n">
        <v>1956</v>
      </c>
      <c r="E18" s="5" t="n">
        <v>1737</v>
      </c>
    </row>
    <row r="19" spans="1:5">
      <c r="A19" s="4" t="s">
        <v>92</v>
      </c>
      <c r="C19" s="5" t="n">
        <v>725</v>
      </c>
      <c r="D19" s="5" t="n">
        <v>748</v>
      </c>
      <c r="E19" s="5" t="n">
        <v>773</v>
      </c>
    </row>
    <row r="20" spans="1:5">
      <c r="A20" s="4" t="s">
        <v>93</v>
      </c>
      <c r="C20" s="5" t="n">
        <v>293</v>
      </c>
      <c r="D20" s="5" t="n">
        <v>339</v>
      </c>
      <c r="E20" s="5" t="n">
        <v>301</v>
      </c>
    </row>
    <row r="21" spans="1:5">
      <c r="A21" s="4" t="s">
        <v>94</v>
      </c>
      <c r="C21" s="5" t="n">
        <v>4811</v>
      </c>
      <c r="D21" s="5" t="n">
        <v>4681</v>
      </c>
      <c r="E21" s="5" t="n">
        <v>4594</v>
      </c>
    </row>
    <row r="22" spans="1:5">
      <c r="A22" s="4" t="s">
        <v>95</v>
      </c>
      <c r="B22" s="4" t="s">
        <v>96</v>
      </c>
      <c r="C22" s="5" t="n">
        <v>3146</v>
      </c>
      <c r="D22" s="5" t="n">
        <v>3573</v>
      </c>
      <c r="E22" s="5" t="n">
        <v>3312</v>
      </c>
    </row>
    <row r="23" spans="1:5">
      <c r="A23" s="4" t="s">
        <v>97</v>
      </c>
      <c r="C23" s="5" t="n">
        <v>1677</v>
      </c>
      <c r="D23" s="5" t="n">
        <v>1750</v>
      </c>
      <c r="E23" s="5" t="n">
        <v>2137</v>
      </c>
    </row>
    <row r="24" spans="1:5">
      <c r="A24" s="4" t="s">
        <v>98</v>
      </c>
      <c r="C24" s="5" t="n">
        <v>504</v>
      </c>
      <c r="D24" s="5" t="n">
        <v>563</v>
      </c>
      <c r="E24" s="5" t="n">
        <v>718</v>
      </c>
    </row>
    <row r="25" spans="1:5">
      <c r="A25" s="4" t="s">
        <v>99</v>
      </c>
      <c r="C25" s="5" t="n">
        <v>183</v>
      </c>
      <c r="D25" s="5" t="n">
        <v>235</v>
      </c>
      <c r="E25" s="5" t="n">
        <v>164</v>
      </c>
    </row>
    <row r="26" spans="1:5">
      <c r="A26" s="4" t="s">
        <v>100</v>
      </c>
      <c r="C26" s="5" t="n">
        <v>1630</v>
      </c>
      <c r="D26" s="5" t="n">
        <v>1641</v>
      </c>
      <c r="E26" s="5" t="n">
        <v>1718</v>
      </c>
    </row>
    <row r="27" spans="1:5">
      <c r="A27" s="4" t="s">
        <v>101</v>
      </c>
      <c r="C27" s="5" t="n">
        <v>647</v>
      </c>
      <c r="D27" s="5" t="n">
        <v>743</v>
      </c>
      <c r="E27" s="5" t="n">
        <v>892</v>
      </c>
    </row>
    <row r="28" spans="1:5">
      <c r="A28" s="4" t="s">
        <v>102</v>
      </c>
      <c r="C28" s="5" t="n">
        <v>12598</v>
      </c>
      <c r="D28" s="5" t="n">
        <v>13186</v>
      </c>
      <c r="E28" s="5" t="n">
        <v>13535</v>
      </c>
    </row>
    <row r="29" spans="1:5">
      <c r="A29" s="4" t="s">
        <v>103</v>
      </c>
      <c r="C29" s="4" t="s">
        <v>104</v>
      </c>
      <c r="D29" s="4" t="s">
        <v>104</v>
      </c>
      <c r="E29" s="4" t="s">
        <v>104</v>
      </c>
    </row>
    <row r="30" spans="1:5">
      <c r="A30" s="3" t="s">
        <v>105</v>
      </c>
    </row>
    <row r="31" spans="1:5">
      <c r="A31" s="4" t="s">
        <v>106</v>
      </c>
      <c r="C31" s="5" t="n">
        <v>-3527</v>
      </c>
      <c r="D31" s="5" t="n">
        <v>-3824</v>
      </c>
      <c r="E31" s="5" t="n">
        <v>-2360</v>
      </c>
    </row>
    <row r="32" spans="1:5">
      <c r="A32" s="4" t="s">
        <v>107</v>
      </c>
      <c r="C32" s="7" t="n">
        <v>9071</v>
      </c>
      <c r="D32" s="7" t="n">
        <v>9362</v>
      </c>
      <c r="E32" s="7" t="n">
        <v>11175</v>
      </c>
    </row>
    <row r="33" spans="1:5"/>
    <row r="34" spans="1:5">
      <c r="A34" s="4" t="s">
        <v>49</v>
      </c>
      <c r="B34" s="4" t="s">
        <v>108</v>
      </c>
    </row>
    <row r="35" spans="1:5">
      <c r="A35" s="4" t="s">
        <v>51</v>
      </c>
      <c r="B35" s="4" t="s">
        <v>109</v>
      </c>
    </row>
    <row r="36" spans="1:5">
      <c r="A36" s="4" t="s">
        <v>53</v>
      </c>
      <c r="B36" s="4" t="s">
        <v>110</v>
      </c>
    </row>
    <row r="37" spans="1:5">
      <c r="A37" s="4" t="s">
        <v>88</v>
      </c>
      <c r="B37" s="4" t="s">
        <v>111</v>
      </c>
    </row>
    <row r="38" spans="1:5">
      <c r="A38" s="4" t="s">
        <v>91</v>
      </c>
      <c r="B38" s="4" t="s">
        <v>112</v>
      </c>
    </row>
    <row r="39" spans="1:5">
      <c r="A39" s="4" t="s">
        <v>96</v>
      </c>
      <c r="B39" s="4" t="s">
        <v>113</v>
      </c>
    </row>
  </sheetData>
  <mergeCells count="8">
    <mergeCell ref="A1:B1"/>
    <mergeCell ref="A33:D33"/>
    <mergeCell ref="B34:D34"/>
    <mergeCell ref="B35:D35"/>
    <mergeCell ref="B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34"/>
    <col customWidth="1" max="5" min="5" width="21"/>
    <col customWidth="1" max="6" min="6" width="21"/>
    <col customWidth="1" max="7" min="7" width="21"/>
  </cols>
  <sheetData>
    <row r="1" spans="1:7">
      <c r="A1" s="1" t="s">
        <v>548</v>
      </c>
      <c r="B1" s="2" t="s">
        <v>549</v>
      </c>
      <c r="C1" s="2" t="s">
        <v>550</v>
      </c>
      <c r="D1" s="2" t="s">
        <v>551</v>
      </c>
      <c r="E1" s="2" t="s">
        <v>314</v>
      </c>
      <c r="F1" s="2" t="s">
        <v>552</v>
      </c>
      <c r="G1" s="2" t="s">
        <v>312</v>
      </c>
    </row>
    <row r="2" spans="1:7">
      <c r="A2" s="3" t="s">
        <v>516</v>
      </c>
    </row>
    <row r="3" spans="1:7">
      <c r="A3" s="4" t="s">
        <v>553</v>
      </c>
      <c r="C3" s="5" t="n">
        <v>3</v>
      </c>
    </row>
    <row r="4" spans="1:7">
      <c r="A4" s="4" t="s">
        <v>554</v>
      </c>
      <c r="C4" s="5" t="n">
        <v>31</v>
      </c>
    </row>
    <row r="5" spans="1:7">
      <c r="A5" s="4" t="s">
        <v>555</v>
      </c>
      <c r="C5" s="7" t="n">
        <v>858</v>
      </c>
    </row>
    <row r="6" spans="1:7">
      <c r="A6" s="4" t="s">
        <v>556</v>
      </c>
      <c r="B6" s="5" t="n">
        <v>255</v>
      </c>
    </row>
    <row r="7" spans="1:7">
      <c r="A7" s="4" t="s">
        <v>557</v>
      </c>
      <c r="D7" s="5" t="n">
        <v>9</v>
      </c>
    </row>
    <row r="8" spans="1:7">
      <c r="A8" s="4" t="s">
        <v>558</v>
      </c>
      <c r="D8" s="5" t="n">
        <v>36</v>
      </c>
    </row>
    <row r="9" spans="1:7">
      <c r="A9" s="4" t="s">
        <v>56</v>
      </c>
      <c r="D9" s="7" t="n">
        <v>22</v>
      </c>
      <c r="E9" s="7" t="n">
        <v>24</v>
      </c>
    </row>
    <row r="10" spans="1:7">
      <c r="A10" s="4" t="s">
        <v>559</v>
      </c>
      <c r="F10" s="7" t="n">
        <v>508</v>
      </c>
    </row>
    <row r="11" spans="1:7">
      <c r="A11" s="4" t="s">
        <v>560</v>
      </c>
      <c r="E11" s="5" t="n">
        <v>894</v>
      </c>
    </row>
    <row r="12" spans="1:7">
      <c r="A12" s="4" t="s">
        <v>561</v>
      </c>
      <c r="D12" s="5" t="n">
        <v>142</v>
      </c>
      <c r="E12" s="5" t="n">
        <v>88</v>
      </c>
      <c r="G12" s="7" t="n">
        <v>132</v>
      </c>
    </row>
    <row r="13" spans="1:7">
      <c r="A13" s="4" t="s">
        <v>98</v>
      </c>
      <c r="D13" s="5" t="n">
        <v>504</v>
      </c>
      <c r="E13" s="5" t="n">
        <v>718</v>
      </c>
      <c r="G13" s="7" t="n">
        <v>563</v>
      </c>
    </row>
    <row r="14" spans="1:7">
      <c r="A14" s="4" t="s">
        <v>35</v>
      </c>
      <c r="D14" s="7" t="n">
        <v>741</v>
      </c>
      <c r="E14" s="5" t="n">
        <v>61</v>
      </c>
    </row>
    <row r="15" spans="1:7">
      <c r="A15" s="4" t="s">
        <v>562</v>
      </c>
    </row>
    <row r="16" spans="1:7">
      <c r="A16" s="3" t="s">
        <v>516</v>
      </c>
    </row>
    <row r="17" spans="1:7">
      <c r="A17" s="4" t="s">
        <v>557</v>
      </c>
      <c r="D17" s="5" t="n">
        <v>3</v>
      </c>
    </row>
    <row r="18" spans="1:7">
      <c r="A18" s="4" t="s">
        <v>559</v>
      </c>
      <c r="D18" s="7" t="n">
        <v>9</v>
      </c>
      <c r="E18" s="5" t="n">
        <v>13</v>
      </c>
    </row>
    <row r="19" spans="1:7">
      <c r="A19" s="4" t="s">
        <v>35</v>
      </c>
      <c r="D19" s="7" t="n">
        <v>13</v>
      </c>
      <c r="E19" s="5" t="n">
        <v>26</v>
      </c>
    </row>
    <row r="20" spans="1:7">
      <c r="A20" s="4" t="s">
        <v>563</v>
      </c>
      <c r="D20" s="4" t="s">
        <v>564</v>
      </c>
    </row>
    <row r="21" spans="1:7">
      <c r="A21" s="4" t="s">
        <v>565</v>
      </c>
      <c r="D21" s="7" t="n">
        <v>4</v>
      </c>
      <c r="E21" s="5" t="n">
        <v>13</v>
      </c>
    </row>
    <row r="22" spans="1:7">
      <c r="A22" s="4" t="s">
        <v>566</v>
      </c>
    </row>
    <row r="23" spans="1:7">
      <c r="A23" s="3" t="s">
        <v>516</v>
      </c>
    </row>
    <row r="24" spans="1:7">
      <c r="A24" s="4" t="s">
        <v>35</v>
      </c>
      <c r="D24" s="5" t="n">
        <v>5</v>
      </c>
    </row>
    <row r="25" spans="1:7">
      <c r="A25" s="4" t="s">
        <v>296</v>
      </c>
    </row>
    <row r="26" spans="1:7">
      <c r="A26" s="3" t="s">
        <v>516</v>
      </c>
    </row>
    <row r="27" spans="1:7">
      <c r="A27" s="4" t="s">
        <v>56</v>
      </c>
      <c r="D27" s="5" t="n">
        <v>2</v>
      </c>
      <c r="E27" s="5" t="n">
        <v>5</v>
      </c>
    </row>
    <row r="28" spans="1:7">
      <c r="A28" s="4" t="s">
        <v>35</v>
      </c>
      <c r="D28" s="7" t="n">
        <v>597</v>
      </c>
      <c r="E28" s="5" t="n">
        <v>46</v>
      </c>
    </row>
    <row r="29" spans="1:7">
      <c r="A29" s="4" t="s">
        <v>520</v>
      </c>
    </row>
    <row r="30" spans="1:7">
      <c r="A30" s="3" t="s">
        <v>516</v>
      </c>
    </row>
    <row r="31" spans="1:7">
      <c r="A31" s="4" t="s">
        <v>567</v>
      </c>
      <c r="D31" s="5" t="n">
        <v>3</v>
      </c>
    </row>
    <row r="32" spans="1:7">
      <c r="A32" s="4" t="s">
        <v>56</v>
      </c>
      <c r="D32" s="7" t="n">
        <v>20</v>
      </c>
      <c r="E32" s="5" t="n">
        <v>19</v>
      </c>
    </row>
    <row r="33" spans="1:7">
      <c r="A33" s="4" t="s">
        <v>35</v>
      </c>
      <c r="D33" s="7" t="n">
        <v>144</v>
      </c>
      <c r="E33" s="7" t="n">
        <v>15</v>
      </c>
    </row>
    <row r="34" spans="1:7">
      <c r="A34" s="4" t="s">
        <v>61</v>
      </c>
    </row>
    <row r="35" spans="1:7">
      <c r="A35" s="3" t="s">
        <v>516</v>
      </c>
    </row>
    <row r="36" spans="1:7">
      <c r="A36" s="4" t="s">
        <v>568</v>
      </c>
      <c r="B36" s="5" t="n">
        <v>235</v>
      </c>
    </row>
    <row r="37" spans="1:7">
      <c r="A37" s="4" t="s">
        <v>569</v>
      </c>
      <c r="B37" s="7" t="n">
        <v>2700</v>
      </c>
    </row>
    <row r="38" spans="1:7">
      <c r="A38" s="4" t="s">
        <v>570</v>
      </c>
      <c r="B38" s="5" t="n">
        <v>2600</v>
      </c>
    </row>
    <row r="39" spans="1:7">
      <c r="A39" s="4" t="s">
        <v>571</v>
      </c>
      <c r="B39" s="7" t="n">
        <v>2300</v>
      </c>
    </row>
    <row r="40" spans="1:7">
      <c r="A40" s="4" t="s">
        <v>572</v>
      </c>
      <c r="B40" s="5" t="n">
        <v>4</v>
      </c>
      <c r="D40" s="5" t="n">
        <v>4</v>
      </c>
    </row>
    <row r="41" spans="1:7">
      <c r="A41" s="4" t="s">
        <v>573</v>
      </c>
      <c r="D41" s="7" t="n">
        <v>24</v>
      </c>
    </row>
    <row r="42" spans="1:7">
      <c r="A42" s="4" t="s">
        <v>574</v>
      </c>
      <c r="D42" s="7" t="n">
        <v>23</v>
      </c>
    </row>
    <row r="43" spans="1:7">
      <c r="A43" s="4" t="s">
        <v>575</v>
      </c>
    </row>
    <row r="44" spans="1:7">
      <c r="A44" s="3" t="s">
        <v>516</v>
      </c>
    </row>
    <row r="45" spans="1:7">
      <c r="A45" s="4" t="s">
        <v>563</v>
      </c>
      <c r="D45" s="4" t="s">
        <v>576</v>
      </c>
    </row>
    <row r="46" spans="1:7">
      <c r="A46" s="4" t="s">
        <v>577</v>
      </c>
    </row>
    <row r="47" spans="1:7">
      <c r="A47" s="3" t="s">
        <v>516</v>
      </c>
    </row>
    <row r="48" spans="1:7">
      <c r="A48" s="4" t="s">
        <v>266</v>
      </c>
      <c r="B48" s="4" t="s">
        <v>576</v>
      </c>
      <c r="C48" s="4" t="s">
        <v>576</v>
      </c>
    </row>
    <row r="49" spans="1:7">
      <c r="A49" s="4" t="s">
        <v>578</v>
      </c>
      <c r="C49" s="7" t="n">
        <v>429</v>
      </c>
    </row>
    <row r="50" spans="1:7">
      <c r="A50" s="4" t="s">
        <v>579</v>
      </c>
      <c r="C50" s="7" t="n">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42"/>
    <col customWidth="1" max="5" min="5" width="21"/>
    <col customWidth="1" max="6" min="6" width="26"/>
  </cols>
  <sheetData>
    <row r="1" spans="1:6">
      <c r="A1" s="1" t="s">
        <v>580</v>
      </c>
      <c r="B1" s="2" t="s">
        <v>581</v>
      </c>
      <c r="C1" s="2" t="s">
        <v>582</v>
      </c>
      <c r="D1" s="2" t="s">
        <v>583</v>
      </c>
      <c r="E1" s="2" t="s">
        <v>314</v>
      </c>
      <c r="F1" s="2" t="s">
        <v>584</v>
      </c>
    </row>
    <row r="2" spans="1:6">
      <c r="A2" s="3" t="s">
        <v>585</v>
      </c>
    </row>
    <row r="3" spans="1:6">
      <c r="A3" s="4" t="s">
        <v>586</v>
      </c>
      <c r="D3" s="7" t="n">
        <v>43000000</v>
      </c>
      <c r="E3" s="7" t="n">
        <v>46000000</v>
      </c>
    </row>
    <row r="4" spans="1:6">
      <c r="A4" s="4" t="s">
        <v>130</v>
      </c>
      <c r="D4" s="5" t="n">
        <v>-21000000</v>
      </c>
      <c r="E4" s="5" t="n">
        <v>-22000000</v>
      </c>
    </row>
    <row r="5" spans="1:6">
      <c r="A5" s="4" t="s">
        <v>587</v>
      </c>
      <c r="D5" s="5" t="n">
        <v>22000000</v>
      </c>
      <c r="E5" s="5" t="n">
        <v>24000000</v>
      </c>
    </row>
    <row r="6" spans="1:6">
      <c r="A6" s="4" t="s">
        <v>99</v>
      </c>
      <c r="D6" s="5" t="n">
        <v>183000000</v>
      </c>
      <c r="E6" s="5" t="n">
        <v>164000000</v>
      </c>
      <c r="F6" s="7" t="n">
        <v>235000000</v>
      </c>
    </row>
    <row r="7" spans="1:6">
      <c r="A7" s="4" t="s">
        <v>588</v>
      </c>
      <c r="D7" s="5" t="n">
        <v>133000000</v>
      </c>
    </row>
    <row r="8" spans="1:6">
      <c r="A8" s="4" t="s">
        <v>296</v>
      </c>
    </row>
    <row r="9" spans="1:6">
      <c r="A9" s="3" t="s">
        <v>585</v>
      </c>
    </row>
    <row r="10" spans="1:6">
      <c r="A10" s="4" t="s">
        <v>586</v>
      </c>
      <c r="D10" s="5" t="n">
        <v>6000000</v>
      </c>
      <c r="E10" s="5" t="n">
        <v>9000000</v>
      </c>
    </row>
    <row r="11" spans="1:6">
      <c r="A11" s="4" t="s">
        <v>130</v>
      </c>
      <c r="D11" s="5" t="n">
        <v>-4000000</v>
      </c>
      <c r="E11" s="5" t="n">
        <v>-4000000</v>
      </c>
    </row>
    <row r="12" spans="1:6">
      <c r="A12" s="4" t="s">
        <v>587</v>
      </c>
      <c r="D12" s="5" t="n">
        <v>2000000</v>
      </c>
      <c r="E12" s="5" t="n">
        <v>5000000</v>
      </c>
    </row>
    <row r="13" spans="1:6">
      <c r="A13" s="4" t="s">
        <v>520</v>
      </c>
    </row>
    <row r="14" spans="1:6">
      <c r="A14" s="3" t="s">
        <v>585</v>
      </c>
    </row>
    <row r="15" spans="1:6">
      <c r="A15" s="4" t="s">
        <v>586</v>
      </c>
      <c r="D15" s="5" t="n">
        <v>37000000</v>
      </c>
      <c r="E15" s="5" t="n">
        <v>37000000</v>
      </c>
    </row>
    <row r="16" spans="1:6">
      <c r="A16" s="4" t="s">
        <v>130</v>
      </c>
      <c r="D16" s="5" t="n">
        <v>-17000000</v>
      </c>
      <c r="E16" s="5" t="n">
        <v>-18000000</v>
      </c>
    </row>
    <row r="17" spans="1:6">
      <c r="A17" s="4" t="s">
        <v>587</v>
      </c>
      <c r="D17" s="5" t="n">
        <v>20000000</v>
      </c>
      <c r="E17" s="5" t="n">
        <v>19000000</v>
      </c>
    </row>
    <row r="18" spans="1:6">
      <c r="A18" s="4" t="s">
        <v>589</v>
      </c>
      <c r="D18" s="7" t="n">
        <v>42000000</v>
      </c>
      <c r="E18" s="7" t="n">
        <v>59000000</v>
      </c>
      <c r="F18" s="5" t="n">
        <v>62000000</v>
      </c>
    </row>
    <row r="19" spans="1:6">
      <c r="A19" s="4" t="s">
        <v>567</v>
      </c>
      <c r="D19" s="5" t="n">
        <v>3</v>
      </c>
    </row>
    <row r="20" spans="1:6">
      <c r="A20" s="4" t="s">
        <v>590</v>
      </c>
      <c r="D20" s="7" t="n">
        <v>96000000</v>
      </c>
    </row>
    <row r="21" spans="1:6">
      <c r="A21" s="4" t="s">
        <v>588</v>
      </c>
      <c r="D21" s="7" t="n">
        <v>104000000</v>
      </c>
    </row>
    <row r="22" spans="1:6">
      <c r="A22" s="4" t="s">
        <v>591</v>
      </c>
      <c r="D22" s="4" t="s">
        <v>592</v>
      </c>
    </row>
    <row r="23" spans="1:6">
      <c r="A23" s="4" t="s">
        <v>61</v>
      </c>
    </row>
    <row r="24" spans="1:6">
      <c r="A24" s="3" t="s">
        <v>585</v>
      </c>
    </row>
    <row r="25" spans="1:6">
      <c r="A25" s="4" t="s">
        <v>572</v>
      </c>
      <c r="C25" s="5" t="n">
        <v>4</v>
      </c>
      <c r="D25" s="5" t="n">
        <v>4</v>
      </c>
    </row>
    <row r="26" spans="1:6">
      <c r="A26" s="4" t="s">
        <v>99</v>
      </c>
      <c r="D26" s="7" t="n">
        <v>111000000</v>
      </c>
    </row>
    <row r="27" spans="1:6">
      <c r="A27" s="4" t="s">
        <v>593</v>
      </c>
      <c r="D27" s="5" t="n">
        <v>1</v>
      </c>
    </row>
    <row r="28" spans="1:6">
      <c r="A28" s="4" t="s">
        <v>568</v>
      </c>
      <c r="C28" s="5" t="n">
        <v>235</v>
      </c>
    </row>
    <row r="29" spans="1:6">
      <c r="A29" s="4" t="s">
        <v>594</v>
      </c>
    </row>
    <row r="30" spans="1:6">
      <c r="A30" s="3" t="s">
        <v>585</v>
      </c>
    </row>
    <row r="31" spans="1:6">
      <c r="A31" s="4" t="s">
        <v>99</v>
      </c>
      <c r="D31" s="7" t="n">
        <v>71000000</v>
      </c>
      <c r="F31" s="7" t="n">
        <v>71000000</v>
      </c>
    </row>
    <row r="32" spans="1:6">
      <c r="A32" s="4" t="s">
        <v>579</v>
      </c>
      <c r="B32" s="7" t="n">
        <v>71000000</v>
      </c>
    </row>
    <row r="33" spans="1:6">
      <c r="A33" s="4" t="s">
        <v>595</v>
      </c>
      <c r="B33" s="4" t="s">
        <v>596</v>
      </c>
    </row>
    <row r="34" spans="1:6">
      <c r="A34" s="4" t="s">
        <v>597</v>
      </c>
      <c r="B34" s="5" t="n">
        <v>15000</v>
      </c>
    </row>
    <row r="35" spans="1:6">
      <c r="A35" s="4" t="s">
        <v>598</v>
      </c>
      <c r="B35" s="7" t="n">
        <v>14500000</v>
      </c>
    </row>
    <row r="36" spans="1:6">
      <c r="A36" s="4" t="s">
        <v>599</v>
      </c>
    </row>
    <row r="37" spans="1:6">
      <c r="A37" s="3" t="s">
        <v>585</v>
      </c>
    </row>
    <row r="38" spans="1:6">
      <c r="A38" s="4" t="s">
        <v>99</v>
      </c>
      <c r="D38" s="7" t="n">
        <v>34000000</v>
      </c>
    </row>
    <row r="39" spans="1:6">
      <c r="A39" s="4" t="s">
        <v>600</v>
      </c>
    </row>
    <row r="40" spans="1:6">
      <c r="A40" s="3" t="s">
        <v>585</v>
      </c>
    </row>
    <row r="41" spans="1:6">
      <c r="A41" s="4" t="s">
        <v>567</v>
      </c>
      <c r="F41" s="5" t="n">
        <v>5</v>
      </c>
    </row>
    <row r="42" spans="1:6">
      <c r="A42" s="4" t="s">
        <v>601</v>
      </c>
    </row>
    <row r="43" spans="1:6">
      <c r="A43" s="3" t="s">
        <v>585</v>
      </c>
    </row>
    <row r="44" spans="1:6">
      <c r="A44" s="4" t="s">
        <v>567</v>
      </c>
      <c r="F44" s="5" t="n">
        <v>2</v>
      </c>
    </row>
    <row r="45" spans="1:6">
      <c r="A45" s="4" t="s">
        <v>602</v>
      </c>
    </row>
    <row r="46" spans="1:6">
      <c r="A46" s="3" t="s">
        <v>585</v>
      </c>
    </row>
    <row r="47" spans="1:6">
      <c r="A47" s="4" t="s">
        <v>568</v>
      </c>
      <c r="D47" s="5" t="n">
        <v>1</v>
      </c>
    </row>
    <row r="48" spans="1:6">
      <c r="A48" s="4" t="s">
        <v>590</v>
      </c>
      <c r="D48" s="7" t="n">
        <v>28000000</v>
      </c>
    </row>
    <row r="49" spans="1:6">
      <c r="A49" s="4" t="s">
        <v>588</v>
      </c>
      <c r="D49" s="7" t="n">
        <v>28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5</v>
      </c>
    </row>
    <row r="3" spans="1:3">
      <c r="A3" s="3" t="s">
        <v>188</v>
      </c>
    </row>
    <row r="4" spans="1:3">
      <c r="A4" s="4" t="s">
        <v>604</v>
      </c>
      <c r="C4" s="5" t="n">
        <v>9</v>
      </c>
    </row>
    <row r="5" spans="1:3">
      <c r="A5" s="4" t="s">
        <v>605</v>
      </c>
      <c r="B5" s="5" t="n">
        <v>107200</v>
      </c>
      <c r="C5" s="5" t="n">
        <v>106800</v>
      </c>
    </row>
    <row r="6" spans="1:3">
      <c r="A6" s="4" t="s">
        <v>606</v>
      </c>
      <c r="B6" s="5" t="n">
        <v>107200</v>
      </c>
      <c r="C6" s="5" t="n">
        <v>106800</v>
      </c>
    </row>
    <row r="7" spans="1:3">
      <c r="A7" s="4" t="s">
        <v>607</v>
      </c>
      <c r="B7" s="7" t="n">
        <v>244</v>
      </c>
      <c r="C7" s="7" t="n">
        <v>-471</v>
      </c>
    </row>
    <row r="8" spans="1:3">
      <c r="A8" s="3" t="s">
        <v>608</v>
      </c>
    </row>
    <row r="9" spans="1:3">
      <c r="A9" s="4" t="s">
        <v>609</v>
      </c>
      <c r="B9" s="8" t="n">
        <v>2.28</v>
      </c>
      <c r="C9" s="8" t="n">
        <v>-4.41</v>
      </c>
    </row>
    <row r="10" spans="1:3">
      <c r="A10" s="4" t="s">
        <v>610</v>
      </c>
      <c r="B10" s="8" t="n">
        <v>2.28</v>
      </c>
      <c r="C10" s="8" t="n">
        <v>-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72</v>
      </c>
      <c r="D1" s="2" t="s">
        <v>25</v>
      </c>
    </row>
    <row r="2" spans="1:4">
      <c r="A2" s="3" t="s">
        <v>188</v>
      </c>
    </row>
    <row r="3" spans="1:4">
      <c r="A3" s="4" t="s">
        <v>612</v>
      </c>
      <c r="B3" s="7" t="n">
        <v>-1499</v>
      </c>
      <c r="C3" s="7" t="n">
        <v>-1549</v>
      </c>
      <c r="D3" s="7" t="n">
        <v>-1851</v>
      </c>
    </row>
    <row r="4" spans="1:4">
      <c r="A4" s="4" t="s">
        <v>613</v>
      </c>
      <c r="B4" s="5" t="n">
        <v>-2</v>
      </c>
      <c r="C4" s="5" t="n">
        <v>-3</v>
      </c>
      <c r="D4" s="5" t="n">
        <v>-3</v>
      </c>
    </row>
    <row r="5" spans="1:4">
      <c r="A5" s="4" t="s">
        <v>614</v>
      </c>
      <c r="B5" s="5" t="n">
        <v>-1501</v>
      </c>
      <c r="C5" s="5" t="n">
        <v>-1552</v>
      </c>
      <c r="D5" s="5" t="n">
        <v>-1854</v>
      </c>
    </row>
    <row r="6" spans="1:4">
      <c r="A6" s="4" t="s">
        <v>615</v>
      </c>
      <c r="B6" s="5" t="n">
        <v>-225</v>
      </c>
      <c r="C6" s="5" t="n">
        <v>-225</v>
      </c>
      <c r="D6" s="5" t="n">
        <v>-296</v>
      </c>
    </row>
    <row r="7" spans="1:4">
      <c r="A7" s="4" t="s">
        <v>616</v>
      </c>
      <c r="B7" s="7" t="n">
        <v>0</v>
      </c>
      <c r="C7" s="7" t="n">
        <v>0</v>
      </c>
      <c r="D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66</v>
      </c>
    </row>
    <row r="4" spans="1:3">
      <c r="A4" s="4" t="s">
        <v>618</v>
      </c>
      <c r="B4" s="7" t="n">
        <v>51</v>
      </c>
      <c r="C4" s="7" t="n">
        <v>64</v>
      </c>
    </row>
    <row r="5" spans="1:3">
      <c r="A5" s="4" t="s">
        <v>619</v>
      </c>
      <c r="B5" s="5" t="n">
        <v>0</v>
      </c>
      <c r="C5" s="5" t="n">
        <v>0</v>
      </c>
    </row>
    <row r="6" spans="1:3">
      <c r="A6" s="4" t="s">
        <v>620</v>
      </c>
      <c r="B6" s="5" t="n">
        <v>51</v>
      </c>
      <c r="C6" s="5" t="n">
        <v>64</v>
      </c>
    </row>
    <row r="7" spans="1:3">
      <c r="A7" s="4" t="s">
        <v>621</v>
      </c>
    </row>
    <row r="8" spans="1:3">
      <c r="A8" s="3" t="s">
        <v>66</v>
      </c>
    </row>
    <row r="9" spans="1:3">
      <c r="A9" s="4" t="s">
        <v>618</v>
      </c>
      <c r="B9" s="5" t="n">
        <v>50</v>
      </c>
      <c r="C9" s="5" t="n">
        <v>64</v>
      </c>
    </row>
    <row r="10" spans="1:3">
      <c r="A10" s="4" t="s">
        <v>619</v>
      </c>
      <c r="B10" s="5" t="n">
        <v>0</v>
      </c>
      <c r="C10" s="5" t="n">
        <v>0</v>
      </c>
    </row>
    <row r="11" spans="1:3">
      <c r="A11" s="4" t="s">
        <v>620</v>
      </c>
      <c r="B11" s="5" t="n">
        <v>50</v>
      </c>
      <c r="C11" s="7" t="n">
        <v>64</v>
      </c>
    </row>
    <row r="12" spans="1:3">
      <c r="A12" s="4" t="s">
        <v>622</v>
      </c>
    </row>
    <row r="13" spans="1:3">
      <c r="A13" s="3" t="s">
        <v>66</v>
      </c>
    </row>
    <row r="14" spans="1:3">
      <c r="A14" s="4" t="s">
        <v>618</v>
      </c>
      <c r="B14" s="5" t="n">
        <v>1</v>
      </c>
    </row>
    <row r="15" spans="1:3">
      <c r="A15" s="4" t="s">
        <v>619</v>
      </c>
      <c r="B15" s="5" t="n">
        <v>0</v>
      </c>
    </row>
    <row r="16" spans="1:3">
      <c r="A16" s="4" t="s">
        <v>620</v>
      </c>
      <c r="B16"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5</v>
      </c>
    </row>
    <row r="3" spans="1:3">
      <c r="A3" s="3" t="s">
        <v>624</v>
      </c>
    </row>
    <row r="4" spans="1:3">
      <c r="A4" s="4" t="s">
        <v>625</v>
      </c>
      <c r="B4" s="7" t="n">
        <v>53</v>
      </c>
      <c r="C4" s="7" t="n">
        <v>58</v>
      </c>
    </row>
    <row r="5" spans="1:3">
      <c r="A5" s="4" t="s">
        <v>626</v>
      </c>
      <c r="B5" s="5" t="n">
        <v>-57</v>
      </c>
      <c r="C5" s="5" t="n">
        <v>-50</v>
      </c>
    </row>
    <row r="6" spans="1:3">
      <c r="A6" s="4" t="s">
        <v>627</v>
      </c>
      <c r="B6" s="5" t="n">
        <v>50</v>
      </c>
      <c r="C6" s="5" t="n">
        <v>64</v>
      </c>
    </row>
    <row r="7" spans="1:3">
      <c r="A7" s="4" t="s">
        <v>628</v>
      </c>
      <c r="B7" s="7" t="n">
        <v>46</v>
      </c>
      <c r="C7" s="7" t="n">
        <v>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s>
  <sheetData>
    <row r="1" spans="1:8">
      <c r="A1" s="1" t="s">
        <v>629</v>
      </c>
      <c r="B1" s="2" t="s">
        <v>630</v>
      </c>
      <c r="C1" s="2" t="s">
        <v>1</v>
      </c>
      <c r="F1" s="2" t="s">
        <v>631</v>
      </c>
    </row>
    <row r="2" spans="1:8">
      <c r="B2" s="2" t="s">
        <v>310</v>
      </c>
      <c r="C2" s="2" t="s">
        <v>632</v>
      </c>
      <c r="D2" s="2" t="s">
        <v>315</v>
      </c>
      <c r="E2" s="2" t="s">
        <v>314</v>
      </c>
      <c r="F2" s="2" t="s">
        <v>633</v>
      </c>
      <c r="G2" s="2" t="s">
        <v>634</v>
      </c>
      <c r="H2" s="2" t="s">
        <v>307</v>
      </c>
    </row>
    <row r="3" spans="1:8">
      <c r="A3" s="3" t="s">
        <v>635</v>
      </c>
    </row>
    <row r="4" spans="1:8">
      <c r="A4" s="4" t="s">
        <v>636</v>
      </c>
      <c r="D4" s="7" t="n">
        <v>68</v>
      </c>
      <c r="E4" s="7" t="n">
        <v>76</v>
      </c>
    </row>
    <row r="5" spans="1:8">
      <c r="A5" s="4" t="s">
        <v>637</v>
      </c>
      <c r="D5" s="7" t="n">
        <v>255</v>
      </c>
    </row>
    <row r="6" spans="1:8">
      <c r="A6" s="4" t="s">
        <v>638</v>
      </c>
    </row>
    <row r="7" spans="1:8">
      <c r="A7" s="3" t="s">
        <v>635</v>
      </c>
    </row>
    <row r="8" spans="1:8">
      <c r="A8" s="4" t="s">
        <v>639</v>
      </c>
      <c r="G8" s="5" t="n">
        <v>51</v>
      </c>
    </row>
    <row r="9" spans="1:8">
      <c r="A9" s="4" t="s">
        <v>640</v>
      </c>
      <c r="F9" s="7" t="n">
        <v>515</v>
      </c>
    </row>
    <row r="10" spans="1:8">
      <c r="A10" s="4" t="s">
        <v>641</v>
      </c>
    </row>
    <row r="11" spans="1:8">
      <c r="A11" s="3" t="s">
        <v>635</v>
      </c>
    </row>
    <row r="12" spans="1:8">
      <c r="A12" s="4" t="s">
        <v>642</v>
      </c>
      <c r="C12" s="7" t="n">
        <v>150</v>
      </c>
    </row>
    <row r="13" spans="1:8">
      <c r="A13" s="4" t="s">
        <v>643</v>
      </c>
    </row>
    <row r="14" spans="1:8">
      <c r="A14" s="3" t="s">
        <v>635</v>
      </c>
    </row>
    <row r="15" spans="1:8">
      <c r="A15" s="4" t="s">
        <v>642</v>
      </c>
      <c r="C15" s="7" t="n">
        <v>200</v>
      </c>
    </row>
    <row r="16" spans="1:8">
      <c r="A16" s="4" t="s">
        <v>280</v>
      </c>
    </row>
    <row r="17" spans="1:8">
      <c r="A17" s="3" t="s">
        <v>635</v>
      </c>
    </row>
    <row r="18" spans="1:8">
      <c r="A18" s="4" t="s">
        <v>283</v>
      </c>
      <c r="B18" s="7" t="n">
        <v>250</v>
      </c>
      <c r="H18" s="7" t="n">
        <v>250</v>
      </c>
    </row>
    <row r="19" spans="1:8">
      <c r="A19" s="4" t="s">
        <v>289</v>
      </c>
      <c r="B19" s="4" t="s">
        <v>282</v>
      </c>
    </row>
    <row r="20" spans="1:8">
      <c r="A20" s="4" t="s">
        <v>644</v>
      </c>
      <c r="B20" s="4" t="s">
        <v>275</v>
      </c>
    </row>
    <row r="21" spans="1:8">
      <c r="A21" s="4" t="s">
        <v>290</v>
      </c>
      <c r="B21" s="7" t="n">
        <v>1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645</v>
      </c>
      <c r="B1" s="2" t="s">
        <v>1</v>
      </c>
      <c r="D1" s="2" t="s">
        <v>646</v>
      </c>
    </row>
    <row r="2" spans="1:4">
      <c r="B2" s="2" t="s">
        <v>2</v>
      </c>
      <c r="C2" s="2" t="s">
        <v>25</v>
      </c>
      <c r="D2" s="2" t="s">
        <v>72</v>
      </c>
    </row>
    <row r="3" spans="1:4">
      <c r="A3" s="3" t="s">
        <v>647</v>
      </c>
    </row>
    <row r="4" spans="1:4">
      <c r="A4" s="4" t="s">
        <v>648</v>
      </c>
      <c r="B4" s="7" t="n">
        <v>150000000</v>
      </c>
      <c r="C4" s="7" t="n">
        <v>141000000</v>
      </c>
      <c r="D4" s="7" t="n">
        <v>142000000</v>
      </c>
    </row>
    <row r="5" spans="1:4">
      <c r="A5" s="4" t="s">
        <v>649</v>
      </c>
      <c r="B5" s="5" t="n">
        <v>97000000</v>
      </c>
    </row>
    <row r="6" spans="1:4">
      <c r="A6" s="4" t="s">
        <v>650</v>
      </c>
      <c r="B6" s="5" t="n">
        <v>6000000</v>
      </c>
    </row>
    <row r="7" spans="1:4">
      <c r="A7" s="4" t="s">
        <v>651</v>
      </c>
      <c r="B7" s="5" t="n">
        <v>64000000</v>
      </c>
      <c r="C7" s="5" t="n">
        <v>58000000</v>
      </c>
      <c r="D7" s="5" t="n">
        <v>61000000</v>
      </c>
    </row>
    <row r="8" spans="1:4">
      <c r="A8" s="4" t="s">
        <v>652</v>
      </c>
      <c r="B8" s="5" t="n">
        <v>42000000</v>
      </c>
      <c r="C8" s="5" t="n">
        <v>38000000</v>
      </c>
      <c r="D8" s="5" t="n">
        <v>40000000</v>
      </c>
    </row>
    <row r="9" spans="1:4">
      <c r="A9" s="4" t="s">
        <v>653</v>
      </c>
      <c r="B9" s="7" t="n">
        <v>2000000</v>
      </c>
      <c r="C9" s="7" t="n">
        <v>1000000</v>
      </c>
    </row>
    <row r="10" spans="1:4">
      <c r="A10" s="4" t="s">
        <v>654</v>
      </c>
      <c r="B10" s="4" t="s">
        <v>655</v>
      </c>
    </row>
    <row r="11" spans="1:4">
      <c r="A11" s="4" t="s">
        <v>656</v>
      </c>
      <c r="D11" s="5" t="n">
        <v>2300000000</v>
      </c>
    </row>
    <row r="12" spans="1:4">
      <c r="A12" s="4" t="s">
        <v>657</v>
      </c>
      <c r="D12" s="5" t="n">
        <v>875000000</v>
      </c>
    </row>
    <row r="13" spans="1:4">
      <c r="A13" s="4" t="s">
        <v>658</v>
      </c>
      <c r="D13" s="7" t="n">
        <v>5500000000</v>
      </c>
    </row>
    <row r="14" spans="1:4">
      <c r="A14" s="4" t="s">
        <v>659</v>
      </c>
      <c r="B14" s="4" t="s">
        <v>660</v>
      </c>
      <c r="C14" s="4" t="s">
        <v>661</v>
      </c>
    </row>
    <row r="15" spans="1:4">
      <c r="A15" s="4" t="s">
        <v>280</v>
      </c>
    </row>
    <row r="16" spans="1:4">
      <c r="A16" s="3" t="s">
        <v>647</v>
      </c>
    </row>
    <row r="17" spans="1:4">
      <c r="A17" s="4" t="s">
        <v>662</v>
      </c>
      <c r="B17" s="7" t="n">
        <v>101000000</v>
      </c>
    </row>
    <row r="18" spans="1:4">
      <c r="A18" s="4" t="s">
        <v>663</v>
      </c>
      <c r="B18" s="5" t="n">
        <v>963000000</v>
      </c>
    </row>
    <row r="19" spans="1:4">
      <c r="A19" s="4" t="s">
        <v>664</v>
      </c>
      <c r="B19" s="5" t="n">
        <v>361000000</v>
      </c>
    </row>
    <row r="20" spans="1:4">
      <c r="A20" s="4" t="s">
        <v>665</v>
      </c>
    </row>
    <row r="21" spans="1:4">
      <c r="A21" s="3" t="s">
        <v>647</v>
      </c>
    </row>
    <row r="22" spans="1:4">
      <c r="A22" s="4" t="s">
        <v>666</v>
      </c>
      <c r="D22" s="5" t="n">
        <v>2019</v>
      </c>
    </row>
    <row r="23" spans="1:4">
      <c r="A23" s="4" t="s">
        <v>667</v>
      </c>
      <c r="D23" s="5" t="n">
        <v>2017</v>
      </c>
    </row>
    <row r="24" spans="1:4">
      <c r="A24" s="4" t="s">
        <v>668</v>
      </c>
    </row>
    <row r="25" spans="1:4">
      <c r="A25" s="3" t="s">
        <v>647</v>
      </c>
    </row>
    <row r="26" spans="1:4">
      <c r="A26" s="4" t="s">
        <v>666</v>
      </c>
      <c r="D26" s="5" t="n">
        <v>2036</v>
      </c>
    </row>
    <row r="27" spans="1:4">
      <c r="A27" s="4" t="s">
        <v>667</v>
      </c>
      <c r="D27" s="5" t="n">
        <v>2036</v>
      </c>
    </row>
    <row r="28" spans="1:4">
      <c r="A28" s="4" t="s">
        <v>669</v>
      </c>
    </row>
    <row r="29" spans="1:4">
      <c r="A29" s="3" t="s">
        <v>647</v>
      </c>
    </row>
    <row r="30" spans="1:4">
      <c r="A30" s="4" t="s">
        <v>670</v>
      </c>
      <c r="B30" s="5" t="n">
        <v>8000000</v>
      </c>
      <c r="C30" s="7" t="n">
        <v>4000000</v>
      </c>
    </row>
    <row r="31" spans="1:4">
      <c r="A31" s="4" t="s">
        <v>671</v>
      </c>
    </row>
    <row r="32" spans="1:4">
      <c r="A32" s="3" t="s">
        <v>647</v>
      </c>
    </row>
    <row r="33" spans="1:4">
      <c r="A33" s="4" t="s">
        <v>672</v>
      </c>
      <c r="B33" s="5" t="n">
        <v>4000000</v>
      </c>
    </row>
    <row r="34" spans="1:4">
      <c r="A34" s="4" t="s">
        <v>673</v>
      </c>
    </row>
    <row r="35" spans="1:4">
      <c r="A35" s="3" t="s">
        <v>647</v>
      </c>
    </row>
    <row r="36" spans="1:4">
      <c r="A36" s="4" t="s">
        <v>672</v>
      </c>
      <c r="B3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674</v>
      </c>
      <c r="C1" s="2" t="s">
        <v>1</v>
      </c>
    </row>
    <row r="2" spans="1:5">
      <c r="C2" s="2" t="s">
        <v>2</v>
      </c>
      <c r="D2" s="2" t="s">
        <v>25</v>
      </c>
      <c r="E2" s="2" t="s">
        <v>72</v>
      </c>
    </row>
    <row r="3" spans="1:5">
      <c r="A3" s="3" t="s">
        <v>675</v>
      </c>
    </row>
    <row r="4" spans="1:5">
      <c r="A4" s="4" t="s">
        <v>27</v>
      </c>
      <c r="B4" s="4" t="s">
        <v>28</v>
      </c>
      <c r="C4" s="7" t="n">
        <v>4301</v>
      </c>
      <c r="D4" s="7" t="n">
        <v>5394</v>
      </c>
    </row>
    <row r="5" spans="1:5">
      <c r="A5" s="3" t="s">
        <v>29</v>
      </c>
    </row>
    <row r="6" spans="1:5">
      <c r="A6" s="4" t="s">
        <v>30</v>
      </c>
      <c r="B6" s="4" t="s">
        <v>31</v>
      </c>
      <c r="C6" s="5" t="n">
        <v>3371</v>
      </c>
      <c r="D6" s="5" t="n">
        <v>4217</v>
      </c>
    </row>
    <row r="7" spans="1:5">
      <c r="A7" s="4" t="s">
        <v>32</v>
      </c>
      <c r="C7" s="5" t="n">
        <v>1267</v>
      </c>
      <c r="D7" s="5" t="n">
        <v>1503</v>
      </c>
    </row>
    <row r="8" spans="1:5">
      <c r="A8" s="4" t="s">
        <v>33</v>
      </c>
      <c r="C8" s="5" t="n">
        <v>87</v>
      </c>
      <c r="D8" s="5" t="n">
        <v>95</v>
      </c>
    </row>
    <row r="9" spans="1:5">
      <c r="A9" s="4" t="s">
        <v>34</v>
      </c>
      <c r="C9" s="5" t="n">
        <v>15</v>
      </c>
      <c r="D9" s="5" t="n">
        <v>8</v>
      </c>
    </row>
    <row r="10" spans="1:5">
      <c r="A10" s="4" t="s">
        <v>35</v>
      </c>
      <c r="C10" s="5" t="n">
        <v>-741</v>
      </c>
      <c r="D10" s="5" t="n">
        <v>-61</v>
      </c>
    </row>
    <row r="11" spans="1:5">
      <c r="A11" s="4" t="s">
        <v>36</v>
      </c>
      <c r="C11" s="5" t="n">
        <v>3999</v>
      </c>
      <c r="D11" s="5" t="n">
        <v>5762</v>
      </c>
    </row>
    <row r="12" spans="1:5">
      <c r="A12" s="4" t="s">
        <v>37</v>
      </c>
      <c r="C12" s="5" t="n">
        <v>302</v>
      </c>
      <c r="D12" s="5" t="n">
        <v>-368</v>
      </c>
    </row>
    <row r="13" spans="1:5">
      <c r="A13" s="4" t="s">
        <v>676</v>
      </c>
      <c r="C13" s="5" t="n">
        <v>9071</v>
      </c>
      <c r="D13" s="5" t="n">
        <v>11175</v>
      </c>
      <c r="E13" s="7" t="n">
        <v>9362</v>
      </c>
    </row>
    <row r="14" spans="1:5">
      <c r="A14" s="4" t="s">
        <v>677</v>
      </c>
      <c r="C14" s="5" t="n">
        <v>22</v>
      </c>
      <c r="D14" s="5" t="n">
        <v>40</v>
      </c>
    </row>
    <row r="15" spans="1:5">
      <c r="A15" s="4" t="s">
        <v>678</v>
      </c>
    </row>
    <row r="16" spans="1:5">
      <c r="A16" s="3" t="s">
        <v>675</v>
      </c>
    </row>
    <row r="17" spans="1:5">
      <c r="A17" s="4" t="s">
        <v>27</v>
      </c>
      <c r="C17" s="5" t="n">
        <v>1837</v>
      </c>
      <c r="D17" s="5" t="n">
        <v>2268</v>
      </c>
    </row>
    <row r="18" spans="1:5">
      <c r="A18" s="4" t="s">
        <v>679</v>
      </c>
    </row>
    <row r="19" spans="1:5">
      <c r="A19" s="3" t="s">
        <v>675</v>
      </c>
    </row>
    <row r="20" spans="1:5">
      <c r="A20" s="4" t="s">
        <v>27</v>
      </c>
      <c r="C20" s="5" t="n">
        <v>1033</v>
      </c>
      <c r="D20" s="5" t="n">
        <v>1300</v>
      </c>
    </row>
    <row r="21" spans="1:5">
      <c r="A21" s="4" t="s">
        <v>680</v>
      </c>
    </row>
    <row r="22" spans="1:5">
      <c r="A22" s="3" t="s">
        <v>675</v>
      </c>
    </row>
    <row r="23" spans="1:5">
      <c r="A23" s="4" t="s">
        <v>27</v>
      </c>
      <c r="C23" s="5" t="n">
        <v>559</v>
      </c>
      <c r="D23" s="5" t="n">
        <v>834</v>
      </c>
    </row>
    <row r="24" spans="1:5">
      <c r="A24" s="4" t="s">
        <v>681</v>
      </c>
    </row>
    <row r="25" spans="1:5">
      <c r="A25" s="3" t="s">
        <v>675</v>
      </c>
    </row>
    <row r="26" spans="1:5">
      <c r="A26" s="4" t="s">
        <v>27</v>
      </c>
      <c r="C26" s="5" t="n">
        <v>473</v>
      </c>
      <c r="D26" s="5" t="n">
        <v>519</v>
      </c>
    </row>
    <row r="27" spans="1:5">
      <c r="A27" s="4" t="s">
        <v>682</v>
      </c>
    </row>
    <row r="28" spans="1:5">
      <c r="A28" s="3" t="s">
        <v>675</v>
      </c>
    </row>
    <row r="29" spans="1:5">
      <c r="A29" s="4" t="s">
        <v>27</v>
      </c>
      <c r="C29" s="5" t="n">
        <v>399</v>
      </c>
      <c r="D29" s="5" t="n">
        <v>473</v>
      </c>
    </row>
    <row r="30" spans="1:5">
      <c r="A30" s="4" t="s">
        <v>296</v>
      </c>
    </row>
    <row r="31" spans="1:5">
      <c r="A31" s="3" t="s">
        <v>675</v>
      </c>
    </row>
    <row r="32" spans="1:5">
      <c r="A32" s="4" t="s">
        <v>27</v>
      </c>
      <c r="C32" s="5" t="n">
        <v>1493</v>
      </c>
      <c r="D32" s="5" t="n">
        <v>2139</v>
      </c>
    </row>
    <row r="33" spans="1:5">
      <c r="A33" s="3" t="s">
        <v>29</v>
      </c>
    </row>
    <row r="34" spans="1:5">
      <c r="A34" s="4" t="s">
        <v>30</v>
      </c>
      <c r="C34" s="5" t="n">
        <v>1230</v>
      </c>
      <c r="D34" s="5" t="n">
        <v>1735</v>
      </c>
    </row>
    <row r="35" spans="1:5">
      <c r="A35" s="4" t="s">
        <v>32</v>
      </c>
      <c r="C35" s="5" t="n">
        <v>392</v>
      </c>
      <c r="D35" s="5" t="n">
        <v>544</v>
      </c>
    </row>
    <row r="36" spans="1:5">
      <c r="A36" s="4" t="s">
        <v>33</v>
      </c>
      <c r="C36" s="5" t="n">
        <v>13</v>
      </c>
      <c r="D36" s="5" t="n">
        <v>19</v>
      </c>
    </row>
    <row r="37" spans="1:5">
      <c r="A37" s="4" t="s">
        <v>34</v>
      </c>
      <c r="C37" s="5" t="n">
        <v>5</v>
      </c>
      <c r="D37" s="5" t="n">
        <v>3</v>
      </c>
    </row>
    <row r="38" spans="1:5">
      <c r="A38" s="4" t="s">
        <v>35</v>
      </c>
      <c r="C38" s="5" t="n">
        <v>-597</v>
      </c>
      <c r="D38" s="5" t="n">
        <v>-46</v>
      </c>
    </row>
    <row r="39" spans="1:5">
      <c r="A39" s="4" t="s">
        <v>36</v>
      </c>
      <c r="C39" s="5" t="n">
        <v>1043</v>
      </c>
      <c r="D39" s="5" t="n">
        <v>2255</v>
      </c>
    </row>
    <row r="40" spans="1:5">
      <c r="A40" s="4" t="s">
        <v>37</v>
      </c>
      <c r="C40" s="5" t="n">
        <v>450</v>
      </c>
      <c r="D40" s="5" t="n">
        <v>-116</v>
      </c>
    </row>
    <row r="41" spans="1:5">
      <c r="A41" s="4" t="s">
        <v>676</v>
      </c>
      <c r="C41" s="5" t="n">
        <v>2237</v>
      </c>
      <c r="D41" s="5" t="n">
        <v>2919</v>
      </c>
    </row>
    <row r="42" spans="1:5">
      <c r="A42" s="4" t="s">
        <v>677</v>
      </c>
      <c r="C42" s="5" t="n">
        <v>6</v>
      </c>
      <c r="D42" s="5" t="n">
        <v>11</v>
      </c>
    </row>
    <row r="43" spans="1:5">
      <c r="A43" s="4" t="s">
        <v>683</v>
      </c>
    </row>
    <row r="44" spans="1:5">
      <c r="A44" s="3" t="s">
        <v>675</v>
      </c>
    </row>
    <row r="45" spans="1:5">
      <c r="A45" s="4" t="s">
        <v>27</v>
      </c>
      <c r="C45" s="5" t="n">
        <v>382</v>
      </c>
      <c r="D45" s="5" t="n">
        <v>560</v>
      </c>
    </row>
    <row r="46" spans="1:5">
      <c r="A46" s="4" t="s">
        <v>684</v>
      </c>
    </row>
    <row r="47" spans="1:5">
      <c r="A47" s="3" t="s">
        <v>675</v>
      </c>
    </row>
    <row r="48" spans="1:5">
      <c r="A48" s="4" t="s">
        <v>27</v>
      </c>
      <c r="C48" s="5" t="n">
        <v>538</v>
      </c>
      <c r="D48" s="5" t="n">
        <v>729</v>
      </c>
    </row>
    <row r="49" spans="1:5">
      <c r="A49" s="4" t="s">
        <v>685</v>
      </c>
    </row>
    <row r="50" spans="1:5">
      <c r="A50" s="3" t="s">
        <v>675</v>
      </c>
    </row>
    <row r="51" spans="1:5">
      <c r="A51" s="4" t="s">
        <v>27</v>
      </c>
      <c r="C51" s="5" t="n">
        <v>558</v>
      </c>
      <c r="D51" s="5" t="n">
        <v>833</v>
      </c>
    </row>
    <row r="52" spans="1:5">
      <c r="A52" s="4" t="s">
        <v>686</v>
      </c>
    </row>
    <row r="53" spans="1:5">
      <c r="A53" s="3" t="s">
        <v>675</v>
      </c>
    </row>
    <row r="54" spans="1:5">
      <c r="A54" s="4" t="s">
        <v>27</v>
      </c>
      <c r="C54" s="5" t="n">
        <v>1</v>
      </c>
      <c r="D54" s="5" t="n">
        <v>3</v>
      </c>
    </row>
    <row r="55" spans="1:5">
      <c r="A55" s="4" t="s">
        <v>687</v>
      </c>
    </row>
    <row r="56" spans="1:5">
      <c r="A56" s="3" t="s">
        <v>675</v>
      </c>
    </row>
    <row r="57" spans="1:5">
      <c r="A57" s="4" t="s">
        <v>27</v>
      </c>
      <c r="C57" s="5" t="n">
        <v>14</v>
      </c>
      <c r="D57" s="5" t="n">
        <v>14</v>
      </c>
    </row>
    <row r="58" spans="1:5">
      <c r="A58" s="4" t="s">
        <v>520</v>
      </c>
    </row>
    <row r="59" spans="1:5">
      <c r="A59" s="3" t="s">
        <v>675</v>
      </c>
    </row>
    <row r="60" spans="1:5">
      <c r="A60" s="4" t="s">
        <v>27</v>
      </c>
      <c r="C60" s="5" t="n">
        <v>2808</v>
      </c>
      <c r="D60" s="5" t="n">
        <v>3255</v>
      </c>
    </row>
    <row r="61" spans="1:5">
      <c r="A61" s="3" t="s">
        <v>29</v>
      </c>
    </row>
    <row r="62" spans="1:5">
      <c r="A62" s="4" t="s">
        <v>30</v>
      </c>
      <c r="C62" s="5" t="n">
        <v>2141</v>
      </c>
      <c r="D62" s="5" t="n">
        <v>2482</v>
      </c>
    </row>
    <row r="63" spans="1:5">
      <c r="A63" s="4" t="s">
        <v>32</v>
      </c>
      <c r="C63" s="5" t="n">
        <v>875</v>
      </c>
      <c r="D63" s="5" t="n">
        <v>959</v>
      </c>
    </row>
    <row r="64" spans="1:5">
      <c r="A64" s="4" t="s">
        <v>33</v>
      </c>
      <c r="C64" s="5" t="n">
        <v>74</v>
      </c>
      <c r="D64" s="5" t="n">
        <v>76</v>
      </c>
    </row>
    <row r="65" spans="1:5">
      <c r="A65" s="4" t="s">
        <v>34</v>
      </c>
      <c r="C65" s="5" t="n">
        <v>10</v>
      </c>
      <c r="D65" s="5" t="n">
        <v>5</v>
      </c>
    </row>
    <row r="66" spans="1:5">
      <c r="A66" s="4" t="s">
        <v>35</v>
      </c>
      <c r="C66" s="5" t="n">
        <v>-144</v>
      </c>
      <c r="D66" s="5" t="n">
        <v>-15</v>
      </c>
    </row>
    <row r="67" spans="1:5">
      <c r="A67" s="4" t="s">
        <v>36</v>
      </c>
      <c r="C67" s="5" t="n">
        <v>2956</v>
      </c>
      <c r="D67" s="5" t="n">
        <v>3507</v>
      </c>
    </row>
    <row r="68" spans="1:5">
      <c r="A68" s="4" t="s">
        <v>37</v>
      </c>
      <c r="C68" s="5" t="n">
        <v>-148</v>
      </c>
      <c r="D68" s="5" t="n">
        <v>-252</v>
      </c>
    </row>
    <row r="69" spans="1:5">
      <c r="A69" s="4" t="s">
        <v>676</v>
      </c>
      <c r="C69" s="5" t="n">
        <v>6834</v>
      </c>
      <c r="D69" s="5" t="n">
        <v>8256</v>
      </c>
    </row>
    <row r="70" spans="1:5">
      <c r="A70" s="4" t="s">
        <v>677</v>
      </c>
      <c r="C70" s="5" t="n">
        <v>16</v>
      </c>
      <c r="D70" s="5" t="n">
        <v>29</v>
      </c>
    </row>
    <row r="71" spans="1:5">
      <c r="A71" s="4" t="s">
        <v>688</v>
      </c>
    </row>
    <row r="72" spans="1:5">
      <c r="A72" s="3" t="s">
        <v>675</v>
      </c>
    </row>
    <row r="73" spans="1:5">
      <c r="A73" s="4" t="s">
        <v>27</v>
      </c>
      <c r="C73" s="5" t="n">
        <v>1455</v>
      </c>
      <c r="D73" s="5" t="n">
        <v>1708</v>
      </c>
    </row>
    <row r="74" spans="1:5">
      <c r="A74" s="4" t="s">
        <v>689</v>
      </c>
    </row>
    <row r="75" spans="1:5">
      <c r="A75" s="3" t="s">
        <v>675</v>
      </c>
    </row>
    <row r="76" spans="1:5">
      <c r="A76" s="4" t="s">
        <v>27</v>
      </c>
      <c r="C76" s="5" t="n">
        <v>495</v>
      </c>
      <c r="D76" s="5" t="n">
        <v>571</v>
      </c>
    </row>
    <row r="77" spans="1:5">
      <c r="A77" s="4" t="s">
        <v>690</v>
      </c>
    </row>
    <row r="78" spans="1:5">
      <c r="A78" s="3" t="s">
        <v>675</v>
      </c>
    </row>
    <row r="79" spans="1:5">
      <c r="A79" s="4" t="s">
        <v>27</v>
      </c>
      <c r="C79" s="5" t="n">
        <v>1</v>
      </c>
      <c r="D79" s="5" t="n">
        <v>1</v>
      </c>
    </row>
    <row r="80" spans="1:5">
      <c r="A80" s="4" t="s">
        <v>691</v>
      </c>
    </row>
    <row r="81" spans="1:5">
      <c r="A81" s="3" t="s">
        <v>675</v>
      </c>
    </row>
    <row r="82" spans="1:5">
      <c r="A82" s="4" t="s">
        <v>27</v>
      </c>
      <c r="C82" s="5" t="n">
        <v>472</v>
      </c>
      <c r="D82" s="5" t="n">
        <v>516</v>
      </c>
    </row>
    <row r="83" spans="1:5">
      <c r="A83" s="4" t="s">
        <v>692</v>
      </c>
    </row>
    <row r="84" spans="1:5">
      <c r="A84" s="3" t="s">
        <v>675</v>
      </c>
    </row>
    <row r="85" spans="1:5">
      <c r="A85" s="4" t="s">
        <v>27</v>
      </c>
      <c r="C85" s="7" t="n">
        <v>385</v>
      </c>
      <c r="D85" s="7" t="n">
        <v>459</v>
      </c>
    </row>
    <row r="86" spans="1:5"/>
    <row r="87" spans="1:5">
      <c r="A87" s="4" t="s">
        <v>49</v>
      </c>
      <c r="B87" s="4" t="s">
        <v>50</v>
      </c>
    </row>
    <row r="88" spans="1:5">
      <c r="A88" s="4" t="s">
        <v>51</v>
      </c>
      <c r="B88" s="4" t="s">
        <v>52</v>
      </c>
    </row>
    <row r="89" spans="1:5">
      <c r="A89" s="4" t="s">
        <v>53</v>
      </c>
      <c r="B89" s="4" t="s">
        <v>54</v>
      </c>
    </row>
  </sheetData>
  <mergeCells count="6">
    <mergeCell ref="A1:B2"/>
    <mergeCell ref="C1:D1"/>
    <mergeCell ref="A86:D86"/>
    <mergeCell ref="B87:D87"/>
    <mergeCell ref="B88:D88"/>
    <mergeCell ref="B89:D8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72</v>
      </c>
      <c r="D1" s="2" t="s">
        <v>25</v>
      </c>
    </row>
    <row r="2" spans="1:4">
      <c r="A2" s="3" t="s">
        <v>200</v>
      </c>
    </row>
    <row r="3" spans="1:4">
      <c r="A3" s="4" t="s">
        <v>92</v>
      </c>
      <c r="B3" s="7" t="n">
        <v>611</v>
      </c>
      <c r="C3" s="7" t="n">
        <v>639</v>
      </c>
      <c r="D3" s="7" t="n">
        <v>678</v>
      </c>
    </row>
    <row r="4" spans="1:4">
      <c r="A4" s="4" t="s">
        <v>694</v>
      </c>
      <c r="B4" s="5" t="n">
        <v>531</v>
      </c>
      <c r="C4" s="5" t="n">
        <v>535</v>
      </c>
      <c r="D4" s="5" t="n">
        <v>571</v>
      </c>
    </row>
    <row r="5" spans="1:4">
      <c r="A5" s="4" t="s">
        <v>682</v>
      </c>
      <c r="B5" s="5" t="n">
        <v>488</v>
      </c>
      <c r="C5" s="5" t="n">
        <v>467</v>
      </c>
      <c r="D5" s="5" t="n">
        <v>469</v>
      </c>
    </row>
    <row r="6" spans="1:4">
      <c r="A6" s="4" t="s">
        <v>695</v>
      </c>
      <c r="B6" s="7" t="n">
        <v>1630</v>
      </c>
      <c r="C6" s="7" t="n">
        <v>1641</v>
      </c>
      <c r="D6" s="7" t="n">
        <v>1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5"/>
  </cols>
  <sheetData>
    <row r="1" spans="1:5">
      <c r="A1" s="1" t="s">
        <v>114</v>
      </c>
      <c r="C1" s="2" t="s">
        <v>2</v>
      </c>
      <c r="D1" s="2" t="s">
        <v>72</v>
      </c>
      <c r="E1" s="2" t="s">
        <v>25</v>
      </c>
    </row>
    <row r="2" spans="1:5">
      <c r="A2" s="4" t="s">
        <v>115</v>
      </c>
      <c r="C2" s="7" t="n">
        <v>2803000000</v>
      </c>
      <c r="D2" s="7" t="n">
        <v>2841000000</v>
      </c>
      <c r="E2" s="7" t="n">
        <v>2999000000</v>
      </c>
    </row>
    <row r="3" spans="1:5">
      <c r="A3" s="4" t="s">
        <v>116</v>
      </c>
      <c r="B3" s="4" t="s">
        <v>49</v>
      </c>
      <c r="C3" s="5" t="n">
        <v>311000000</v>
      </c>
      <c r="D3" s="5" t="n">
        <v>285000000</v>
      </c>
      <c r="E3" s="5" t="n">
        <v>369000000</v>
      </c>
    </row>
    <row r="4" spans="1:5">
      <c r="A4" s="4" t="s">
        <v>117</v>
      </c>
      <c r="C4" s="5" t="n">
        <v>15000000</v>
      </c>
      <c r="D4" s="5" t="n">
        <v>0</v>
      </c>
      <c r="E4" s="5" t="n">
        <v>137000000</v>
      </c>
    </row>
    <row r="5" spans="1:5">
      <c r="A5" s="4" t="s">
        <v>95</v>
      </c>
      <c r="B5" s="4" t="s">
        <v>51</v>
      </c>
      <c r="C5" s="5" t="n">
        <v>3146000000</v>
      </c>
      <c r="D5" s="5" t="n">
        <v>3573000000</v>
      </c>
      <c r="E5" s="5" t="n">
        <v>3312000000</v>
      </c>
    </row>
    <row r="6" spans="1:5">
      <c r="A6" s="4" t="s">
        <v>118</v>
      </c>
    </row>
    <row r="7" spans="1:5">
      <c r="A7" s="4" t="s">
        <v>119</v>
      </c>
      <c r="E7" s="5" t="n">
        <v>500000000</v>
      </c>
    </row>
    <row r="8" spans="1:5">
      <c r="A8" s="4" t="s">
        <v>57</v>
      </c>
    </row>
    <row r="9" spans="1:5">
      <c r="A9" s="4" t="s">
        <v>120</v>
      </c>
      <c r="C9" s="5" t="n">
        <v>36000000</v>
      </c>
      <c r="D9" s="5" t="n">
        <v>81000000</v>
      </c>
      <c r="E9" s="5" t="n">
        <v>103000000</v>
      </c>
    </row>
    <row r="10" spans="1:5">
      <c r="A10" s="4" t="s">
        <v>61</v>
      </c>
    </row>
    <row r="11" spans="1:5">
      <c r="A11" s="4" t="s">
        <v>120</v>
      </c>
      <c r="C11" s="5" t="n">
        <v>3000000</v>
      </c>
      <c r="D11" s="5" t="n">
        <v>14000000</v>
      </c>
      <c r="E11" s="5" t="n">
        <v>19000000</v>
      </c>
    </row>
    <row r="12" spans="1:5">
      <c r="A12" s="4" t="s">
        <v>116</v>
      </c>
      <c r="B12" s="4" t="s">
        <v>49</v>
      </c>
      <c r="C12" s="5" t="n">
        <v>8000000</v>
      </c>
      <c r="E12" s="5" t="n">
        <v>9000000</v>
      </c>
    </row>
    <row r="13" spans="1:5">
      <c r="A13" s="4" t="s">
        <v>121</v>
      </c>
      <c r="B13" s="4" t="s">
        <v>49</v>
      </c>
      <c r="D13" s="5" t="n">
        <v>11000000</v>
      </c>
    </row>
    <row r="14" spans="1:5">
      <c r="A14" s="4" t="s">
        <v>122</v>
      </c>
    </row>
    <row r="15" spans="1:5">
      <c r="A15" s="4" t="s">
        <v>117</v>
      </c>
      <c r="C15" s="5" t="n">
        <v>15000000</v>
      </c>
      <c r="E15" s="5" t="n">
        <v>125000000</v>
      </c>
    </row>
    <row r="16" spans="1:5">
      <c r="A16" s="4" t="s">
        <v>95</v>
      </c>
      <c r="B16" s="4" t="s">
        <v>53</v>
      </c>
      <c r="C16" s="5" t="n">
        <v>1600000000</v>
      </c>
      <c r="D16" s="5" t="n">
        <v>1700000000</v>
      </c>
      <c r="E16" s="5" t="n">
        <v>1000000000</v>
      </c>
    </row>
    <row r="17" spans="1:5">
      <c r="A17" s="4" t="s">
        <v>123</v>
      </c>
    </row>
    <row r="18" spans="1:5">
      <c r="A18" s="4" t="s">
        <v>119</v>
      </c>
      <c r="C18" s="5" t="n">
        <v>216000000</v>
      </c>
      <c r="D18" s="5" t="n">
        <v>215500000</v>
      </c>
      <c r="E18" s="5" t="n">
        <v>250000000</v>
      </c>
    </row>
    <row r="19" spans="1:5">
      <c r="A19" s="4" t="s">
        <v>59</v>
      </c>
    </row>
    <row r="20" spans="1:5">
      <c r="A20" s="4" t="s">
        <v>121</v>
      </c>
      <c r="C20" s="7" t="n">
        <v>1000000</v>
      </c>
      <c r="D20" s="7" t="n">
        <v>1000000</v>
      </c>
      <c r="E20" s="7" t="n">
        <v>2000000</v>
      </c>
    </row>
    <row r="21" spans="1:5"/>
    <row r="22" spans="1:5">
      <c r="A22" s="4" t="s">
        <v>49</v>
      </c>
      <c r="B22" s="4" t="s">
        <v>109</v>
      </c>
    </row>
    <row r="23" spans="1:5">
      <c r="A23" s="4" t="s">
        <v>51</v>
      </c>
      <c r="B23" s="4" t="s">
        <v>113</v>
      </c>
    </row>
    <row r="24" spans="1:5">
      <c r="A24" s="4" t="s">
        <v>53</v>
      </c>
      <c r="B24" s="4" t="s">
        <v>111</v>
      </c>
    </row>
  </sheetData>
  <mergeCells count="5">
    <mergeCell ref="A1:B1"/>
    <mergeCell ref="A21:D21"/>
    <mergeCell ref="B22:D22"/>
    <mergeCell ref="B23:D23"/>
    <mergeCell ref="B24:D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696</v>
      </c>
      <c r="B1" s="2" t="s">
        <v>1</v>
      </c>
    </row>
    <row r="2" spans="1:2">
      <c r="B2" s="2" t="s">
        <v>2</v>
      </c>
    </row>
    <row r="3" spans="1:2">
      <c r="A3" s="4" t="s">
        <v>665</v>
      </c>
    </row>
    <row r="4" spans="1:2">
      <c r="A4" s="3" t="s">
        <v>697</v>
      </c>
    </row>
    <row r="5" spans="1:2">
      <c r="A5" s="4" t="s">
        <v>698</v>
      </c>
      <c r="B5" s="4" t="s">
        <v>699</v>
      </c>
    </row>
    <row r="6" spans="1:2">
      <c r="A6" s="4" t="s">
        <v>668</v>
      </c>
    </row>
    <row r="7" spans="1:2">
      <c r="A7" s="3" t="s">
        <v>697</v>
      </c>
    </row>
    <row r="8" spans="1:2">
      <c r="A8" s="4" t="s">
        <v>698</v>
      </c>
      <c r="B8" s="4" t="s">
        <v>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1</v>
      </c>
      <c r="B1" s="2" t="s">
        <v>1</v>
      </c>
      <c r="C1" s="2" t="s">
        <v>539</v>
      </c>
    </row>
    <row r="2" spans="1:3">
      <c r="B2" s="2" t="s">
        <v>2</v>
      </c>
      <c r="C2" s="2" t="s">
        <v>702</v>
      </c>
    </row>
    <row r="3" spans="1:3">
      <c r="A3" s="3" t="s">
        <v>703</v>
      </c>
    </row>
    <row r="4" spans="1:3">
      <c r="A4" s="4" t="s">
        <v>541</v>
      </c>
      <c r="B4" s="7" t="n">
        <v>1299</v>
      </c>
      <c r="C4" s="7" t="n">
        <v>1377</v>
      </c>
    </row>
    <row r="5" spans="1:3">
      <c r="A5" s="4" t="s">
        <v>704</v>
      </c>
      <c r="B5" s="5" t="n">
        <v>179</v>
      </c>
      <c r="C5" s="5" t="n">
        <v>639</v>
      </c>
    </row>
    <row r="6" spans="1:3">
      <c r="A6" s="4" t="s">
        <v>705</v>
      </c>
      <c r="B6" s="5" t="n">
        <v>-227</v>
      </c>
      <c r="C6" s="7" t="n">
        <v>-717</v>
      </c>
    </row>
    <row r="7" spans="1:3">
      <c r="A7" s="4" t="s">
        <v>544</v>
      </c>
      <c r="B7" s="7" t="n">
        <v>12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06</v>
      </c>
      <c r="B1" s="2" t="s">
        <v>1</v>
      </c>
    </row>
    <row r="2" spans="1:2">
      <c r="B2" s="2" t="s">
        <v>707</v>
      </c>
    </row>
    <row r="3" spans="1:2">
      <c r="A3" s="3" t="s">
        <v>203</v>
      </c>
    </row>
    <row r="4" spans="1:2">
      <c r="A4" s="4" t="s">
        <v>708</v>
      </c>
      <c r="B4"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v>
      </c>
    </row>
    <row r="2" spans="1:3">
      <c r="A2" s="4" t="s">
        <v>710</v>
      </c>
    </row>
    <row r="3" spans="1:3">
      <c r="A3" s="3" t="s">
        <v>711</v>
      </c>
    </row>
    <row r="4" spans="1:3">
      <c r="A4" s="4" t="s">
        <v>712</v>
      </c>
      <c r="C4" s="5" t="n">
        <v>3</v>
      </c>
    </row>
    <row r="5" spans="1:3">
      <c r="A5" s="4" t="s">
        <v>713</v>
      </c>
    </row>
    <row r="6" spans="1:3">
      <c r="A6" s="3" t="s">
        <v>711</v>
      </c>
    </row>
    <row r="7" spans="1:3">
      <c r="A7" s="4" t="s">
        <v>714</v>
      </c>
      <c r="C7" s="4" t="s">
        <v>715</v>
      </c>
    </row>
    <row r="8" spans="1:3">
      <c r="A8" s="4" t="s">
        <v>716</v>
      </c>
      <c r="C8" s="4" t="s">
        <v>717</v>
      </c>
    </row>
    <row r="9" spans="1:3">
      <c r="A9" s="4" t="s">
        <v>718</v>
      </c>
    </row>
    <row r="10" spans="1:3">
      <c r="A10" s="3" t="s">
        <v>711</v>
      </c>
    </row>
    <row r="11" spans="1:3">
      <c r="A11" s="4" t="s">
        <v>714</v>
      </c>
      <c r="B11" s="4" t="s">
        <v>719</v>
      </c>
    </row>
    <row r="12" spans="1:3">
      <c r="A12" s="4" t="s">
        <v>716</v>
      </c>
      <c r="C12" s="4" t="s">
        <v>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7"/>
    <col customWidth="1" max="5" min="5" width="21"/>
  </cols>
  <sheetData>
    <row r="1" spans="1:5">
      <c r="A1" s="1" t="s">
        <v>720</v>
      </c>
      <c r="C1" s="2" t="s">
        <v>1</v>
      </c>
    </row>
    <row r="2" spans="1:5">
      <c r="C2" s="2" t="s">
        <v>721</v>
      </c>
      <c r="D2" s="2" t="s">
        <v>722</v>
      </c>
      <c r="E2" s="2" t="s">
        <v>312</v>
      </c>
    </row>
    <row r="3" spans="1:5">
      <c r="A3" s="3" t="s">
        <v>711</v>
      </c>
    </row>
    <row r="4" spans="1:5">
      <c r="A4" s="4" t="s">
        <v>357</v>
      </c>
      <c r="C4" s="7" t="n">
        <v>15000</v>
      </c>
      <c r="D4" s="7" t="n">
        <v>136000</v>
      </c>
      <c r="E4" s="7" t="n">
        <v>0</v>
      </c>
    </row>
    <row r="5" spans="1:5">
      <c r="A5" s="4" t="s">
        <v>154</v>
      </c>
      <c r="B5" s="4" t="s">
        <v>49</v>
      </c>
      <c r="C5" s="5" t="n">
        <v>99000</v>
      </c>
      <c r="D5" s="5" t="n">
        <v>58000</v>
      </c>
    </row>
    <row r="6" spans="1:5">
      <c r="A6" s="4" t="s">
        <v>339</v>
      </c>
    </row>
    <row r="7" spans="1:5">
      <c r="A7" s="3" t="s">
        <v>711</v>
      </c>
    </row>
    <row r="8" spans="1:5">
      <c r="A8" s="4" t="s">
        <v>357</v>
      </c>
      <c r="C8" s="5" t="n">
        <v>15000</v>
      </c>
      <c r="D8" s="5" t="n">
        <v>125000</v>
      </c>
    </row>
    <row r="9" spans="1:5">
      <c r="A9" s="4" t="s">
        <v>723</v>
      </c>
    </row>
    <row r="10" spans="1:5">
      <c r="A10" s="3" t="s">
        <v>711</v>
      </c>
    </row>
    <row r="11" spans="1:5">
      <c r="A11" s="4" t="s">
        <v>357</v>
      </c>
      <c r="C11" s="5" t="n">
        <v>10000</v>
      </c>
      <c r="D11" s="7" t="n">
        <v>77000</v>
      </c>
    </row>
    <row r="12" spans="1:5">
      <c r="A12" s="4" t="s">
        <v>724</v>
      </c>
    </row>
    <row r="13" spans="1:5">
      <c r="A13" s="3" t="s">
        <v>711</v>
      </c>
    </row>
    <row r="14" spans="1:5">
      <c r="A14" s="4" t="s">
        <v>357</v>
      </c>
      <c r="C14" s="7" t="n">
        <v>100000</v>
      </c>
    </row>
    <row r="15" spans="1:5">
      <c r="A15" s="4" t="s">
        <v>725</v>
      </c>
    </row>
    <row r="16" spans="1:5">
      <c r="A16" s="3" t="s">
        <v>711</v>
      </c>
    </row>
    <row r="17" spans="1:5">
      <c r="A17" s="4" t="s">
        <v>726</v>
      </c>
      <c r="C17" s="9" t="n">
        <v>7.2</v>
      </c>
      <c r="D17" s="5" t="n">
        <v>33</v>
      </c>
    </row>
    <row r="18" spans="1:5">
      <c r="A18" s="4" t="s">
        <v>498</v>
      </c>
      <c r="C18" s="4" t="s">
        <v>727</v>
      </c>
      <c r="D18" s="4" t="s">
        <v>728</v>
      </c>
    </row>
    <row r="19" spans="1:5">
      <c r="A19" s="4" t="s">
        <v>729</v>
      </c>
      <c r="C19" s="7" t="n">
        <v>22000</v>
      </c>
      <c r="D19" s="7" t="n">
        <v>56000</v>
      </c>
    </row>
    <row r="20" spans="1:5">
      <c r="A20" s="4" t="s">
        <v>154</v>
      </c>
      <c r="D20" s="7" t="n">
        <v>1000</v>
      </c>
    </row>
    <row r="21" spans="1:5">
      <c r="A21" s="4" t="s">
        <v>730</v>
      </c>
    </row>
    <row r="22" spans="1:5">
      <c r="A22" s="3" t="s">
        <v>711</v>
      </c>
    </row>
    <row r="23" spans="1:5">
      <c r="A23" s="4" t="s">
        <v>731</v>
      </c>
      <c r="C23" s="9" t="n">
        <v>11.5</v>
      </c>
      <c r="D23" s="9" t="n">
        <v>11.5</v>
      </c>
    </row>
    <row r="24" spans="1:5">
      <c r="A24" s="4" t="s">
        <v>498</v>
      </c>
      <c r="C24" s="4" t="s">
        <v>732</v>
      </c>
      <c r="D24" s="4" t="s">
        <v>732</v>
      </c>
    </row>
    <row r="25" spans="1:5">
      <c r="A25" s="4" t="s">
        <v>729</v>
      </c>
      <c r="C25" s="7" t="n">
        <v>354</v>
      </c>
      <c r="D25" s="7" t="n">
        <v>354</v>
      </c>
    </row>
    <row r="26" spans="1:5"/>
    <row r="27" spans="1:5">
      <c r="A27" s="4" t="s">
        <v>49</v>
      </c>
      <c r="B27" s="4" t="s">
        <v>161</v>
      </c>
    </row>
  </sheetData>
  <mergeCells count="4">
    <mergeCell ref="A1:B2"/>
    <mergeCell ref="C1:D1"/>
    <mergeCell ref="A26:D26"/>
    <mergeCell ref="B27:D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9"/>
  </cols>
  <sheetData>
    <row r="1" spans="1:5">
      <c r="A1" s="1" t="s">
        <v>733</v>
      </c>
      <c r="B1" s="2" t="s">
        <v>2</v>
      </c>
      <c r="C1" s="2" t="s">
        <v>72</v>
      </c>
      <c r="D1" s="2" t="s">
        <v>366</v>
      </c>
      <c r="E1" s="2" t="s">
        <v>367</v>
      </c>
    </row>
    <row r="2" spans="1:5">
      <c r="A2" s="3" t="s">
        <v>711</v>
      </c>
    </row>
    <row r="3" spans="1:5">
      <c r="A3" s="4" t="s">
        <v>323</v>
      </c>
      <c r="E3" s="7" t="n">
        <v>3275000000</v>
      </c>
    </row>
    <row r="4" spans="1:5">
      <c r="A4" s="4" t="s">
        <v>339</v>
      </c>
    </row>
    <row r="5" spans="1:5">
      <c r="A5" s="3" t="s">
        <v>711</v>
      </c>
    </row>
    <row r="6" spans="1:5">
      <c r="A6" s="4" t="s">
        <v>323</v>
      </c>
      <c r="C6" s="7" t="n">
        <v>500000000</v>
      </c>
    </row>
    <row r="7" spans="1:5">
      <c r="A7" s="4" t="s">
        <v>341</v>
      </c>
    </row>
    <row r="8" spans="1:5">
      <c r="A8" s="3" t="s">
        <v>711</v>
      </c>
    </row>
    <row r="9" spans="1:5">
      <c r="A9" s="4" t="s">
        <v>323</v>
      </c>
      <c r="B9" s="7" t="n">
        <v>200000000</v>
      </c>
      <c r="D9" s="7" t="n">
        <v>500000000</v>
      </c>
    </row>
    <row r="10" spans="1:5">
      <c r="A10" s="4" t="s">
        <v>335</v>
      </c>
      <c r="D10" s="5" t="n">
        <v>200000000</v>
      </c>
    </row>
    <row r="11" spans="1:5">
      <c r="A11" s="4" t="s">
        <v>370</v>
      </c>
      <c r="D11" s="7" t="n">
        <v>300000000</v>
      </c>
    </row>
    <row r="12" spans="1:5">
      <c r="A12" s="4" t="s">
        <v>377</v>
      </c>
      <c r="B12" s="5" t="n">
        <v>200000000</v>
      </c>
      <c r="C12" s="7" t="n">
        <v>200000000</v>
      </c>
    </row>
    <row r="13" spans="1:5">
      <c r="A13" s="4" t="s">
        <v>734</v>
      </c>
      <c r="B13" s="7" t="n">
        <v>20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735</v>
      </c>
      <c r="C1" s="2" t="s">
        <v>1</v>
      </c>
    </row>
    <row r="2" spans="1:7">
      <c r="C2" s="2" t="s">
        <v>2</v>
      </c>
      <c r="D2" s="2" t="s">
        <v>25</v>
      </c>
      <c r="E2" s="2" t="s">
        <v>72</v>
      </c>
      <c r="F2" s="2" t="s">
        <v>736</v>
      </c>
      <c r="G2" s="2" t="s">
        <v>462</v>
      </c>
    </row>
    <row r="3" spans="1:7">
      <c r="A3" s="3" t="s">
        <v>711</v>
      </c>
    </row>
    <row r="4" spans="1:7">
      <c r="A4" s="4" t="s">
        <v>145</v>
      </c>
      <c r="B4" s="4" t="s">
        <v>49</v>
      </c>
      <c r="C4" s="7" t="n">
        <v>430000000</v>
      </c>
      <c r="D4" s="7" t="n">
        <v>18000000</v>
      </c>
    </row>
    <row r="5" spans="1:7">
      <c r="A5" s="4" t="s">
        <v>339</v>
      </c>
    </row>
    <row r="6" spans="1:7">
      <c r="A6" s="3" t="s">
        <v>711</v>
      </c>
    </row>
    <row r="7" spans="1:7">
      <c r="A7" s="4" t="s">
        <v>737</v>
      </c>
      <c r="C7" s="5" t="n">
        <v>11000000</v>
      </c>
    </row>
    <row r="8" spans="1:7">
      <c r="A8" s="4" t="s">
        <v>710</v>
      </c>
    </row>
    <row r="9" spans="1:7">
      <c r="A9" s="3" t="s">
        <v>711</v>
      </c>
    </row>
    <row r="10" spans="1:7">
      <c r="A10" s="4" t="s">
        <v>737</v>
      </c>
      <c r="C10" s="5" t="n">
        <v>46000000</v>
      </c>
    </row>
    <row r="11" spans="1:7">
      <c r="A11" s="4" t="s">
        <v>738</v>
      </c>
      <c r="C11" s="5" t="n">
        <v>14000000</v>
      </c>
    </row>
    <row r="12" spans="1:7">
      <c r="A12" s="4" t="s">
        <v>739</v>
      </c>
    </row>
    <row r="13" spans="1:7">
      <c r="A13" s="3" t="s">
        <v>711</v>
      </c>
    </row>
    <row r="14" spans="1:7">
      <c r="A14" s="4" t="s">
        <v>738</v>
      </c>
      <c r="C14" s="5" t="n">
        <v>3000000</v>
      </c>
    </row>
    <row r="15" spans="1:7">
      <c r="A15" s="4" t="s">
        <v>740</v>
      </c>
    </row>
    <row r="16" spans="1:7">
      <c r="A16" s="3" t="s">
        <v>711</v>
      </c>
    </row>
    <row r="17" spans="1:7">
      <c r="A17" s="4" t="s">
        <v>119</v>
      </c>
      <c r="E17" s="7" t="n">
        <v>500000000</v>
      </c>
      <c r="F17" s="7" t="n">
        <v>500000000</v>
      </c>
    </row>
    <row r="18" spans="1:7">
      <c r="A18" s="4" t="s">
        <v>741</v>
      </c>
    </row>
    <row r="19" spans="1:7">
      <c r="A19" s="3" t="s">
        <v>711</v>
      </c>
    </row>
    <row r="20" spans="1:7">
      <c r="A20" s="4" t="s">
        <v>119</v>
      </c>
      <c r="C20" s="5" t="n">
        <v>500000000</v>
      </c>
      <c r="E20" s="5" t="n">
        <v>500000000</v>
      </c>
    </row>
    <row r="21" spans="1:7">
      <c r="A21" s="4" t="s">
        <v>742</v>
      </c>
    </row>
    <row r="22" spans="1:7">
      <c r="A22" s="3" t="s">
        <v>711</v>
      </c>
    </row>
    <row r="23" spans="1:7">
      <c r="A23" s="4" t="s">
        <v>119</v>
      </c>
      <c r="D23" s="5" t="n">
        <v>500000000</v>
      </c>
      <c r="G23" s="7" t="n">
        <v>500000000</v>
      </c>
    </row>
    <row r="24" spans="1:7">
      <c r="A24" s="4" t="s">
        <v>118</v>
      </c>
    </row>
    <row r="25" spans="1:7">
      <c r="A25" s="3" t="s">
        <v>711</v>
      </c>
    </row>
    <row r="26" spans="1:7">
      <c r="A26" s="4" t="s">
        <v>119</v>
      </c>
      <c r="D26" s="5" t="n">
        <v>500000000</v>
      </c>
      <c r="G26" s="7" t="n">
        <v>500000000</v>
      </c>
    </row>
    <row r="27" spans="1:7">
      <c r="A27" s="4" t="s">
        <v>743</v>
      </c>
    </row>
    <row r="28" spans="1:7">
      <c r="A28" s="3" t="s">
        <v>711</v>
      </c>
    </row>
    <row r="29" spans="1:7">
      <c r="A29" s="4" t="s">
        <v>119</v>
      </c>
      <c r="C29" s="7" t="n">
        <v>216000000</v>
      </c>
      <c r="D29" s="7" t="n">
        <v>250000000</v>
      </c>
      <c r="E29" s="7" t="n">
        <v>215500000</v>
      </c>
    </row>
    <row r="30" spans="1:7"/>
    <row r="31" spans="1:7">
      <c r="A31" s="4" t="s">
        <v>49</v>
      </c>
      <c r="B31" s="4" t="s">
        <v>161</v>
      </c>
    </row>
  </sheetData>
  <mergeCells count="4">
    <mergeCell ref="A1:B2"/>
    <mergeCell ref="C1:D1"/>
    <mergeCell ref="A30:F30"/>
    <mergeCell ref="B31:F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4</v>
      </c>
      <c r="C1" s="2" t="s">
        <v>72</v>
      </c>
      <c r="D1" s="2" t="s">
        <v>736</v>
      </c>
      <c r="E1" s="2" t="s">
        <v>745</v>
      </c>
      <c r="F1" s="2" t="s">
        <v>462</v>
      </c>
      <c r="G1" s="2" t="s">
        <v>2</v>
      </c>
      <c r="H1" s="2" t="s">
        <v>25</v>
      </c>
      <c r="I1" s="2" t="s">
        <v>471</v>
      </c>
      <c r="J1" s="2" t="s">
        <v>470</v>
      </c>
    </row>
    <row r="2" spans="1:10">
      <c r="A2" s="3" t="s">
        <v>711</v>
      </c>
    </row>
    <row r="3" spans="1:10">
      <c r="A3" s="4" t="s">
        <v>145</v>
      </c>
      <c r="B3" s="4" t="s">
        <v>49</v>
      </c>
      <c r="G3" s="7" t="n">
        <v>430000000</v>
      </c>
      <c r="H3" s="7" t="n">
        <v>18000000</v>
      </c>
    </row>
    <row r="4" spans="1:10">
      <c r="A4" s="4" t="s">
        <v>144</v>
      </c>
      <c r="B4" s="4" t="s">
        <v>51</v>
      </c>
      <c r="G4" s="5" t="n">
        <v>0</v>
      </c>
      <c r="H4" s="5" t="n">
        <v>1228000000</v>
      </c>
    </row>
    <row r="5" spans="1:10">
      <c r="A5" s="4" t="s">
        <v>392</v>
      </c>
    </row>
    <row r="6" spans="1:10">
      <c r="A6" s="3" t="s">
        <v>711</v>
      </c>
    </row>
    <row r="7" spans="1:10">
      <c r="A7" s="4" t="s">
        <v>119</v>
      </c>
      <c r="F7" s="7" t="n">
        <v>500000000</v>
      </c>
      <c r="H7" s="5" t="n">
        <v>500000000</v>
      </c>
    </row>
    <row r="8" spans="1:10">
      <c r="A8" s="4" t="s">
        <v>144</v>
      </c>
      <c r="E8" s="7" t="n">
        <v>250000000</v>
      </c>
      <c r="F8" s="5" t="n">
        <v>250000000</v>
      </c>
    </row>
    <row r="9" spans="1:10">
      <c r="A9" s="4" t="s">
        <v>330</v>
      </c>
    </row>
    <row r="10" spans="1:10">
      <c r="A10" s="3" t="s">
        <v>711</v>
      </c>
    </row>
    <row r="11" spans="1:10">
      <c r="A11" s="4" t="s">
        <v>119</v>
      </c>
      <c r="C11" s="7" t="n">
        <v>750000000</v>
      </c>
      <c r="F11" s="5" t="n">
        <v>750000000</v>
      </c>
    </row>
    <row r="12" spans="1:10">
      <c r="A12" s="4" t="s">
        <v>145</v>
      </c>
      <c r="G12" s="5" t="n">
        <v>60000000</v>
      </c>
    </row>
    <row r="13" spans="1:10">
      <c r="A13" s="4" t="s">
        <v>332</v>
      </c>
    </row>
    <row r="14" spans="1:10">
      <c r="A14" s="3" t="s">
        <v>711</v>
      </c>
    </row>
    <row r="15" spans="1:10">
      <c r="A15" s="4" t="s">
        <v>119</v>
      </c>
      <c r="C15" s="5" t="n">
        <v>500000000</v>
      </c>
      <c r="D15" s="7" t="n">
        <v>500000000</v>
      </c>
    </row>
    <row r="16" spans="1:10">
      <c r="A16" s="4" t="s">
        <v>144</v>
      </c>
      <c r="C16" s="5" t="n">
        <v>179000000</v>
      </c>
      <c r="D16" s="7" t="n">
        <v>321000000</v>
      </c>
    </row>
    <row r="17" spans="1:10">
      <c r="A17" s="4" t="s">
        <v>331</v>
      </c>
    </row>
    <row r="18" spans="1:10">
      <c r="A18" s="3" t="s">
        <v>711</v>
      </c>
    </row>
    <row r="19" spans="1:10">
      <c r="A19" s="4" t="s">
        <v>119</v>
      </c>
      <c r="F19" s="7" t="n">
        <v>500000000</v>
      </c>
      <c r="H19" s="5" t="n">
        <v>500000000</v>
      </c>
    </row>
    <row r="20" spans="1:10">
      <c r="A20" s="4" t="s">
        <v>339</v>
      </c>
    </row>
    <row r="21" spans="1:10">
      <c r="A21" s="3" t="s">
        <v>711</v>
      </c>
    </row>
    <row r="22" spans="1:10">
      <c r="A22" s="4" t="s">
        <v>737</v>
      </c>
      <c r="G22" s="5" t="n">
        <v>11000000</v>
      </c>
    </row>
    <row r="23" spans="1:10">
      <c r="A23" s="4" t="s">
        <v>340</v>
      </c>
    </row>
    <row r="24" spans="1:10">
      <c r="A24" s="3" t="s">
        <v>711</v>
      </c>
    </row>
    <row r="25" spans="1:10">
      <c r="A25" s="4" t="s">
        <v>119</v>
      </c>
      <c r="I25" s="7" t="n">
        <v>300000000</v>
      </c>
      <c r="J25" s="7" t="n">
        <v>300000000</v>
      </c>
    </row>
    <row r="26" spans="1:10">
      <c r="A26" s="4" t="s">
        <v>746</v>
      </c>
    </row>
    <row r="27" spans="1:10">
      <c r="A27" s="3" t="s">
        <v>711</v>
      </c>
    </row>
    <row r="28" spans="1:10">
      <c r="A28" s="4" t="s">
        <v>119</v>
      </c>
      <c r="C28" s="5" t="n">
        <v>500000000</v>
      </c>
      <c r="G28" s="5" t="n">
        <v>500000000</v>
      </c>
    </row>
    <row r="29" spans="1:10">
      <c r="A29" s="4" t="s">
        <v>747</v>
      </c>
    </row>
    <row r="30" spans="1:10">
      <c r="A30" s="3" t="s">
        <v>711</v>
      </c>
    </row>
    <row r="31" spans="1:10">
      <c r="A31" s="4" t="s">
        <v>119</v>
      </c>
      <c r="C31" s="5" t="n">
        <v>215500000</v>
      </c>
      <c r="G31" s="5" t="n">
        <v>216000000</v>
      </c>
      <c r="H31" s="5" t="n">
        <v>250000000</v>
      </c>
    </row>
    <row r="32" spans="1:10">
      <c r="A32" s="4" t="s">
        <v>748</v>
      </c>
    </row>
    <row r="33" spans="1:10">
      <c r="A33" s="3" t="s">
        <v>711</v>
      </c>
    </row>
    <row r="34" spans="1:10">
      <c r="A34" s="4" t="s">
        <v>119</v>
      </c>
      <c r="C34" s="5" t="n">
        <v>150000000</v>
      </c>
    </row>
    <row r="35" spans="1:10">
      <c r="A35" s="4" t="s">
        <v>749</v>
      </c>
    </row>
    <row r="36" spans="1:10">
      <c r="A36" s="3" t="s">
        <v>711</v>
      </c>
    </row>
    <row r="37" spans="1:10">
      <c r="A37" s="4" t="s">
        <v>119</v>
      </c>
      <c r="H37" s="5" t="n">
        <v>750000000</v>
      </c>
    </row>
    <row r="38" spans="1:10">
      <c r="A38" s="4" t="s">
        <v>144</v>
      </c>
      <c r="G38" s="5" t="n">
        <v>146000000</v>
      </c>
    </row>
    <row r="39" spans="1:10">
      <c r="A39" s="4" t="s">
        <v>750</v>
      </c>
    </row>
    <row r="40" spans="1:10">
      <c r="A40" s="3" t="s">
        <v>711</v>
      </c>
    </row>
    <row r="41" spans="1:10">
      <c r="A41" s="4" t="s">
        <v>119</v>
      </c>
      <c r="C41" s="5" t="n">
        <v>100000000</v>
      </c>
      <c r="G41" s="5" t="n">
        <v>76103500</v>
      </c>
      <c r="H41" s="5" t="n">
        <v>100000000</v>
      </c>
    </row>
    <row r="42" spans="1:10">
      <c r="A42" s="4" t="s">
        <v>145</v>
      </c>
      <c r="G42" s="5" t="n">
        <v>24000000</v>
      </c>
    </row>
    <row r="43" spans="1:10">
      <c r="A43" s="4" t="s">
        <v>144</v>
      </c>
      <c r="G43" s="5" t="n">
        <v>100000000</v>
      </c>
    </row>
    <row r="44" spans="1:10">
      <c r="A44" s="4" t="s">
        <v>751</v>
      </c>
    </row>
    <row r="45" spans="1:10">
      <c r="A45" s="3" t="s">
        <v>711</v>
      </c>
    </row>
    <row r="46" spans="1:10">
      <c r="A46" s="4" t="s">
        <v>119</v>
      </c>
      <c r="G46" s="5" t="n">
        <v>114155250</v>
      </c>
      <c r="H46" s="7" t="n">
        <v>150000000</v>
      </c>
    </row>
    <row r="47" spans="1:10">
      <c r="A47" s="4" t="s">
        <v>145</v>
      </c>
      <c r="G47" s="5" t="n">
        <v>36000000</v>
      </c>
    </row>
    <row r="48" spans="1:10">
      <c r="A48" s="4" t="s">
        <v>752</v>
      </c>
    </row>
    <row r="49" spans="1:10">
      <c r="A49" s="3" t="s">
        <v>711</v>
      </c>
    </row>
    <row r="50" spans="1:10">
      <c r="A50" s="4" t="s">
        <v>119</v>
      </c>
      <c r="C50" s="7" t="n">
        <v>300000000</v>
      </c>
      <c r="G50" s="7" t="n">
        <v>300000000</v>
      </c>
    </row>
    <row r="51" spans="1:10"/>
    <row r="52" spans="1:10">
      <c r="A52" s="4" t="s">
        <v>49</v>
      </c>
      <c r="B52" s="4" t="s">
        <v>161</v>
      </c>
    </row>
    <row r="53" spans="1:10">
      <c r="A53" s="4" t="s">
        <v>51</v>
      </c>
      <c r="B53" s="4" t="s">
        <v>160</v>
      </c>
    </row>
  </sheetData>
  <mergeCells count="4">
    <mergeCell ref="A1:B1"/>
    <mergeCell ref="A51:I51"/>
    <mergeCell ref="B52:I52"/>
    <mergeCell ref="B53:I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72</v>
      </c>
      <c r="D1" s="2" t="s">
        <v>25</v>
      </c>
    </row>
    <row r="2" spans="1:4">
      <c r="A2" s="4" t="s">
        <v>339</v>
      </c>
    </row>
    <row r="3" spans="1:4">
      <c r="A3" s="3" t="s">
        <v>711</v>
      </c>
    </row>
    <row r="4" spans="1:4">
      <c r="A4" s="4" t="s">
        <v>754</v>
      </c>
      <c r="B4" s="7" t="n">
        <v>188</v>
      </c>
      <c r="C4" s="7" t="n">
        <v>188</v>
      </c>
      <c r="D4" s="7" t="n">
        <v>193</v>
      </c>
    </row>
    <row r="5" spans="1:4">
      <c r="A5" s="4" t="s">
        <v>755</v>
      </c>
      <c r="B5" s="5" t="n">
        <v>10033472</v>
      </c>
      <c r="C5" s="5" t="n">
        <v>10033472</v>
      </c>
      <c r="D5" s="5" t="n">
        <v>10033472</v>
      </c>
    </row>
    <row r="6" spans="1:4">
      <c r="A6" s="4" t="s">
        <v>710</v>
      </c>
    </row>
    <row r="7" spans="1:4">
      <c r="A7" s="3" t="s">
        <v>711</v>
      </c>
    </row>
    <row r="8" spans="1:4">
      <c r="A8" s="4" t="s">
        <v>754</v>
      </c>
      <c r="B8" s="7" t="n">
        <v>360</v>
      </c>
      <c r="C8" s="7" t="n">
        <v>357</v>
      </c>
      <c r="D8" s="7" t="n">
        <v>357</v>
      </c>
    </row>
    <row r="9" spans="1:4">
      <c r="A9" s="4" t="s">
        <v>755</v>
      </c>
      <c r="B9" s="5" t="n">
        <v>6698590</v>
      </c>
      <c r="C9" s="5" t="n">
        <v>6713725</v>
      </c>
      <c r="D9" s="5" t="n">
        <v>6741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6</v>
      </c>
      <c r="B1" s="2" t="s">
        <v>757</v>
      </c>
      <c r="C1" s="2" t="s">
        <v>758</v>
      </c>
      <c r="D1" s="2" t="s">
        <v>759</v>
      </c>
      <c r="E1" s="2" t="s">
        <v>760</v>
      </c>
      <c r="F1" s="2" t="s">
        <v>2</v>
      </c>
      <c r="G1" s="2" t="s">
        <v>25</v>
      </c>
      <c r="H1" s="2" t="s">
        <v>72</v>
      </c>
    </row>
    <row r="2" spans="1:8">
      <c r="A2" s="4" t="s">
        <v>59</v>
      </c>
    </row>
    <row r="3" spans="1:8">
      <c r="A3" s="3" t="s">
        <v>711</v>
      </c>
    </row>
    <row r="4" spans="1:8">
      <c r="A4" s="4" t="s">
        <v>761</v>
      </c>
      <c r="F4" s="7" t="n">
        <v>1</v>
      </c>
      <c r="G4" s="7" t="n">
        <v>2</v>
      </c>
      <c r="H4" s="7" t="n">
        <v>1</v>
      </c>
    </row>
    <row r="5" spans="1:8">
      <c r="A5" s="4" t="s">
        <v>762</v>
      </c>
      <c r="F5" s="5" t="n">
        <v>15</v>
      </c>
      <c r="G5" s="5" t="n">
        <v>15</v>
      </c>
    </row>
    <row r="6" spans="1:8">
      <c r="A6" s="4" t="s">
        <v>763</v>
      </c>
      <c r="F6" s="7" t="n">
        <v>2</v>
      </c>
      <c r="G6" s="7" t="n">
        <v>2</v>
      </c>
    </row>
    <row r="7" spans="1:8">
      <c r="A7" s="4" t="s">
        <v>764</v>
      </c>
    </row>
    <row r="8" spans="1:8">
      <c r="A8" s="3" t="s">
        <v>711</v>
      </c>
    </row>
    <row r="9" spans="1:8">
      <c r="A9" s="4" t="s">
        <v>714</v>
      </c>
      <c r="E9" s="4" t="s">
        <v>765</v>
      </c>
    </row>
    <row r="10" spans="1:8">
      <c r="A10" s="4" t="s">
        <v>766</v>
      </c>
    </row>
    <row r="11" spans="1:8">
      <c r="A11" s="3" t="s">
        <v>711</v>
      </c>
    </row>
    <row r="12" spans="1:8">
      <c r="A12" s="4" t="s">
        <v>714</v>
      </c>
      <c r="B12" s="4" t="s">
        <v>767</v>
      </c>
    </row>
    <row r="13" spans="1:8">
      <c r="A13" s="4" t="s">
        <v>768</v>
      </c>
    </row>
    <row r="14" spans="1:8">
      <c r="A14" s="3" t="s">
        <v>711</v>
      </c>
    </row>
    <row r="15" spans="1:8">
      <c r="A15" s="4" t="s">
        <v>714</v>
      </c>
      <c r="C15" s="4" t="s">
        <v>769</v>
      </c>
    </row>
    <row r="16" spans="1:8">
      <c r="A16" s="4" t="s">
        <v>770</v>
      </c>
    </row>
    <row r="17" spans="1:8">
      <c r="A17" s="3" t="s">
        <v>711</v>
      </c>
    </row>
    <row r="18" spans="1:8">
      <c r="A18" s="4" t="s">
        <v>714</v>
      </c>
      <c r="D18" s="4" t="s">
        <v>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25</v>
      </c>
    </row>
    <row r="3" spans="1:4">
      <c r="A3" s="3" t="s">
        <v>125</v>
      </c>
    </row>
    <row r="4" spans="1:4">
      <c r="A4" s="4" t="s">
        <v>65</v>
      </c>
      <c r="C4" s="7" t="n">
        <v>244</v>
      </c>
      <c r="D4" s="7" t="n">
        <v>-471</v>
      </c>
    </row>
    <row r="5" spans="1:4">
      <c r="A5" s="3" t="s">
        <v>126</v>
      </c>
    </row>
    <row r="6" spans="1:4">
      <c r="A6" s="4" t="s">
        <v>127</v>
      </c>
      <c r="C6" s="5" t="n">
        <v>-278</v>
      </c>
      <c r="D6" s="5" t="n">
        <v>0</v>
      </c>
    </row>
    <row r="7" spans="1:4">
      <c r="A7" s="4" t="s">
        <v>33</v>
      </c>
      <c r="C7" s="5" t="n">
        <v>87</v>
      </c>
      <c r="D7" s="5" t="n">
        <v>95</v>
      </c>
    </row>
    <row r="8" spans="1:4">
      <c r="A8" s="4" t="s">
        <v>34</v>
      </c>
      <c r="C8" s="5" t="n">
        <v>15</v>
      </c>
      <c r="D8" s="5" t="n">
        <v>8</v>
      </c>
    </row>
    <row r="9" spans="1:4">
      <c r="A9" s="4" t="s">
        <v>35</v>
      </c>
      <c r="C9" s="5" t="n">
        <v>-741</v>
      </c>
      <c r="D9" s="5" t="n">
        <v>-61</v>
      </c>
    </row>
    <row r="10" spans="1:4">
      <c r="A10" s="4" t="s">
        <v>128</v>
      </c>
      <c r="C10" s="5" t="n">
        <v>-68</v>
      </c>
      <c r="D10" s="5" t="n">
        <v>-76</v>
      </c>
    </row>
    <row r="11" spans="1:4">
      <c r="A11" s="4" t="s">
        <v>129</v>
      </c>
      <c r="C11" s="5" t="n">
        <v>5</v>
      </c>
      <c r="D11" s="5" t="n">
        <v>1</v>
      </c>
    </row>
    <row r="12" spans="1:4">
      <c r="A12" s="4" t="s">
        <v>130</v>
      </c>
      <c r="C12" s="5" t="n">
        <v>-21</v>
      </c>
      <c r="D12" s="5" t="n">
        <v>-22</v>
      </c>
    </row>
    <row r="13" spans="1:4">
      <c r="A13" s="4" t="s">
        <v>131</v>
      </c>
      <c r="C13" s="5" t="n">
        <v>32</v>
      </c>
      <c r="D13" s="5" t="n">
        <v>17</v>
      </c>
    </row>
    <row r="14" spans="1:4">
      <c r="A14" s="3" t="s">
        <v>132</v>
      </c>
    </row>
    <row r="15" spans="1:4">
      <c r="A15" s="4" t="s">
        <v>133</v>
      </c>
      <c r="C15" s="5" t="n">
        <v>182</v>
      </c>
      <c r="D15" s="5" t="n">
        <v>-1</v>
      </c>
    </row>
    <row r="16" spans="1:4">
      <c r="A16" s="4" t="s">
        <v>77</v>
      </c>
      <c r="C16" s="5" t="n">
        <v>58</v>
      </c>
      <c r="D16" s="5" t="n">
        <v>144</v>
      </c>
    </row>
    <row r="17" spans="1:4">
      <c r="A17" s="4" t="s">
        <v>89</v>
      </c>
      <c r="C17" s="5" t="n">
        <v>-87</v>
      </c>
      <c r="D17" s="5" t="n">
        <v>-237</v>
      </c>
    </row>
    <row r="18" spans="1:4">
      <c r="A18" s="4" t="s">
        <v>134</v>
      </c>
      <c r="C18" s="5" t="n">
        <v>-36</v>
      </c>
      <c r="D18" s="5" t="n">
        <v>24</v>
      </c>
    </row>
    <row r="19" spans="1:4">
      <c r="A19" s="4" t="s">
        <v>135</v>
      </c>
      <c r="C19" s="5" t="n">
        <v>4</v>
      </c>
      <c r="D19" s="5" t="n">
        <v>-10</v>
      </c>
    </row>
    <row r="20" spans="1:4">
      <c r="A20" s="4" t="s">
        <v>136</v>
      </c>
      <c r="C20" s="5" t="n">
        <v>-276</v>
      </c>
      <c r="D20" s="5" t="n">
        <v>-133</v>
      </c>
    </row>
    <row r="21" spans="1:4">
      <c r="A21" s="4" t="s">
        <v>137</v>
      </c>
      <c r="C21" s="5" t="n">
        <v>-880</v>
      </c>
      <c r="D21" s="5" t="n">
        <v>-722</v>
      </c>
    </row>
    <row r="22" spans="1:4">
      <c r="A22" s="3" t="s">
        <v>138</v>
      </c>
    </row>
    <row r="23" spans="1:4">
      <c r="A23" s="4" t="s">
        <v>139</v>
      </c>
      <c r="C23" s="5" t="n">
        <v>193</v>
      </c>
      <c r="D23" s="5" t="n">
        <v>38</v>
      </c>
    </row>
    <row r="24" spans="1:4">
      <c r="A24" s="4" t="s">
        <v>140</v>
      </c>
      <c r="C24" s="5" t="n">
        <v>572</v>
      </c>
      <c r="D24" s="5" t="n">
        <v>0</v>
      </c>
    </row>
    <row r="25" spans="1:4">
      <c r="A25" s="4" t="s">
        <v>141</v>
      </c>
      <c r="C25" s="5" t="n">
        <v>-22</v>
      </c>
      <c r="D25" s="5" t="n">
        <v>-40</v>
      </c>
    </row>
    <row r="26" spans="1:4">
      <c r="A26" s="4" t="s">
        <v>142</v>
      </c>
      <c r="C26" s="5" t="n">
        <v>743</v>
      </c>
      <c r="D26" s="5" t="n">
        <v>-2</v>
      </c>
    </row>
    <row r="27" spans="1:4">
      <c r="A27" s="3" t="s">
        <v>143</v>
      </c>
    </row>
    <row r="28" spans="1:4">
      <c r="A28" s="4" t="s">
        <v>144</v>
      </c>
      <c r="B28" s="4" t="s">
        <v>49</v>
      </c>
      <c r="C28" s="5" t="n">
        <v>0</v>
      </c>
      <c r="D28" s="5" t="n">
        <v>1228</v>
      </c>
    </row>
    <row r="29" spans="1:4">
      <c r="A29" s="4" t="s">
        <v>145</v>
      </c>
      <c r="B29" s="4" t="s">
        <v>51</v>
      </c>
      <c r="C29" s="5" t="n">
        <v>-430</v>
      </c>
      <c r="D29" s="5" t="n">
        <v>-18</v>
      </c>
    </row>
    <row r="30" spans="1:4">
      <c r="A30" s="4" t="s">
        <v>146</v>
      </c>
      <c r="C30" s="5" t="n">
        <v>551</v>
      </c>
      <c r="D30" s="5" t="n">
        <v>-417</v>
      </c>
    </row>
    <row r="31" spans="1:4">
      <c r="A31" s="4" t="s">
        <v>147</v>
      </c>
      <c r="C31" s="5" t="n">
        <v>-6</v>
      </c>
      <c r="D31" s="5" t="n">
        <v>-21</v>
      </c>
    </row>
    <row r="32" spans="1:4">
      <c r="A32" s="4" t="s">
        <v>148</v>
      </c>
      <c r="C32" s="5" t="n">
        <v>115</v>
      </c>
      <c r="D32" s="5" t="n">
        <v>772</v>
      </c>
    </row>
    <row r="33" spans="1:4">
      <c r="A33" s="4" t="s">
        <v>149</v>
      </c>
      <c r="C33" s="5" t="n">
        <v>-22</v>
      </c>
      <c r="D33" s="5" t="n">
        <v>48</v>
      </c>
    </row>
    <row r="34" spans="1:4">
      <c r="A34" s="4" t="s">
        <v>150</v>
      </c>
      <c r="C34" s="5" t="n">
        <v>286</v>
      </c>
      <c r="D34" s="5" t="n">
        <v>238</v>
      </c>
    </row>
    <row r="35" spans="1:4">
      <c r="A35" s="4" t="s">
        <v>151</v>
      </c>
      <c r="C35" s="5" t="n">
        <v>264</v>
      </c>
      <c r="D35" s="5" t="n">
        <v>286</v>
      </c>
    </row>
    <row r="36" spans="1:4">
      <c r="A36" s="3" t="s">
        <v>152</v>
      </c>
    </row>
    <row r="37" spans="1:4">
      <c r="A37" s="4" t="s">
        <v>153</v>
      </c>
      <c r="C37" s="5" t="n">
        <v>15</v>
      </c>
      <c r="D37" s="5" t="n">
        <v>9</v>
      </c>
    </row>
    <row r="38" spans="1:4">
      <c r="A38" s="4" t="s">
        <v>154</v>
      </c>
      <c r="B38" s="4" t="s">
        <v>51</v>
      </c>
      <c r="C38" s="5" t="n">
        <v>99</v>
      </c>
      <c r="D38" s="5" t="n">
        <v>58</v>
      </c>
    </row>
    <row r="39" spans="1:4">
      <c r="A39" s="4" t="s">
        <v>155</v>
      </c>
      <c r="C39" s="5" t="n">
        <v>8</v>
      </c>
      <c r="D39" s="5" t="n">
        <v>11</v>
      </c>
    </row>
    <row r="40" spans="1:4">
      <c r="A40" s="4" t="s">
        <v>156</v>
      </c>
      <c r="C40" s="5" t="n">
        <v>235</v>
      </c>
      <c r="D40" s="5" t="n">
        <v>0</v>
      </c>
    </row>
    <row r="41" spans="1:4">
      <c r="A41" s="4" t="s">
        <v>122</v>
      </c>
    </row>
    <row r="42" spans="1:4">
      <c r="A42" s="3" t="s">
        <v>152</v>
      </c>
    </row>
    <row r="43" spans="1:4">
      <c r="A43" s="4" t="s">
        <v>154</v>
      </c>
      <c r="C43" s="5" t="n">
        <v>34</v>
      </c>
      <c r="D43" s="5" t="n">
        <v>9</v>
      </c>
    </row>
    <row r="44" spans="1:4">
      <c r="A44" s="4" t="s">
        <v>157</v>
      </c>
    </row>
    <row r="45" spans="1:4">
      <c r="A45" s="3" t="s">
        <v>143</v>
      </c>
    </row>
    <row r="46" spans="1:4">
      <c r="A46" s="4" t="s">
        <v>144</v>
      </c>
      <c r="D46" s="7" t="n">
        <v>496</v>
      </c>
    </row>
    <row r="47" spans="1:4">
      <c r="A47" s="4" t="s">
        <v>158</v>
      </c>
    </row>
    <row r="48" spans="1:4">
      <c r="A48" s="3" t="s">
        <v>143</v>
      </c>
    </row>
    <row r="49" spans="1:4">
      <c r="A49" s="4" t="s">
        <v>145</v>
      </c>
      <c r="C49" s="5" t="n">
        <v>-60</v>
      </c>
    </row>
    <row r="50" spans="1:4">
      <c r="A50" s="4" t="s">
        <v>159</v>
      </c>
    </row>
    <row r="51" spans="1:4">
      <c r="A51" s="3" t="s">
        <v>143</v>
      </c>
    </row>
    <row r="52" spans="1:4">
      <c r="A52" s="4" t="s">
        <v>144</v>
      </c>
      <c r="C52" s="7" t="n">
        <v>146</v>
      </c>
    </row>
    <row r="53" spans="1:4"/>
    <row r="54" spans="1:4">
      <c r="A54" s="4" t="s">
        <v>49</v>
      </c>
      <c r="B54" s="4" t="s">
        <v>160</v>
      </c>
    </row>
    <row r="55" spans="1:4">
      <c r="A55" s="4" t="s">
        <v>51</v>
      </c>
      <c r="B55" s="4" t="s">
        <v>161</v>
      </c>
    </row>
  </sheetData>
  <mergeCells count="5">
    <mergeCell ref="A1:B2"/>
    <mergeCell ref="C1:D1"/>
    <mergeCell ref="A53:C53"/>
    <mergeCell ref="B54:C54"/>
    <mergeCell ref="B55:C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 customWidth="1" max="6" min="6" width="14"/>
  </cols>
  <sheetData>
    <row r="1" spans="1:6">
      <c r="A1" s="1" t="s">
        <v>772</v>
      </c>
      <c r="B1" s="2" t="s">
        <v>773</v>
      </c>
      <c r="C1" s="2" t="s">
        <v>774</v>
      </c>
      <c r="D1" s="2" t="s">
        <v>2</v>
      </c>
      <c r="E1" s="2" t="s">
        <v>25</v>
      </c>
      <c r="F1" s="2" t="s">
        <v>72</v>
      </c>
    </row>
    <row r="2" spans="1:6">
      <c r="A2" s="4" t="s">
        <v>57</v>
      </c>
    </row>
    <row r="3" spans="1:6">
      <c r="A3" s="3" t="s">
        <v>711</v>
      </c>
    </row>
    <row r="4" spans="1:6">
      <c r="A4" s="4" t="s">
        <v>775</v>
      </c>
      <c r="D4" s="4" t="s">
        <v>776</v>
      </c>
    </row>
    <row r="5" spans="1:6">
      <c r="A5" s="4" t="s">
        <v>777</v>
      </c>
      <c r="D5" s="7" t="n">
        <v>36</v>
      </c>
      <c r="E5" s="7" t="n">
        <v>103</v>
      </c>
      <c r="F5" s="7" t="n">
        <v>81</v>
      </c>
    </row>
    <row r="6" spans="1:6">
      <c r="A6" s="4" t="s">
        <v>778</v>
      </c>
      <c r="D6" s="5" t="n">
        <v>281</v>
      </c>
      <c r="E6" s="5" t="n">
        <v>335</v>
      </c>
    </row>
    <row r="7" spans="1:6">
      <c r="A7" s="4" t="s">
        <v>779</v>
      </c>
      <c r="D7" s="7" t="n">
        <v>17</v>
      </c>
      <c r="E7" s="7" t="n">
        <v>22</v>
      </c>
    </row>
    <row r="8" spans="1:6">
      <c r="A8" s="4" t="s">
        <v>780</v>
      </c>
    </row>
    <row r="9" spans="1:6">
      <c r="A9" s="3" t="s">
        <v>711</v>
      </c>
    </row>
    <row r="10" spans="1:6">
      <c r="A10" s="4" t="s">
        <v>781</v>
      </c>
      <c r="C10" s="4" t="s">
        <v>782</v>
      </c>
    </row>
    <row r="11" spans="1:6">
      <c r="A11" s="4" t="s">
        <v>783</v>
      </c>
    </row>
    <row r="12" spans="1:6">
      <c r="A12" s="3" t="s">
        <v>711</v>
      </c>
    </row>
    <row r="13" spans="1:6">
      <c r="A13" s="4" t="s">
        <v>714</v>
      </c>
      <c r="B13" s="4" t="s">
        <v>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6"/>
  </cols>
  <sheetData>
    <row r="1" spans="1:5">
      <c r="A1" s="1" t="s">
        <v>785</v>
      </c>
      <c r="C1" s="2" t="s">
        <v>1</v>
      </c>
      <c r="E1" s="2" t="s">
        <v>646</v>
      </c>
    </row>
    <row r="2" spans="1:5">
      <c r="C2" s="2" t="s">
        <v>2</v>
      </c>
      <c r="D2" s="2" t="s">
        <v>25</v>
      </c>
      <c r="E2" s="2" t="s">
        <v>72</v>
      </c>
    </row>
    <row r="3" spans="1:5">
      <c r="A3" s="3" t="s">
        <v>711</v>
      </c>
    </row>
    <row r="4" spans="1:5">
      <c r="A4" s="4" t="s">
        <v>78</v>
      </c>
      <c r="B4" s="4" t="s">
        <v>49</v>
      </c>
      <c r="C4" s="7" t="n">
        <v>311</v>
      </c>
      <c r="D4" s="7" t="n">
        <v>369</v>
      </c>
      <c r="E4" s="7" t="n">
        <v>285</v>
      </c>
    </row>
    <row r="5" spans="1:5">
      <c r="A5" s="4" t="s">
        <v>56</v>
      </c>
      <c r="C5" s="5" t="n">
        <v>22</v>
      </c>
      <c r="D5" s="5" t="n">
        <v>24</v>
      </c>
    </row>
    <row r="6" spans="1:5">
      <c r="A6" s="4" t="s">
        <v>130</v>
      </c>
      <c r="C6" s="7" t="n">
        <v>21</v>
      </c>
      <c r="D6" s="5" t="n">
        <v>22</v>
      </c>
    </row>
    <row r="7" spans="1:5">
      <c r="A7" s="4" t="s">
        <v>786</v>
      </c>
      <c r="C7" s="4" t="s">
        <v>787</v>
      </c>
    </row>
    <row r="8" spans="1:5">
      <c r="A8" s="4" t="s">
        <v>61</v>
      </c>
    </row>
    <row r="9" spans="1:5">
      <c r="A9" s="3" t="s">
        <v>711</v>
      </c>
    </row>
    <row r="10" spans="1:5">
      <c r="A10" s="4" t="s">
        <v>788</v>
      </c>
      <c r="C10" s="7" t="n">
        <v>134</v>
      </c>
    </row>
    <row r="11" spans="1:5">
      <c r="A11" s="4" t="s">
        <v>789</v>
      </c>
      <c r="C11" s="4" t="s">
        <v>419</v>
      </c>
    </row>
    <row r="12" spans="1:5">
      <c r="A12" s="4" t="s">
        <v>78</v>
      </c>
      <c r="B12" s="4" t="s">
        <v>49</v>
      </c>
      <c r="C12" s="7" t="n">
        <v>8</v>
      </c>
      <c r="D12" s="5" t="n">
        <v>9</v>
      </c>
    </row>
    <row r="13" spans="1:5">
      <c r="A13" s="4" t="s">
        <v>56</v>
      </c>
      <c r="C13" s="5" t="n">
        <v>19</v>
      </c>
      <c r="D13" s="5" t="n">
        <v>21</v>
      </c>
    </row>
    <row r="14" spans="1:5">
      <c r="A14" s="4" t="s">
        <v>130</v>
      </c>
      <c r="C14" s="5" t="n">
        <v>13</v>
      </c>
      <c r="D14" s="5" t="n">
        <v>15</v>
      </c>
    </row>
    <row r="15" spans="1:5">
      <c r="A15" s="4" t="s">
        <v>790</v>
      </c>
      <c r="C15" s="5" t="n">
        <v>32</v>
      </c>
      <c r="D15" s="5" t="n">
        <v>36</v>
      </c>
    </row>
    <row r="16" spans="1:5">
      <c r="A16" s="4" t="s">
        <v>791</v>
      </c>
      <c r="C16" s="5" t="n">
        <v>52</v>
      </c>
      <c r="E16" s="5" t="n">
        <v>70</v>
      </c>
    </row>
    <row r="17" spans="1:5">
      <c r="A17" s="4" t="s">
        <v>62</v>
      </c>
      <c r="C17" s="5" t="n">
        <v>12</v>
      </c>
      <c r="D17" s="5" t="n">
        <v>17</v>
      </c>
    </row>
    <row r="18" spans="1:5">
      <c r="A18" s="4" t="s">
        <v>777</v>
      </c>
      <c r="C18" s="7" t="n">
        <v>3</v>
      </c>
      <c r="D18" s="7" t="n">
        <v>19</v>
      </c>
      <c r="E18" s="5" t="n">
        <v>14</v>
      </c>
    </row>
    <row r="19" spans="1:5">
      <c r="A19" s="4" t="s">
        <v>792</v>
      </c>
      <c r="B19" s="4" t="s">
        <v>49</v>
      </c>
      <c r="E19" s="7" t="n">
        <v>11</v>
      </c>
    </row>
    <row r="20" spans="1:5">
      <c r="A20" s="4" t="s">
        <v>793</v>
      </c>
    </row>
    <row r="21" spans="1:5">
      <c r="A21" s="3" t="s">
        <v>711</v>
      </c>
    </row>
    <row r="22" spans="1:5">
      <c r="A22" s="4" t="s">
        <v>714</v>
      </c>
      <c r="C22" s="4" t="s">
        <v>794</v>
      </c>
    </row>
    <row r="23" spans="1:5">
      <c r="A23" s="4" t="s">
        <v>795</v>
      </c>
      <c r="C23" s="4" t="s">
        <v>796</v>
      </c>
    </row>
    <row r="24" spans="1:5">
      <c r="A24" s="4" t="s">
        <v>797</v>
      </c>
    </row>
    <row r="25" spans="1:5">
      <c r="A25" s="3" t="s">
        <v>711</v>
      </c>
    </row>
    <row r="26" spans="1:5">
      <c r="A26" s="4" t="s">
        <v>714</v>
      </c>
      <c r="C26" s="4" t="s">
        <v>798</v>
      </c>
    </row>
    <row r="27" spans="1:5">
      <c r="A27" s="4" t="s">
        <v>799</v>
      </c>
    </row>
    <row r="28" spans="1:5">
      <c r="A28" s="3" t="s">
        <v>711</v>
      </c>
    </row>
    <row r="29" spans="1:5">
      <c r="A29" s="4" t="s">
        <v>714</v>
      </c>
      <c r="C29" s="4" t="s">
        <v>564</v>
      </c>
    </row>
    <row r="30" spans="1:5"/>
    <row r="31" spans="1:5">
      <c r="A31" s="4" t="s">
        <v>49</v>
      </c>
      <c r="B31" s="4" t="s">
        <v>109</v>
      </c>
    </row>
  </sheetData>
  <mergeCells count="4">
    <mergeCell ref="A1:B2"/>
    <mergeCell ref="C1:D1"/>
    <mergeCell ref="A30:D30"/>
    <mergeCell ref="B31:D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0</v>
      </c>
      <c r="B1" s="2" t="s">
        <v>1</v>
      </c>
    </row>
    <row r="2" spans="1:4">
      <c r="B2" s="2" t="s">
        <v>2</v>
      </c>
      <c r="C2" s="2" t="s">
        <v>72</v>
      </c>
      <c r="D2" s="2" t="s">
        <v>25</v>
      </c>
    </row>
    <row r="3" spans="1:4">
      <c r="A3" s="4" t="s">
        <v>801</v>
      </c>
    </row>
    <row r="4" spans="1:4">
      <c r="A4" s="3" t="s">
        <v>802</v>
      </c>
    </row>
    <row r="5" spans="1:4">
      <c r="A5" s="4" t="s">
        <v>803</v>
      </c>
      <c r="B5" s="4" t="s">
        <v>564</v>
      </c>
    </row>
    <row r="6" spans="1:4">
      <c r="A6" s="4" t="s">
        <v>453</v>
      </c>
    </row>
    <row r="7" spans="1:4">
      <c r="A7" s="3" t="s">
        <v>802</v>
      </c>
    </row>
    <row r="8" spans="1:4">
      <c r="A8" s="4" t="s">
        <v>498</v>
      </c>
      <c r="B8" s="4" t="s">
        <v>456</v>
      </c>
    </row>
    <row r="9" spans="1:4">
      <c r="A9" s="4" t="s">
        <v>499</v>
      </c>
      <c r="B9" s="5" t="n">
        <v>2018</v>
      </c>
    </row>
    <row r="10" spans="1:4">
      <c r="A10" s="4" t="s">
        <v>465</v>
      </c>
      <c r="B10" s="7" t="n">
        <v>303</v>
      </c>
      <c r="C10" s="7" t="n">
        <v>303</v>
      </c>
      <c r="D10" s="7" t="n">
        <v>3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4</v>
      </c>
      <c r="C1" s="2" t="s">
        <v>2</v>
      </c>
      <c r="D1" s="2" t="s">
        <v>72</v>
      </c>
      <c r="E1" s="2" t="s">
        <v>25</v>
      </c>
      <c r="F1" s="2" t="s">
        <v>300</v>
      </c>
    </row>
    <row r="2" spans="1:6">
      <c r="A2" s="3" t="s">
        <v>73</v>
      </c>
    </row>
    <row r="3" spans="1:6">
      <c r="A3" s="4" t="s">
        <v>74</v>
      </c>
      <c r="C3" s="7" t="n">
        <v>236</v>
      </c>
      <c r="D3" s="7" t="n">
        <v>286</v>
      </c>
      <c r="E3" s="7" t="n">
        <v>286</v>
      </c>
    </row>
    <row r="4" spans="1:6">
      <c r="A4" s="4" t="s">
        <v>75</v>
      </c>
      <c r="C4" s="5" t="n">
        <v>28</v>
      </c>
      <c r="D4" s="5" t="n">
        <v>0</v>
      </c>
      <c r="E4" s="5" t="n">
        <v>0</v>
      </c>
    </row>
    <row r="5" spans="1:6">
      <c r="A5" s="4" t="s">
        <v>805</v>
      </c>
      <c r="C5" s="5" t="n">
        <v>0</v>
      </c>
      <c r="D5" s="5" t="n">
        <v>0</v>
      </c>
      <c r="E5" s="5" t="n">
        <v>0</v>
      </c>
    </row>
    <row r="6" spans="1:6">
      <c r="A6" s="4" t="s">
        <v>76</v>
      </c>
      <c r="B6" s="4" t="s">
        <v>49</v>
      </c>
      <c r="C6" s="5" t="n">
        <v>479</v>
      </c>
      <c r="D6" s="5" t="n">
        <v>466</v>
      </c>
      <c r="E6" s="5" t="n">
        <v>437</v>
      </c>
    </row>
    <row r="7" spans="1:6">
      <c r="A7" s="4" t="s">
        <v>77</v>
      </c>
      <c r="C7" s="5" t="n">
        <v>3884</v>
      </c>
      <c r="D7" s="5" t="n">
        <v>3959</v>
      </c>
      <c r="E7" s="5" t="n">
        <v>5028</v>
      </c>
    </row>
    <row r="8" spans="1:6">
      <c r="A8" s="4" t="s">
        <v>78</v>
      </c>
      <c r="B8" s="4" t="s">
        <v>51</v>
      </c>
      <c r="C8" s="5" t="n">
        <v>311</v>
      </c>
      <c r="D8" s="5" t="n">
        <v>285</v>
      </c>
      <c r="E8" s="5" t="n">
        <v>369</v>
      </c>
    </row>
    <row r="9" spans="1:6">
      <c r="A9" s="4" t="s">
        <v>79</v>
      </c>
      <c r="C9" s="5" t="n">
        <v>4938</v>
      </c>
      <c r="D9" s="5" t="n">
        <v>4996</v>
      </c>
      <c r="E9" s="5" t="n">
        <v>6120</v>
      </c>
    </row>
    <row r="10" spans="1:6">
      <c r="A10" s="4" t="s">
        <v>806</v>
      </c>
      <c r="C10" s="5" t="n">
        <v>2130</v>
      </c>
      <c r="D10" s="5" t="n">
        <v>2240</v>
      </c>
      <c r="E10" s="5" t="n">
        <v>2520</v>
      </c>
    </row>
    <row r="11" spans="1:6">
      <c r="A11" s="4" t="s">
        <v>807</v>
      </c>
      <c r="C11" s="5" t="n">
        <v>1520</v>
      </c>
      <c r="D11" s="5" t="n">
        <v>1790</v>
      </c>
      <c r="E11" s="5" t="n">
        <v>2176</v>
      </c>
    </row>
    <row r="12" spans="1:6">
      <c r="A12" s="4" t="s">
        <v>83</v>
      </c>
      <c r="C12" s="5" t="n">
        <v>483</v>
      </c>
      <c r="D12" s="5" t="n">
        <v>336</v>
      </c>
      <c r="E12" s="5" t="n">
        <v>359</v>
      </c>
    </row>
    <row r="13" spans="1:6">
      <c r="A13" s="4" t="s">
        <v>808</v>
      </c>
      <c r="C13" s="5" t="n">
        <v>0</v>
      </c>
      <c r="D13" s="5" t="n">
        <v>0</v>
      </c>
      <c r="E13" s="5" t="n">
        <v>0</v>
      </c>
    </row>
    <row r="14" spans="1:6">
      <c r="A14" s="4" t="s">
        <v>84</v>
      </c>
      <c r="C14" s="5" t="n">
        <v>9071</v>
      </c>
      <c r="D14" s="5" t="n">
        <v>9362</v>
      </c>
      <c r="E14" s="5" t="n">
        <v>11175</v>
      </c>
    </row>
    <row r="15" spans="1:6">
      <c r="A15" s="3" t="s">
        <v>85</v>
      </c>
    </row>
    <row r="16" spans="1:6">
      <c r="A16" s="4" t="s">
        <v>86</v>
      </c>
      <c r="B16" s="4" t="s">
        <v>53</v>
      </c>
      <c r="C16" s="5" t="n">
        <v>551</v>
      </c>
      <c r="D16" s="5" t="n">
        <v>0</v>
      </c>
      <c r="E16" s="5" t="n">
        <v>380</v>
      </c>
    </row>
    <row r="17" spans="1:6">
      <c r="A17" s="4" t="s">
        <v>87</v>
      </c>
      <c r="B17" s="4" t="s">
        <v>88</v>
      </c>
      <c r="C17" s="5" t="n">
        <v>584</v>
      </c>
      <c r="D17" s="5" t="n">
        <v>590</v>
      </c>
      <c r="E17" s="5" t="n">
        <v>66</v>
      </c>
    </row>
    <row r="18" spans="1:6">
      <c r="A18" s="4" t="s">
        <v>89</v>
      </c>
      <c r="C18" s="5" t="n">
        <v>961</v>
      </c>
      <c r="D18" s="5" t="n">
        <v>1048</v>
      </c>
      <c r="E18" s="5" t="n">
        <v>1337</v>
      </c>
    </row>
    <row r="19" spans="1:6">
      <c r="A19" s="4" t="s">
        <v>809</v>
      </c>
      <c r="C19" s="5" t="n">
        <v>0</v>
      </c>
      <c r="D19" s="5" t="n">
        <v>0</v>
      </c>
      <c r="E19" s="5" t="n">
        <v>0</v>
      </c>
    </row>
    <row r="20" spans="1:6">
      <c r="A20" s="4" t="s">
        <v>90</v>
      </c>
      <c r="C20" s="5" t="n">
        <v>2715</v>
      </c>
      <c r="D20" s="5" t="n">
        <v>3043</v>
      </c>
      <c r="E20" s="5" t="n">
        <v>2811</v>
      </c>
    </row>
    <row r="21" spans="1:6">
      <c r="A21" s="4" t="s">
        <v>94</v>
      </c>
      <c r="C21" s="5" t="n">
        <v>4811</v>
      </c>
      <c r="D21" s="5" t="n">
        <v>4681</v>
      </c>
      <c r="E21" s="5" t="n">
        <v>4594</v>
      </c>
    </row>
    <row r="22" spans="1:6">
      <c r="A22" s="4" t="s">
        <v>95</v>
      </c>
      <c r="B22" s="4" t="s">
        <v>91</v>
      </c>
      <c r="C22" s="5" t="n">
        <v>3146</v>
      </c>
      <c r="D22" s="5" t="n">
        <v>3573</v>
      </c>
      <c r="E22" s="5" t="n">
        <v>3312</v>
      </c>
    </row>
    <row r="23" spans="1:6">
      <c r="A23" s="4" t="s">
        <v>97</v>
      </c>
      <c r="C23" s="5" t="n">
        <v>1677</v>
      </c>
      <c r="D23" s="5" t="n">
        <v>1750</v>
      </c>
      <c r="E23" s="5" t="n">
        <v>2137</v>
      </c>
    </row>
    <row r="24" spans="1:6">
      <c r="A24" s="4" t="s">
        <v>98</v>
      </c>
      <c r="C24" s="5" t="n">
        <v>504</v>
      </c>
      <c r="D24" s="5" t="n">
        <v>563</v>
      </c>
      <c r="E24" s="5" t="n">
        <v>718</v>
      </c>
    </row>
    <row r="25" spans="1:6">
      <c r="A25" s="4" t="s">
        <v>99</v>
      </c>
      <c r="C25" s="5" t="n">
        <v>183</v>
      </c>
      <c r="D25" s="5" t="n">
        <v>235</v>
      </c>
      <c r="E25" s="5" t="n">
        <v>164</v>
      </c>
    </row>
    <row r="26" spans="1:6">
      <c r="A26" s="4" t="s">
        <v>101</v>
      </c>
      <c r="C26" s="5" t="n">
        <v>647</v>
      </c>
      <c r="D26" s="5" t="n">
        <v>743</v>
      </c>
      <c r="E26" s="5" t="n">
        <v>892</v>
      </c>
    </row>
    <row r="27" spans="1:6">
      <c r="A27" s="4" t="s">
        <v>100</v>
      </c>
      <c r="C27" s="5" t="n">
        <v>1630</v>
      </c>
      <c r="D27" s="5" t="n">
        <v>1641</v>
      </c>
      <c r="E27" s="5" t="n">
        <v>1718</v>
      </c>
    </row>
    <row r="28" spans="1:6">
      <c r="A28" s="4" t="s">
        <v>102</v>
      </c>
      <c r="C28" s="5" t="n">
        <v>12598</v>
      </c>
      <c r="D28" s="5" t="n">
        <v>13186</v>
      </c>
      <c r="E28" s="5" t="n">
        <v>13535</v>
      </c>
    </row>
    <row r="29" spans="1:6">
      <c r="A29" s="3" t="s">
        <v>810</v>
      </c>
    </row>
    <row r="30" spans="1:6">
      <c r="A30" s="4" t="s">
        <v>811</v>
      </c>
      <c r="C30" s="5" t="n">
        <v>-3527</v>
      </c>
      <c r="D30" s="5" t="n">
        <v>-3824</v>
      </c>
      <c r="E30" s="5" t="n">
        <v>-2367</v>
      </c>
    </row>
    <row r="31" spans="1:6">
      <c r="A31" s="4" t="s">
        <v>812</v>
      </c>
      <c r="E31" s="5" t="n">
        <v>7</v>
      </c>
    </row>
    <row r="32" spans="1:6">
      <c r="A32" s="4" t="s">
        <v>813</v>
      </c>
      <c r="C32" s="5" t="n">
        <v>-3527</v>
      </c>
      <c r="D32" s="5" t="n">
        <v>-3824</v>
      </c>
      <c r="E32" s="5" t="n">
        <v>-2360</v>
      </c>
      <c r="F32" s="7" t="n">
        <v>-1956</v>
      </c>
    </row>
    <row r="33" spans="1:6">
      <c r="A33" s="4" t="s">
        <v>107</v>
      </c>
      <c r="C33" s="5" t="n">
        <v>9071</v>
      </c>
      <c r="D33" s="5" t="n">
        <v>9362</v>
      </c>
      <c r="E33" s="5" t="n">
        <v>11175</v>
      </c>
    </row>
    <row r="34" spans="1:6">
      <c r="A34" s="4" t="s">
        <v>814</v>
      </c>
    </row>
    <row r="35" spans="1:6">
      <c r="A35" s="3" t="s">
        <v>73</v>
      </c>
    </row>
    <row r="36" spans="1:6">
      <c r="A36" s="4" t="s">
        <v>74</v>
      </c>
      <c r="C36" s="5" t="n">
        <v>0</v>
      </c>
      <c r="D36" s="5" t="n">
        <v>0</v>
      </c>
      <c r="E36" s="5" t="n">
        <v>0</v>
      </c>
    </row>
    <row r="37" spans="1:6">
      <c r="A37" s="4" t="s">
        <v>75</v>
      </c>
      <c r="C37" s="5" t="n">
        <v>0</v>
      </c>
    </row>
    <row r="38" spans="1:6">
      <c r="A38" s="4" t="s">
        <v>805</v>
      </c>
      <c r="C38" s="5" t="n">
        <v>0</v>
      </c>
      <c r="D38" s="5" t="n">
        <v>0</v>
      </c>
      <c r="E38" s="5" t="n">
        <v>0</v>
      </c>
    </row>
    <row r="39" spans="1:6">
      <c r="A39" s="4" t="s">
        <v>76</v>
      </c>
      <c r="C39" s="5" t="n">
        <v>78</v>
      </c>
      <c r="D39" s="5" t="n">
        <v>0</v>
      </c>
      <c r="E39" s="5" t="n">
        <v>2</v>
      </c>
    </row>
    <row r="40" spans="1:6">
      <c r="A40" s="4" t="s">
        <v>77</v>
      </c>
      <c r="C40" s="5" t="n">
        <v>0</v>
      </c>
      <c r="D40" s="5" t="n">
        <v>0</v>
      </c>
      <c r="E40" s="5" t="n">
        <v>0</v>
      </c>
    </row>
    <row r="41" spans="1:6">
      <c r="A41" s="4" t="s">
        <v>78</v>
      </c>
      <c r="C41" s="5" t="n">
        <v>23</v>
      </c>
      <c r="D41" s="5" t="n">
        <v>23</v>
      </c>
      <c r="E41" s="5" t="n">
        <v>114</v>
      </c>
    </row>
    <row r="42" spans="1:6">
      <c r="A42" s="4" t="s">
        <v>79</v>
      </c>
      <c r="C42" s="5" t="n">
        <v>101</v>
      </c>
      <c r="D42" s="5" t="n">
        <v>23</v>
      </c>
      <c r="E42" s="5" t="n">
        <v>116</v>
      </c>
    </row>
    <row r="43" spans="1:6">
      <c r="A43" s="4" t="s">
        <v>806</v>
      </c>
      <c r="C43" s="5" t="n">
        <v>0</v>
      </c>
      <c r="D43" s="5" t="n">
        <v>0</v>
      </c>
      <c r="E43" s="5" t="n">
        <v>0</v>
      </c>
    </row>
    <row r="44" spans="1:6">
      <c r="A44" s="4" t="s">
        <v>807</v>
      </c>
      <c r="C44" s="5" t="n">
        <v>0</v>
      </c>
      <c r="D44" s="5" t="n">
        <v>0</v>
      </c>
      <c r="E44" s="5" t="n">
        <v>0</v>
      </c>
    </row>
    <row r="45" spans="1:6">
      <c r="A45" s="4" t="s">
        <v>83</v>
      </c>
      <c r="C45" s="5" t="n">
        <v>563</v>
      </c>
      <c r="D45" s="5" t="n">
        <v>4</v>
      </c>
      <c r="E45" s="5" t="n">
        <v>0</v>
      </c>
    </row>
    <row r="46" spans="1:6">
      <c r="A46" s="4" t="s">
        <v>808</v>
      </c>
      <c r="C46" s="5" t="n">
        <v>9356</v>
      </c>
      <c r="D46" s="5" t="n">
        <v>9110</v>
      </c>
      <c r="E46" s="5" t="n">
        <v>10413</v>
      </c>
    </row>
    <row r="47" spans="1:6">
      <c r="A47" s="4" t="s">
        <v>84</v>
      </c>
      <c r="C47" s="5" t="n">
        <v>10020</v>
      </c>
      <c r="D47" s="5" t="n">
        <v>9137</v>
      </c>
      <c r="E47" s="5" t="n">
        <v>10529</v>
      </c>
    </row>
    <row r="48" spans="1:6">
      <c r="A48" s="3" t="s">
        <v>85</v>
      </c>
    </row>
    <row r="49" spans="1:6">
      <c r="A49" s="4" t="s">
        <v>86</v>
      </c>
      <c r="C49" s="5" t="n">
        <v>0</v>
      </c>
      <c r="D49" s="5" t="n">
        <v>0</v>
      </c>
      <c r="E49" s="5" t="n">
        <v>0</v>
      </c>
    </row>
    <row r="50" spans="1:6">
      <c r="A50" s="4" t="s">
        <v>87</v>
      </c>
      <c r="C50" s="5" t="n">
        <v>0</v>
      </c>
      <c r="D50" s="5" t="n">
        <v>0</v>
      </c>
      <c r="E50" s="5" t="n">
        <v>0</v>
      </c>
    </row>
    <row r="51" spans="1:6">
      <c r="A51" s="4" t="s">
        <v>89</v>
      </c>
      <c r="C51" s="5" t="n">
        <v>0</v>
      </c>
      <c r="D51" s="5" t="n">
        <v>0</v>
      </c>
      <c r="E51" s="5" t="n">
        <v>0</v>
      </c>
    </row>
    <row r="52" spans="1:6">
      <c r="A52" s="4" t="s">
        <v>809</v>
      </c>
      <c r="C52" s="5" t="n">
        <v>11316</v>
      </c>
      <c r="D52" s="5" t="n">
        <v>11830</v>
      </c>
      <c r="E52" s="5" t="n">
        <v>12232</v>
      </c>
    </row>
    <row r="53" spans="1:6">
      <c r="A53" s="4" t="s">
        <v>90</v>
      </c>
      <c r="C53" s="5" t="n">
        <v>35</v>
      </c>
      <c r="D53" s="5" t="n">
        <v>17</v>
      </c>
      <c r="E53" s="5" t="n">
        <v>22</v>
      </c>
    </row>
    <row r="54" spans="1:6">
      <c r="A54" s="4" t="s">
        <v>94</v>
      </c>
      <c r="C54" s="5" t="n">
        <v>11351</v>
      </c>
      <c r="D54" s="5" t="n">
        <v>11847</v>
      </c>
      <c r="E54" s="5" t="n">
        <v>12254</v>
      </c>
    </row>
    <row r="55" spans="1:6">
      <c r="A55" s="4" t="s">
        <v>95</v>
      </c>
      <c r="C55" s="5" t="n">
        <v>2155</v>
      </c>
      <c r="D55" s="5" t="n">
        <v>1215</v>
      </c>
      <c r="E55" s="5" t="n">
        <v>695</v>
      </c>
    </row>
    <row r="56" spans="1:6">
      <c r="A56" s="4" t="s">
        <v>97</v>
      </c>
      <c r="C56" s="5" t="n">
        <v>0</v>
      </c>
      <c r="D56" s="5" t="n">
        <v>0</v>
      </c>
      <c r="E56" s="5" t="n">
        <v>0</v>
      </c>
    </row>
    <row r="57" spans="1:6">
      <c r="A57" s="4" t="s">
        <v>98</v>
      </c>
      <c r="C57" s="5" t="n">
        <v>0</v>
      </c>
      <c r="D57" s="5" t="n">
        <v>0</v>
      </c>
      <c r="E57" s="5" t="n">
        <v>0</v>
      </c>
    </row>
    <row r="58" spans="1:6">
      <c r="A58" s="4" t="s">
        <v>99</v>
      </c>
      <c r="C58" s="5" t="n">
        <v>0</v>
      </c>
      <c r="D58" s="5" t="n">
        <v>0</v>
      </c>
      <c r="E58" s="5" t="n">
        <v>0</v>
      </c>
    </row>
    <row r="59" spans="1:6">
      <c r="A59" s="4" t="s">
        <v>101</v>
      </c>
      <c r="C59" s="5" t="n">
        <v>48</v>
      </c>
      <c r="D59" s="5" t="n">
        <v>48</v>
      </c>
      <c r="E59" s="5" t="n">
        <v>58</v>
      </c>
    </row>
    <row r="60" spans="1:6">
      <c r="A60" s="4" t="s">
        <v>100</v>
      </c>
      <c r="C60" s="5" t="n">
        <v>0</v>
      </c>
      <c r="D60" s="5" t="n">
        <v>0</v>
      </c>
      <c r="E60" s="5" t="n">
        <v>0</v>
      </c>
    </row>
    <row r="61" spans="1:6">
      <c r="A61" s="4" t="s">
        <v>102</v>
      </c>
      <c r="C61" s="5" t="n">
        <v>13554</v>
      </c>
      <c r="D61" s="5" t="n">
        <v>13110</v>
      </c>
      <c r="E61" s="5" t="n">
        <v>13007</v>
      </c>
    </row>
    <row r="62" spans="1:6">
      <c r="A62" s="3" t="s">
        <v>810</v>
      </c>
    </row>
    <row r="63" spans="1:6">
      <c r="A63" s="4" t="s">
        <v>811</v>
      </c>
      <c r="C63" s="5" t="n">
        <v>-3534</v>
      </c>
      <c r="D63" s="5" t="n">
        <v>-3973</v>
      </c>
      <c r="E63" s="5" t="n">
        <v>-2478</v>
      </c>
    </row>
    <row r="64" spans="1:6">
      <c r="A64" s="4" t="s">
        <v>812</v>
      </c>
      <c r="E64" s="5" t="n">
        <v>0</v>
      </c>
    </row>
    <row r="65" spans="1:6">
      <c r="A65" s="4" t="s">
        <v>813</v>
      </c>
      <c r="C65" s="5" t="n">
        <v>-3534</v>
      </c>
      <c r="D65" s="5" t="n">
        <v>-3973</v>
      </c>
      <c r="E65" s="5" t="n">
        <v>-2478</v>
      </c>
    </row>
    <row r="66" spans="1:6">
      <c r="A66" s="4" t="s">
        <v>107</v>
      </c>
      <c r="C66" s="5" t="n">
        <v>10020</v>
      </c>
      <c r="D66" s="5" t="n">
        <v>9137</v>
      </c>
      <c r="E66" s="5" t="n">
        <v>10529</v>
      </c>
    </row>
    <row r="67" spans="1:6">
      <c r="A67" s="4" t="s">
        <v>815</v>
      </c>
    </row>
    <row r="68" spans="1:6">
      <c r="A68" s="3" t="s">
        <v>73</v>
      </c>
    </row>
    <row r="69" spans="1:6">
      <c r="A69" s="4" t="s">
        <v>74</v>
      </c>
      <c r="C69" s="5" t="n">
        <v>198</v>
      </c>
      <c r="D69" s="5" t="n">
        <v>260</v>
      </c>
      <c r="E69" s="5" t="n">
        <v>238</v>
      </c>
    </row>
    <row r="70" spans="1:6">
      <c r="A70" s="4" t="s">
        <v>75</v>
      </c>
      <c r="C70" s="5" t="n">
        <v>28</v>
      </c>
    </row>
    <row r="71" spans="1:6">
      <c r="A71" s="4" t="s">
        <v>805</v>
      </c>
      <c r="C71" s="5" t="n">
        <v>0</v>
      </c>
      <c r="D71" s="5" t="n">
        <v>0</v>
      </c>
      <c r="E71" s="5" t="n">
        <v>0</v>
      </c>
    </row>
    <row r="72" spans="1:6">
      <c r="A72" s="4" t="s">
        <v>76</v>
      </c>
      <c r="C72" s="5" t="n">
        <v>385</v>
      </c>
      <c r="D72" s="5" t="n">
        <v>441</v>
      </c>
      <c r="E72" s="5" t="n">
        <v>411</v>
      </c>
    </row>
    <row r="73" spans="1:6">
      <c r="A73" s="4" t="s">
        <v>77</v>
      </c>
      <c r="C73" s="5" t="n">
        <v>3884</v>
      </c>
      <c r="D73" s="5" t="n">
        <v>3959</v>
      </c>
      <c r="E73" s="5" t="n">
        <v>5028</v>
      </c>
    </row>
    <row r="74" spans="1:6">
      <c r="A74" s="4" t="s">
        <v>78</v>
      </c>
      <c r="C74" s="5" t="n">
        <v>681</v>
      </c>
      <c r="D74" s="5" t="n">
        <v>692</v>
      </c>
      <c r="E74" s="5" t="n">
        <v>532</v>
      </c>
    </row>
    <row r="75" spans="1:6">
      <c r="A75" s="4" t="s">
        <v>79</v>
      </c>
      <c r="C75" s="5" t="n">
        <v>5176</v>
      </c>
      <c r="D75" s="5" t="n">
        <v>5352</v>
      </c>
      <c r="E75" s="5" t="n">
        <v>6209</v>
      </c>
    </row>
    <row r="76" spans="1:6">
      <c r="A76" s="4" t="s">
        <v>806</v>
      </c>
      <c r="C76" s="5" t="n">
        <v>1409</v>
      </c>
      <c r="D76" s="5" t="n">
        <v>1504</v>
      </c>
      <c r="E76" s="5" t="n">
        <v>1740</v>
      </c>
    </row>
    <row r="77" spans="1:6">
      <c r="A77" s="4" t="s">
        <v>807</v>
      </c>
      <c r="C77" s="5" t="n">
        <v>357</v>
      </c>
      <c r="D77" s="5" t="n">
        <v>360</v>
      </c>
      <c r="E77" s="5" t="n">
        <v>267</v>
      </c>
    </row>
    <row r="78" spans="1:6">
      <c r="A78" s="4" t="s">
        <v>83</v>
      </c>
      <c r="C78" s="5" t="n">
        <v>1307</v>
      </c>
      <c r="D78" s="5" t="n">
        <v>285</v>
      </c>
      <c r="E78" s="5" t="n">
        <v>264</v>
      </c>
    </row>
    <row r="79" spans="1:6">
      <c r="A79" s="4" t="s">
        <v>808</v>
      </c>
      <c r="C79" s="5" t="n">
        <v>27514</v>
      </c>
      <c r="D79" s="5" t="n">
        <v>26703</v>
      </c>
      <c r="E79" s="5" t="n">
        <v>26743</v>
      </c>
    </row>
    <row r="80" spans="1:6">
      <c r="A80" s="4" t="s">
        <v>84</v>
      </c>
      <c r="C80" s="5" t="n">
        <v>35763</v>
      </c>
      <c r="D80" s="5" t="n">
        <v>34204</v>
      </c>
      <c r="E80" s="5" t="n">
        <v>35223</v>
      </c>
    </row>
    <row r="81" spans="1:6">
      <c r="A81" s="3" t="s">
        <v>85</v>
      </c>
    </row>
    <row r="82" spans="1:6">
      <c r="A82" s="4" t="s">
        <v>86</v>
      </c>
      <c r="C82" s="5" t="n">
        <v>674</v>
      </c>
      <c r="D82" s="5" t="n">
        <v>108</v>
      </c>
      <c r="E82" s="5" t="n">
        <v>380</v>
      </c>
    </row>
    <row r="83" spans="1:6">
      <c r="A83" s="4" t="s">
        <v>87</v>
      </c>
      <c r="C83" s="5" t="n">
        <v>584</v>
      </c>
      <c r="D83" s="5" t="n">
        <v>1189</v>
      </c>
      <c r="E83" s="5" t="n">
        <v>65</v>
      </c>
    </row>
    <row r="84" spans="1:6">
      <c r="A84" s="4" t="s">
        <v>89</v>
      </c>
      <c r="C84" s="5" t="n">
        <v>961</v>
      </c>
      <c r="D84" s="5" t="n">
        <v>1048</v>
      </c>
      <c r="E84" s="5" t="n">
        <v>1337</v>
      </c>
    </row>
    <row r="85" spans="1:6">
      <c r="A85" s="4" t="s">
        <v>809</v>
      </c>
      <c r="C85" s="5" t="n">
        <v>16254</v>
      </c>
      <c r="D85" s="5" t="n">
        <v>15585</v>
      </c>
      <c r="E85" s="5" t="n">
        <v>14881</v>
      </c>
    </row>
    <row r="86" spans="1:6">
      <c r="A86" s="4" t="s">
        <v>90</v>
      </c>
      <c r="C86" s="5" t="n">
        <v>2109</v>
      </c>
      <c r="D86" s="5" t="n">
        <v>2479</v>
      </c>
      <c r="E86" s="5" t="n">
        <v>2134</v>
      </c>
    </row>
    <row r="87" spans="1:6">
      <c r="A87" s="4" t="s">
        <v>94</v>
      </c>
      <c r="C87" s="5" t="n">
        <v>20582</v>
      </c>
      <c r="D87" s="5" t="n">
        <v>20409</v>
      </c>
      <c r="E87" s="5" t="n">
        <v>18797</v>
      </c>
    </row>
    <row r="88" spans="1:6">
      <c r="A88" s="4" t="s">
        <v>95</v>
      </c>
      <c r="C88" s="5" t="n">
        <v>3752</v>
      </c>
      <c r="D88" s="5" t="n">
        <v>3160</v>
      </c>
      <c r="E88" s="5" t="n">
        <v>4192</v>
      </c>
    </row>
    <row r="89" spans="1:6">
      <c r="A89" s="4" t="s">
        <v>97</v>
      </c>
      <c r="C89" s="5" t="n">
        <v>1674</v>
      </c>
      <c r="D89" s="5" t="n">
        <v>1746</v>
      </c>
      <c r="E89" s="5" t="n">
        <v>2132</v>
      </c>
    </row>
    <row r="90" spans="1:6">
      <c r="A90" s="4" t="s">
        <v>98</v>
      </c>
      <c r="C90" s="5" t="n">
        <v>504</v>
      </c>
      <c r="D90" s="5" t="n">
        <v>563</v>
      </c>
      <c r="E90" s="5" t="n">
        <v>718</v>
      </c>
    </row>
    <row r="91" spans="1:6">
      <c r="A91" s="4" t="s">
        <v>99</v>
      </c>
      <c r="C91" s="5" t="n">
        <v>183</v>
      </c>
      <c r="D91" s="5" t="n">
        <v>235</v>
      </c>
      <c r="E91" s="5" t="n">
        <v>164</v>
      </c>
    </row>
    <row r="92" spans="1:6">
      <c r="A92" s="4" t="s">
        <v>101</v>
      </c>
      <c r="C92" s="5" t="n">
        <v>0</v>
      </c>
      <c r="D92" s="5" t="n">
        <v>0</v>
      </c>
      <c r="E92" s="5" t="n">
        <v>0</v>
      </c>
    </row>
    <row r="93" spans="1:6">
      <c r="A93" s="4" t="s">
        <v>100</v>
      </c>
      <c r="C93" s="5" t="n">
        <v>1256</v>
      </c>
      <c r="D93" s="5" t="n">
        <v>808</v>
      </c>
      <c r="E93" s="5" t="n">
        <v>818</v>
      </c>
    </row>
    <row r="94" spans="1:6">
      <c r="A94" s="4" t="s">
        <v>102</v>
      </c>
      <c r="C94" s="5" t="n">
        <v>27951</v>
      </c>
      <c r="D94" s="5" t="n">
        <v>26921</v>
      </c>
      <c r="E94" s="5" t="n">
        <v>26821</v>
      </c>
    </row>
    <row r="95" spans="1:6">
      <c r="A95" s="3" t="s">
        <v>810</v>
      </c>
    </row>
    <row r="96" spans="1:6">
      <c r="A96" s="4" t="s">
        <v>811</v>
      </c>
      <c r="C96" s="5" t="n">
        <v>7812</v>
      </c>
      <c r="D96" s="5" t="n">
        <v>7283</v>
      </c>
      <c r="E96" s="5" t="n">
        <v>8402</v>
      </c>
    </row>
    <row r="97" spans="1:6">
      <c r="A97" s="4" t="s">
        <v>812</v>
      </c>
      <c r="E97" s="5" t="n">
        <v>0</v>
      </c>
    </row>
    <row r="98" spans="1:6">
      <c r="A98" s="4" t="s">
        <v>813</v>
      </c>
      <c r="C98" s="5" t="n">
        <v>7812</v>
      </c>
      <c r="D98" s="5" t="n">
        <v>7283</v>
      </c>
      <c r="E98" s="5" t="n">
        <v>8402</v>
      </c>
    </row>
    <row r="99" spans="1:6">
      <c r="A99" s="4" t="s">
        <v>107</v>
      </c>
      <c r="C99" s="5" t="n">
        <v>35763</v>
      </c>
      <c r="D99" s="5" t="n">
        <v>34204</v>
      </c>
      <c r="E99" s="5" t="n">
        <v>35223</v>
      </c>
    </row>
    <row r="100" spans="1:6">
      <c r="A100" s="4" t="s">
        <v>816</v>
      </c>
    </row>
    <row r="101" spans="1:6">
      <c r="A101" s="3" t="s">
        <v>73</v>
      </c>
    </row>
    <row r="102" spans="1:6">
      <c r="A102" s="4" t="s">
        <v>74</v>
      </c>
      <c r="C102" s="5" t="n">
        <v>38</v>
      </c>
      <c r="D102" s="5" t="n">
        <v>26</v>
      </c>
      <c r="E102" s="5" t="n">
        <v>48</v>
      </c>
    </row>
    <row r="103" spans="1:6">
      <c r="A103" s="4" t="s">
        <v>75</v>
      </c>
      <c r="C103" s="5" t="n">
        <v>0</v>
      </c>
    </row>
    <row r="104" spans="1:6">
      <c r="A104" s="4" t="s">
        <v>805</v>
      </c>
      <c r="C104" s="5" t="n">
        <v>27570</v>
      </c>
      <c r="D104" s="5" t="n">
        <v>27415</v>
      </c>
      <c r="E104" s="5" t="n">
        <v>27113</v>
      </c>
    </row>
    <row r="105" spans="1:6">
      <c r="A105" s="4" t="s">
        <v>76</v>
      </c>
      <c r="C105" s="5" t="n">
        <v>16</v>
      </c>
      <c r="D105" s="5" t="n">
        <v>25</v>
      </c>
      <c r="E105" s="5" t="n">
        <v>24</v>
      </c>
    </row>
    <row r="106" spans="1:6">
      <c r="A106" s="4" t="s">
        <v>77</v>
      </c>
      <c r="C106" s="5" t="n">
        <v>0</v>
      </c>
      <c r="D106" s="5" t="n">
        <v>0</v>
      </c>
      <c r="E106" s="5" t="n">
        <v>0</v>
      </c>
    </row>
    <row r="107" spans="1:6">
      <c r="A107" s="4" t="s">
        <v>78</v>
      </c>
      <c r="C107" s="5" t="n">
        <v>375</v>
      </c>
      <c r="D107" s="5" t="n">
        <v>856</v>
      </c>
      <c r="E107" s="5" t="n">
        <v>372</v>
      </c>
    </row>
    <row r="108" spans="1:6">
      <c r="A108" s="4" t="s">
        <v>79</v>
      </c>
      <c r="C108" s="5" t="n">
        <v>27999</v>
      </c>
      <c r="D108" s="5" t="n">
        <v>28322</v>
      </c>
      <c r="E108" s="5" t="n">
        <v>27557</v>
      </c>
    </row>
    <row r="109" spans="1:6">
      <c r="A109" s="4" t="s">
        <v>806</v>
      </c>
      <c r="C109" s="5" t="n">
        <v>721</v>
      </c>
      <c r="D109" s="5" t="n">
        <v>736</v>
      </c>
      <c r="E109" s="5" t="n">
        <v>780</v>
      </c>
    </row>
    <row r="110" spans="1:6">
      <c r="A110" s="4" t="s">
        <v>807</v>
      </c>
      <c r="C110" s="5" t="n">
        <v>1261</v>
      </c>
      <c r="D110" s="5" t="n">
        <v>1528</v>
      </c>
      <c r="E110" s="5" t="n">
        <v>1909</v>
      </c>
    </row>
    <row r="111" spans="1:6">
      <c r="A111" s="4" t="s">
        <v>83</v>
      </c>
      <c r="C111" s="5" t="n">
        <v>1605</v>
      </c>
      <c r="D111" s="5" t="n">
        <v>931</v>
      </c>
      <c r="E111" s="5" t="n">
        <v>1842</v>
      </c>
    </row>
    <row r="112" spans="1:6">
      <c r="A112" s="4" t="s">
        <v>808</v>
      </c>
      <c r="C112" s="5" t="n">
        <v>0</v>
      </c>
      <c r="D112" s="5" t="n">
        <v>0</v>
      </c>
      <c r="E112" s="5" t="n">
        <v>0</v>
      </c>
    </row>
    <row r="113" spans="1:6">
      <c r="A113" s="4" t="s">
        <v>84</v>
      </c>
      <c r="C113" s="5" t="n">
        <v>31586</v>
      </c>
      <c r="D113" s="5" t="n">
        <v>31517</v>
      </c>
      <c r="E113" s="5" t="n">
        <v>32088</v>
      </c>
    </row>
    <row r="114" spans="1:6">
      <c r="A114" s="3" t="s">
        <v>85</v>
      </c>
    </row>
    <row r="115" spans="1:6">
      <c r="A115" s="4" t="s">
        <v>86</v>
      </c>
      <c r="C115" s="5" t="n">
        <v>0</v>
      </c>
      <c r="D115" s="5" t="n">
        <v>0</v>
      </c>
      <c r="E115" s="5" t="n">
        <v>0</v>
      </c>
    </row>
    <row r="116" spans="1:6">
      <c r="A116" s="4" t="s">
        <v>87</v>
      </c>
      <c r="C116" s="5" t="n">
        <v>0</v>
      </c>
      <c r="D116" s="5" t="n">
        <v>0</v>
      </c>
      <c r="E116" s="5" t="n">
        <v>1</v>
      </c>
    </row>
    <row r="117" spans="1:6">
      <c r="A117" s="4" t="s">
        <v>89</v>
      </c>
      <c r="C117" s="5" t="n">
        <v>0</v>
      </c>
      <c r="D117" s="5" t="n">
        <v>0</v>
      </c>
      <c r="E117" s="5" t="n">
        <v>0</v>
      </c>
    </row>
    <row r="118" spans="1:6">
      <c r="A118" s="4" t="s">
        <v>809</v>
      </c>
      <c r="C118" s="5" t="n">
        <v>0</v>
      </c>
      <c r="D118" s="5" t="n">
        <v>0</v>
      </c>
      <c r="E118" s="5" t="n">
        <v>0</v>
      </c>
    </row>
    <row r="119" spans="1:6">
      <c r="A119" s="4" t="s">
        <v>90</v>
      </c>
      <c r="C119" s="5" t="n">
        <v>1216</v>
      </c>
      <c r="D119" s="5" t="n">
        <v>1219</v>
      </c>
      <c r="E119" s="5" t="n">
        <v>1304</v>
      </c>
    </row>
    <row r="120" spans="1:6">
      <c r="A120" s="4" t="s">
        <v>94</v>
      </c>
      <c r="C120" s="5" t="n">
        <v>1216</v>
      </c>
      <c r="D120" s="5" t="n">
        <v>1219</v>
      </c>
      <c r="E120" s="5" t="n">
        <v>1305</v>
      </c>
    </row>
    <row r="121" spans="1:6">
      <c r="A121" s="4" t="s">
        <v>95</v>
      </c>
      <c r="C121" s="5" t="n">
        <v>0</v>
      </c>
      <c r="D121" s="5" t="n">
        <v>0</v>
      </c>
      <c r="E121" s="5" t="n">
        <v>1</v>
      </c>
    </row>
    <row r="122" spans="1:6">
      <c r="A122" s="4" t="s">
        <v>97</v>
      </c>
      <c r="C122" s="5" t="n">
        <v>3</v>
      </c>
      <c r="D122" s="5" t="n">
        <v>4</v>
      </c>
      <c r="E122" s="5" t="n">
        <v>5</v>
      </c>
    </row>
    <row r="123" spans="1:6">
      <c r="A123" s="4" t="s">
        <v>98</v>
      </c>
      <c r="C123" s="5" t="n">
        <v>0</v>
      </c>
      <c r="D123" s="5" t="n">
        <v>0</v>
      </c>
      <c r="E123" s="5" t="n">
        <v>0</v>
      </c>
    </row>
    <row r="124" spans="1:6">
      <c r="A124" s="4" t="s">
        <v>99</v>
      </c>
      <c r="C124" s="5" t="n">
        <v>0</v>
      </c>
      <c r="D124" s="5" t="n">
        <v>0</v>
      </c>
      <c r="E124" s="5" t="n">
        <v>0</v>
      </c>
    </row>
    <row r="125" spans="1:6">
      <c r="A125" s="4" t="s">
        <v>101</v>
      </c>
      <c r="C125" s="5" t="n">
        <v>738</v>
      </c>
      <c r="D125" s="5" t="n">
        <v>724</v>
      </c>
      <c r="E125" s="5" t="n">
        <v>892</v>
      </c>
    </row>
    <row r="126" spans="1:6">
      <c r="A126" s="4" t="s">
        <v>100</v>
      </c>
      <c r="C126" s="5" t="n">
        <v>571</v>
      </c>
      <c r="D126" s="5" t="n">
        <v>1038</v>
      </c>
      <c r="E126" s="5" t="n">
        <v>1123</v>
      </c>
    </row>
    <row r="127" spans="1:6">
      <c r="A127" s="4" t="s">
        <v>102</v>
      </c>
      <c r="C127" s="5" t="n">
        <v>2528</v>
      </c>
      <c r="D127" s="5" t="n">
        <v>2985</v>
      </c>
      <c r="E127" s="5" t="n">
        <v>3326</v>
      </c>
    </row>
    <row r="128" spans="1:6">
      <c r="A128" s="3" t="s">
        <v>810</v>
      </c>
    </row>
    <row r="129" spans="1:6">
      <c r="A129" s="4" t="s">
        <v>811</v>
      </c>
      <c r="C129" s="5" t="n">
        <v>29058</v>
      </c>
      <c r="D129" s="5" t="n">
        <v>28532</v>
      </c>
      <c r="E129" s="5" t="n">
        <v>28762</v>
      </c>
    </row>
    <row r="130" spans="1:6">
      <c r="A130" s="4" t="s">
        <v>812</v>
      </c>
      <c r="E130" s="5" t="n">
        <v>0</v>
      </c>
    </row>
    <row r="131" spans="1:6">
      <c r="A131" s="4" t="s">
        <v>813</v>
      </c>
      <c r="C131" s="5" t="n">
        <v>29058</v>
      </c>
      <c r="D131" s="5" t="n">
        <v>28532</v>
      </c>
      <c r="E131" s="5" t="n">
        <v>28762</v>
      </c>
    </row>
    <row r="132" spans="1:6">
      <c r="A132" s="4" t="s">
        <v>107</v>
      </c>
      <c r="C132" s="5" t="n">
        <v>31586</v>
      </c>
      <c r="D132" s="5" t="n">
        <v>31517</v>
      </c>
      <c r="E132" s="5" t="n">
        <v>32088</v>
      </c>
    </row>
    <row r="133" spans="1:6">
      <c r="A133" s="4" t="s">
        <v>817</v>
      </c>
    </row>
    <row r="134" spans="1:6">
      <c r="A134" s="3" t="s">
        <v>73</v>
      </c>
    </row>
    <row r="135" spans="1:6">
      <c r="A135" s="4" t="s">
        <v>74</v>
      </c>
      <c r="C135" s="5" t="n">
        <v>0</v>
      </c>
      <c r="D135" s="5" t="n">
        <v>0</v>
      </c>
      <c r="E135" s="5" t="n">
        <v>0</v>
      </c>
    </row>
    <row r="136" spans="1:6">
      <c r="A136" s="4" t="s">
        <v>75</v>
      </c>
      <c r="C136" s="5" t="n">
        <v>0</v>
      </c>
    </row>
    <row r="137" spans="1:6">
      <c r="A137" s="4" t="s">
        <v>805</v>
      </c>
      <c r="C137" s="5" t="n">
        <v>-27570</v>
      </c>
      <c r="D137" s="5" t="n">
        <v>-27415</v>
      </c>
      <c r="E137" s="5" t="n">
        <v>-27113</v>
      </c>
    </row>
    <row r="138" spans="1:6">
      <c r="A138" s="4" t="s">
        <v>76</v>
      </c>
      <c r="C138" s="5" t="n">
        <v>0</v>
      </c>
      <c r="D138" s="5" t="n">
        <v>0</v>
      </c>
      <c r="E138" s="5" t="n">
        <v>0</v>
      </c>
    </row>
    <row r="139" spans="1:6">
      <c r="A139" s="4" t="s">
        <v>77</v>
      </c>
      <c r="C139" s="5" t="n">
        <v>0</v>
      </c>
      <c r="D139" s="5" t="n">
        <v>0</v>
      </c>
      <c r="E139" s="5" t="n">
        <v>0</v>
      </c>
    </row>
    <row r="140" spans="1:6">
      <c r="A140" s="4" t="s">
        <v>78</v>
      </c>
      <c r="C140" s="5" t="n">
        <v>-768</v>
      </c>
      <c r="D140" s="5" t="n">
        <v>-1286</v>
      </c>
      <c r="E140" s="5" t="n">
        <v>-649</v>
      </c>
    </row>
    <row r="141" spans="1:6">
      <c r="A141" s="4" t="s">
        <v>79</v>
      </c>
      <c r="C141" s="5" t="n">
        <v>-28338</v>
      </c>
      <c r="D141" s="5" t="n">
        <v>-28701</v>
      </c>
      <c r="E141" s="5" t="n">
        <v>-27762</v>
      </c>
    </row>
    <row r="142" spans="1:6">
      <c r="A142" s="4" t="s">
        <v>806</v>
      </c>
      <c r="C142" s="5" t="n">
        <v>0</v>
      </c>
      <c r="D142" s="5" t="n">
        <v>0</v>
      </c>
      <c r="E142" s="5" t="n">
        <v>0</v>
      </c>
    </row>
    <row r="143" spans="1:6">
      <c r="A143" s="4" t="s">
        <v>807</v>
      </c>
      <c r="C143" s="5" t="n">
        <v>-98</v>
      </c>
      <c r="D143" s="5" t="n">
        <v>-98</v>
      </c>
      <c r="E143" s="5" t="n">
        <v>0</v>
      </c>
    </row>
    <row r="144" spans="1:6">
      <c r="A144" s="4" t="s">
        <v>83</v>
      </c>
      <c r="C144" s="5" t="n">
        <v>-2992</v>
      </c>
      <c r="D144" s="5" t="n">
        <v>-884</v>
      </c>
      <c r="E144" s="5" t="n">
        <v>-1747</v>
      </c>
    </row>
    <row r="145" spans="1:6">
      <c r="A145" s="4" t="s">
        <v>808</v>
      </c>
      <c r="C145" s="5" t="n">
        <v>-36870</v>
      </c>
      <c r="D145" s="5" t="n">
        <v>-35813</v>
      </c>
      <c r="E145" s="5" t="n">
        <v>-37156</v>
      </c>
    </row>
    <row r="146" spans="1:6">
      <c r="A146" s="4" t="s">
        <v>84</v>
      </c>
      <c r="C146" s="5" t="n">
        <v>-68298</v>
      </c>
      <c r="D146" s="5" t="n">
        <v>-65496</v>
      </c>
      <c r="E146" s="5" t="n">
        <v>-66665</v>
      </c>
    </row>
    <row r="147" spans="1:6">
      <c r="A147" s="3" t="s">
        <v>85</v>
      </c>
    </row>
    <row r="148" spans="1:6">
      <c r="A148" s="4" t="s">
        <v>86</v>
      </c>
      <c r="C148" s="5" t="n">
        <v>-123</v>
      </c>
      <c r="D148" s="5" t="n">
        <v>-108</v>
      </c>
      <c r="E148" s="5" t="n">
        <v>0</v>
      </c>
    </row>
    <row r="149" spans="1:6">
      <c r="A149" s="4" t="s">
        <v>87</v>
      </c>
      <c r="C149" s="5" t="n">
        <v>0</v>
      </c>
      <c r="D149" s="5" t="n">
        <v>-599</v>
      </c>
      <c r="E149" s="5" t="n">
        <v>0</v>
      </c>
    </row>
    <row r="150" spans="1:6">
      <c r="A150" s="4" t="s">
        <v>89</v>
      </c>
      <c r="C150" s="5" t="n">
        <v>0</v>
      </c>
      <c r="D150" s="5" t="n">
        <v>0</v>
      </c>
      <c r="E150" s="5" t="n">
        <v>0</v>
      </c>
    </row>
    <row r="151" spans="1:6">
      <c r="A151" s="4" t="s">
        <v>809</v>
      </c>
      <c r="C151" s="5" t="n">
        <v>-27570</v>
      </c>
      <c r="D151" s="5" t="n">
        <v>-27415</v>
      </c>
      <c r="E151" s="5" t="n">
        <v>-27113</v>
      </c>
    </row>
    <row r="152" spans="1:6">
      <c r="A152" s="4" t="s">
        <v>90</v>
      </c>
      <c r="C152" s="5" t="n">
        <v>-645</v>
      </c>
      <c r="D152" s="5" t="n">
        <v>-672</v>
      </c>
      <c r="E152" s="5" t="n">
        <v>-649</v>
      </c>
    </row>
    <row r="153" spans="1:6">
      <c r="A153" s="4" t="s">
        <v>94</v>
      </c>
      <c r="C153" s="5" t="n">
        <v>-28338</v>
      </c>
      <c r="D153" s="5" t="n">
        <v>-28794</v>
      </c>
      <c r="E153" s="5" t="n">
        <v>-27762</v>
      </c>
    </row>
    <row r="154" spans="1:6">
      <c r="A154" s="4" t="s">
        <v>95</v>
      </c>
      <c r="C154" s="5" t="n">
        <v>-2761</v>
      </c>
      <c r="D154" s="5" t="n">
        <v>-802</v>
      </c>
      <c r="E154" s="5" t="n">
        <v>-1576</v>
      </c>
    </row>
    <row r="155" spans="1:6">
      <c r="A155" s="4" t="s">
        <v>97</v>
      </c>
      <c r="C155" s="5" t="n">
        <v>0</v>
      </c>
      <c r="D155" s="5" t="n">
        <v>0</v>
      </c>
      <c r="E155" s="5" t="n">
        <v>0</v>
      </c>
    </row>
    <row r="156" spans="1:6">
      <c r="A156" s="4" t="s">
        <v>98</v>
      </c>
      <c r="C156" s="5" t="n">
        <v>0</v>
      </c>
      <c r="D156" s="5" t="n">
        <v>0</v>
      </c>
      <c r="E156" s="5" t="n">
        <v>0</v>
      </c>
    </row>
    <row r="157" spans="1:6">
      <c r="A157" s="4" t="s">
        <v>99</v>
      </c>
      <c r="C157" s="5" t="n">
        <v>0</v>
      </c>
      <c r="D157" s="5" t="n">
        <v>0</v>
      </c>
      <c r="E157" s="5" t="n">
        <v>0</v>
      </c>
    </row>
    <row r="158" spans="1:6">
      <c r="A158" s="4" t="s">
        <v>101</v>
      </c>
      <c r="C158" s="5" t="n">
        <v>-139</v>
      </c>
      <c r="D158" s="5" t="n">
        <v>-29</v>
      </c>
      <c r="E158" s="5" t="n">
        <v>-58</v>
      </c>
    </row>
    <row r="159" spans="1:6">
      <c r="A159" s="4" t="s">
        <v>100</v>
      </c>
      <c r="C159" s="5" t="n">
        <v>-197</v>
      </c>
      <c r="D159" s="5" t="n">
        <v>-205</v>
      </c>
      <c r="E159" s="5" t="n">
        <v>-223</v>
      </c>
    </row>
    <row r="160" spans="1:6">
      <c r="A160" s="4" t="s">
        <v>102</v>
      </c>
      <c r="C160" s="5" t="n">
        <v>-31435</v>
      </c>
      <c r="D160" s="5" t="n">
        <v>-29830</v>
      </c>
      <c r="E160" s="5" t="n">
        <v>-29619</v>
      </c>
    </row>
    <row r="161" spans="1:6">
      <c r="A161" s="3" t="s">
        <v>810</v>
      </c>
    </row>
    <row r="162" spans="1:6">
      <c r="A162" s="4" t="s">
        <v>811</v>
      </c>
      <c r="C162" s="5" t="n">
        <v>-36863</v>
      </c>
      <c r="D162" s="5" t="n">
        <v>-35666</v>
      </c>
      <c r="E162" s="5" t="n">
        <v>-37053</v>
      </c>
    </row>
    <row r="163" spans="1:6">
      <c r="A163" s="4" t="s">
        <v>812</v>
      </c>
      <c r="E163" s="5" t="n">
        <v>7</v>
      </c>
    </row>
    <row r="164" spans="1:6">
      <c r="A164" s="4" t="s">
        <v>813</v>
      </c>
      <c r="C164" s="5" t="n">
        <v>-36863</v>
      </c>
      <c r="D164" s="5" t="n">
        <v>-35666</v>
      </c>
      <c r="E164" s="5" t="n">
        <v>-37046</v>
      </c>
    </row>
    <row r="165" spans="1:6">
      <c r="A165" s="4" t="s">
        <v>107</v>
      </c>
      <c r="C165" s="7" t="n">
        <v>-68298</v>
      </c>
      <c r="D165" s="7" t="n">
        <v>-65496</v>
      </c>
      <c r="E165" s="7" t="n">
        <v>-66665</v>
      </c>
    </row>
    <row r="166" spans="1:6"/>
    <row r="167" spans="1:6">
      <c r="A167" s="4" t="s">
        <v>49</v>
      </c>
      <c r="B167" s="4" t="s">
        <v>108</v>
      </c>
    </row>
    <row r="168" spans="1:6">
      <c r="A168" s="4" t="s">
        <v>51</v>
      </c>
      <c r="B168" s="4" t="s">
        <v>109</v>
      </c>
    </row>
    <row r="169" spans="1:6">
      <c r="A169" s="4" t="s">
        <v>53</v>
      </c>
      <c r="B169" s="4" t="s">
        <v>110</v>
      </c>
    </row>
    <row r="170" spans="1:6">
      <c r="A170" s="4" t="s">
        <v>88</v>
      </c>
      <c r="B170" s="4" t="s">
        <v>111</v>
      </c>
    </row>
    <row r="171" spans="1:6">
      <c r="A171" s="4" t="s">
        <v>91</v>
      </c>
      <c r="B171" s="4" t="s">
        <v>113</v>
      </c>
    </row>
  </sheetData>
  <mergeCells count="7">
    <mergeCell ref="A1:B1"/>
    <mergeCell ref="A166:E166"/>
    <mergeCell ref="B167:E167"/>
    <mergeCell ref="B168:E168"/>
    <mergeCell ref="B169:E169"/>
    <mergeCell ref="B170:E170"/>
    <mergeCell ref="B171:E17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8</v>
      </c>
      <c r="C1" s="2" t="s">
        <v>1</v>
      </c>
    </row>
    <row r="2" spans="1:4">
      <c r="C2" s="2" t="s">
        <v>2</v>
      </c>
      <c r="D2" s="2" t="s">
        <v>25</v>
      </c>
    </row>
    <row r="3" spans="1:4">
      <c r="A3" s="3" t="s">
        <v>802</v>
      </c>
    </row>
    <row r="4" spans="1:4">
      <c r="A4" s="4" t="s">
        <v>27</v>
      </c>
      <c r="B4" s="4" t="s">
        <v>28</v>
      </c>
      <c r="C4" s="7" t="n">
        <v>4301</v>
      </c>
      <c r="D4" s="7" t="n">
        <v>5394</v>
      </c>
    </row>
    <row r="5" spans="1:4">
      <c r="A5" s="4" t="s">
        <v>30</v>
      </c>
      <c r="B5" s="4" t="s">
        <v>31</v>
      </c>
      <c r="C5" s="5" t="n">
        <v>3371</v>
      </c>
      <c r="D5" s="5" t="n">
        <v>4217</v>
      </c>
    </row>
    <row r="6" spans="1:4">
      <c r="A6" s="4" t="s">
        <v>32</v>
      </c>
      <c r="C6" s="5" t="n">
        <v>1267</v>
      </c>
      <c r="D6" s="5" t="n">
        <v>1503</v>
      </c>
    </row>
    <row r="7" spans="1:4">
      <c r="A7" s="4" t="s">
        <v>33</v>
      </c>
      <c r="C7" s="5" t="n">
        <v>87</v>
      </c>
      <c r="D7" s="5" t="n">
        <v>95</v>
      </c>
    </row>
    <row r="8" spans="1:4">
      <c r="A8" s="4" t="s">
        <v>34</v>
      </c>
      <c r="C8" s="5" t="n">
        <v>15</v>
      </c>
      <c r="D8" s="5" t="n">
        <v>8</v>
      </c>
    </row>
    <row r="9" spans="1:4">
      <c r="A9" s="4" t="s">
        <v>35</v>
      </c>
      <c r="C9" s="5" t="n">
        <v>-741</v>
      </c>
      <c r="D9" s="5" t="n">
        <v>-61</v>
      </c>
    </row>
    <row r="10" spans="1:4">
      <c r="A10" s="4" t="s">
        <v>36</v>
      </c>
      <c r="C10" s="5" t="n">
        <v>3999</v>
      </c>
      <c r="D10" s="5" t="n">
        <v>5762</v>
      </c>
    </row>
    <row r="11" spans="1:4">
      <c r="A11" s="4" t="s">
        <v>37</v>
      </c>
      <c r="C11" s="5" t="n">
        <v>302</v>
      </c>
      <c r="D11" s="5" t="n">
        <v>-368</v>
      </c>
    </row>
    <row r="12" spans="1:4">
      <c r="A12" s="4" t="s">
        <v>38</v>
      </c>
      <c r="C12" s="5" t="n">
        <v>-128</v>
      </c>
      <c r="D12" s="5" t="n">
        <v>-85</v>
      </c>
    </row>
    <row r="13" spans="1:4">
      <c r="A13" s="4" t="s">
        <v>819</v>
      </c>
      <c r="C13" s="5" t="n">
        <v>-2</v>
      </c>
      <c r="D13" s="5" t="n">
        <v>-4</v>
      </c>
    </row>
    <row r="14" spans="1:4">
      <c r="A14" s="4" t="s">
        <v>40</v>
      </c>
      <c r="C14" s="5" t="n">
        <v>0</v>
      </c>
      <c r="D14" s="5" t="n">
        <v>1</v>
      </c>
    </row>
    <row r="15" spans="1:4">
      <c r="A15" s="4" t="s">
        <v>41</v>
      </c>
      <c r="C15" s="5" t="n">
        <v>172</v>
      </c>
      <c r="D15" s="5" t="n">
        <v>-456</v>
      </c>
    </row>
    <row r="16" spans="1:4">
      <c r="A16" s="4" t="s">
        <v>820</v>
      </c>
      <c r="C16" s="5" t="n">
        <v>72</v>
      </c>
      <c r="D16" s="5" t="n">
        <v>-15</v>
      </c>
    </row>
    <row r="17" spans="1:4">
      <c r="A17" s="4" t="s">
        <v>821</v>
      </c>
      <c r="C17" s="5" t="n">
        <v>0</v>
      </c>
      <c r="D17" s="5" t="n">
        <v>0</v>
      </c>
    </row>
    <row r="18" spans="1:4">
      <c r="A18" s="4" t="s">
        <v>43</v>
      </c>
      <c r="C18" s="5" t="n">
        <v>244</v>
      </c>
      <c r="D18" s="5" t="n">
        <v>-471</v>
      </c>
    </row>
    <row r="19" spans="1:4">
      <c r="A19" s="4" t="s">
        <v>814</v>
      </c>
    </row>
    <row r="20" spans="1:4">
      <c r="A20" s="3" t="s">
        <v>802</v>
      </c>
    </row>
    <row r="21" spans="1:4">
      <c r="A21" s="4" t="s">
        <v>27</v>
      </c>
      <c r="C21" s="5" t="n">
        <v>0</v>
      </c>
      <c r="D21" s="5" t="n">
        <v>0</v>
      </c>
    </row>
    <row r="22" spans="1:4">
      <c r="A22" s="4" t="s">
        <v>30</v>
      </c>
      <c r="C22" s="5" t="n">
        <v>0</v>
      </c>
      <c r="D22" s="5" t="n">
        <v>0</v>
      </c>
    </row>
    <row r="23" spans="1:4">
      <c r="A23" s="4" t="s">
        <v>32</v>
      </c>
      <c r="C23" s="5" t="n">
        <v>1</v>
      </c>
      <c r="D23" s="5" t="n">
        <v>1</v>
      </c>
    </row>
    <row r="24" spans="1:4">
      <c r="A24" s="4" t="s">
        <v>33</v>
      </c>
      <c r="C24" s="5" t="n">
        <v>0</v>
      </c>
      <c r="D24" s="5" t="n">
        <v>0</v>
      </c>
    </row>
    <row r="25" spans="1:4">
      <c r="A25" s="4" t="s">
        <v>34</v>
      </c>
      <c r="C25" s="5" t="n">
        <v>0</v>
      </c>
      <c r="D25" s="5" t="n">
        <v>0</v>
      </c>
    </row>
    <row r="26" spans="1:4">
      <c r="A26" s="4" t="s">
        <v>35</v>
      </c>
      <c r="C26" s="5" t="n">
        <v>-492</v>
      </c>
      <c r="D26" s="5" t="n">
        <v>0</v>
      </c>
    </row>
    <row r="27" spans="1:4">
      <c r="A27" s="4" t="s">
        <v>36</v>
      </c>
      <c r="C27" s="5" t="n">
        <v>-491</v>
      </c>
      <c r="D27" s="5" t="n">
        <v>1</v>
      </c>
    </row>
    <row r="28" spans="1:4">
      <c r="A28" s="4" t="s">
        <v>37</v>
      </c>
      <c r="C28" s="5" t="n">
        <v>491</v>
      </c>
      <c r="D28" s="5" t="n">
        <v>-1</v>
      </c>
    </row>
    <row r="29" spans="1:4">
      <c r="A29" s="4" t="s">
        <v>38</v>
      </c>
      <c r="C29" s="5" t="n">
        <v>-117</v>
      </c>
      <c r="D29" s="5" t="n">
        <v>-74</v>
      </c>
    </row>
    <row r="30" spans="1:4">
      <c r="A30" s="4" t="s">
        <v>819</v>
      </c>
      <c r="C30" s="5" t="n">
        <v>10</v>
      </c>
      <c r="D30" s="5" t="n">
        <v>0</v>
      </c>
    </row>
    <row r="31" spans="1:4">
      <c r="A31" s="4" t="s">
        <v>40</v>
      </c>
      <c r="D31" s="5" t="n">
        <v>0</v>
      </c>
    </row>
    <row r="32" spans="1:4">
      <c r="A32" s="4" t="s">
        <v>41</v>
      </c>
      <c r="C32" s="5" t="n">
        <v>384</v>
      </c>
      <c r="D32" s="5" t="n">
        <v>-75</v>
      </c>
    </row>
    <row r="33" spans="1:4">
      <c r="A33" s="4" t="s">
        <v>820</v>
      </c>
      <c r="C33" s="5" t="n">
        <v>0</v>
      </c>
      <c r="D33" s="5" t="n">
        <v>0</v>
      </c>
    </row>
    <row r="34" spans="1:4">
      <c r="A34" s="4" t="s">
        <v>821</v>
      </c>
      <c r="C34" s="5" t="n">
        <v>-140</v>
      </c>
      <c r="D34" s="5" t="n">
        <v>-396</v>
      </c>
    </row>
    <row r="35" spans="1:4">
      <c r="A35" s="4" t="s">
        <v>43</v>
      </c>
      <c r="C35" s="5" t="n">
        <v>244</v>
      </c>
      <c r="D35" s="5" t="n">
        <v>-471</v>
      </c>
    </row>
    <row r="36" spans="1:4">
      <c r="A36" s="4" t="s">
        <v>815</v>
      </c>
    </row>
    <row r="37" spans="1:4">
      <c r="A37" s="3" t="s">
        <v>802</v>
      </c>
    </row>
    <row r="38" spans="1:4">
      <c r="A38" s="4" t="s">
        <v>27</v>
      </c>
      <c r="C38" s="5" t="n">
        <v>4298</v>
      </c>
      <c r="D38" s="5" t="n">
        <v>5420</v>
      </c>
    </row>
    <row r="39" spans="1:4">
      <c r="A39" s="4" t="s">
        <v>30</v>
      </c>
      <c r="C39" s="5" t="n">
        <v>3458</v>
      </c>
      <c r="D39" s="5" t="n">
        <v>4335</v>
      </c>
    </row>
    <row r="40" spans="1:4">
      <c r="A40" s="4" t="s">
        <v>32</v>
      </c>
      <c r="C40" s="5" t="n">
        <v>1331</v>
      </c>
      <c r="D40" s="5" t="n">
        <v>1599</v>
      </c>
    </row>
    <row r="41" spans="1:4">
      <c r="A41" s="4" t="s">
        <v>33</v>
      </c>
      <c r="C41" s="5" t="n">
        <v>71</v>
      </c>
      <c r="D41" s="5" t="n">
        <v>77</v>
      </c>
    </row>
    <row r="42" spans="1:4">
      <c r="A42" s="4" t="s">
        <v>34</v>
      </c>
      <c r="C42" s="5" t="n">
        <v>15</v>
      </c>
      <c r="D42" s="5" t="n">
        <v>8</v>
      </c>
    </row>
    <row r="43" spans="1:4">
      <c r="A43" s="4" t="s">
        <v>35</v>
      </c>
      <c r="C43" s="5" t="n">
        <v>-249</v>
      </c>
      <c r="D43" s="5" t="n">
        <v>-59</v>
      </c>
    </row>
    <row r="44" spans="1:4">
      <c r="A44" s="4" t="s">
        <v>36</v>
      </c>
      <c r="C44" s="5" t="n">
        <v>4626</v>
      </c>
      <c r="D44" s="5" t="n">
        <v>5960</v>
      </c>
    </row>
    <row r="45" spans="1:4">
      <c r="A45" s="4" t="s">
        <v>37</v>
      </c>
      <c r="C45" s="5" t="n">
        <v>-328</v>
      </c>
      <c r="D45" s="5" t="n">
        <v>-540</v>
      </c>
    </row>
    <row r="46" spans="1:4">
      <c r="A46" s="4" t="s">
        <v>38</v>
      </c>
      <c r="C46" s="5" t="n">
        <v>-221</v>
      </c>
      <c r="D46" s="5" t="n">
        <v>-145</v>
      </c>
    </row>
    <row r="47" spans="1:4">
      <c r="A47" s="4" t="s">
        <v>819</v>
      </c>
      <c r="C47" s="5" t="n">
        <v>39</v>
      </c>
      <c r="D47" s="5" t="n">
        <v>21</v>
      </c>
    </row>
    <row r="48" spans="1:4">
      <c r="A48" s="4" t="s">
        <v>40</v>
      </c>
      <c r="D48" s="5" t="n">
        <v>0</v>
      </c>
    </row>
    <row r="49" spans="1:4">
      <c r="A49" s="4" t="s">
        <v>41</v>
      </c>
      <c r="C49" s="5" t="n">
        <v>-510</v>
      </c>
      <c r="D49" s="5" t="n">
        <v>-664</v>
      </c>
    </row>
    <row r="50" spans="1:4">
      <c r="A50" s="4" t="s">
        <v>820</v>
      </c>
      <c r="C50" s="5" t="n">
        <v>129</v>
      </c>
      <c r="D50" s="5" t="n">
        <v>36</v>
      </c>
    </row>
    <row r="51" spans="1:4">
      <c r="A51" s="4" t="s">
        <v>821</v>
      </c>
      <c r="C51" s="5" t="n">
        <v>170</v>
      </c>
      <c r="D51" s="5" t="n">
        <v>146</v>
      </c>
    </row>
    <row r="52" spans="1:4">
      <c r="A52" s="4" t="s">
        <v>43</v>
      </c>
      <c r="C52" s="5" t="n">
        <v>-211</v>
      </c>
      <c r="D52" s="5" t="n">
        <v>-482</v>
      </c>
    </row>
    <row r="53" spans="1:4">
      <c r="A53" s="4" t="s">
        <v>816</v>
      </c>
    </row>
    <row r="54" spans="1:4">
      <c r="A54" s="3" t="s">
        <v>802</v>
      </c>
    </row>
    <row r="55" spans="1:4">
      <c r="A55" s="4" t="s">
        <v>27</v>
      </c>
      <c r="C55" s="5" t="n">
        <v>610</v>
      </c>
      <c r="D55" s="5" t="n">
        <v>622</v>
      </c>
    </row>
    <row r="56" spans="1:4">
      <c r="A56" s="4" t="s">
        <v>30</v>
      </c>
      <c r="C56" s="5" t="n">
        <v>238</v>
      </c>
      <c r="D56" s="5" t="n">
        <v>248</v>
      </c>
    </row>
    <row r="57" spans="1:4">
      <c r="A57" s="4" t="s">
        <v>32</v>
      </c>
      <c r="C57" s="5" t="n">
        <v>217</v>
      </c>
      <c r="D57" s="5" t="n">
        <v>185</v>
      </c>
    </row>
    <row r="58" spans="1:4">
      <c r="A58" s="4" t="s">
        <v>33</v>
      </c>
      <c r="C58" s="5" t="n">
        <v>16</v>
      </c>
      <c r="D58" s="5" t="n">
        <v>18</v>
      </c>
    </row>
    <row r="59" spans="1:4">
      <c r="A59" s="4" t="s">
        <v>34</v>
      </c>
      <c r="C59" s="5" t="n">
        <v>0</v>
      </c>
      <c r="D59" s="5" t="n">
        <v>0</v>
      </c>
    </row>
    <row r="60" spans="1:4">
      <c r="A60" s="4" t="s">
        <v>35</v>
      </c>
      <c r="C60" s="5" t="n">
        <v>0</v>
      </c>
      <c r="D60" s="5" t="n">
        <v>-2</v>
      </c>
    </row>
    <row r="61" spans="1:4">
      <c r="A61" s="4" t="s">
        <v>36</v>
      </c>
      <c r="C61" s="5" t="n">
        <v>471</v>
      </c>
      <c r="D61" s="5" t="n">
        <v>449</v>
      </c>
    </row>
    <row r="62" spans="1:4">
      <c r="A62" s="4" t="s">
        <v>37</v>
      </c>
      <c r="C62" s="5" t="n">
        <v>139</v>
      </c>
      <c r="D62" s="5" t="n">
        <v>173</v>
      </c>
    </row>
    <row r="63" spans="1:4">
      <c r="A63" s="4" t="s">
        <v>38</v>
      </c>
      <c r="C63" s="5" t="n">
        <v>-4</v>
      </c>
      <c r="D63" s="5" t="n">
        <v>-20</v>
      </c>
    </row>
    <row r="64" spans="1:4">
      <c r="A64" s="4" t="s">
        <v>819</v>
      </c>
      <c r="C64" s="5" t="n">
        <v>163</v>
      </c>
      <c r="D64" s="5" t="n">
        <v>129</v>
      </c>
    </row>
    <row r="65" spans="1:4">
      <c r="A65" s="4" t="s">
        <v>40</v>
      </c>
      <c r="D65" s="5" t="n">
        <v>1</v>
      </c>
    </row>
    <row r="66" spans="1:4">
      <c r="A66" s="4" t="s">
        <v>41</v>
      </c>
      <c r="C66" s="5" t="n">
        <v>298</v>
      </c>
      <c r="D66" s="5" t="n">
        <v>283</v>
      </c>
    </row>
    <row r="67" spans="1:4">
      <c r="A67" s="4" t="s">
        <v>820</v>
      </c>
      <c r="C67" s="5" t="n">
        <v>-57</v>
      </c>
      <c r="D67" s="5" t="n">
        <v>-51</v>
      </c>
    </row>
    <row r="68" spans="1:4">
      <c r="A68" s="4" t="s">
        <v>821</v>
      </c>
      <c r="C68" s="5" t="n">
        <v>0</v>
      </c>
      <c r="D68" s="5" t="n">
        <v>0</v>
      </c>
    </row>
    <row r="69" spans="1:4">
      <c r="A69" s="4" t="s">
        <v>43</v>
      </c>
      <c r="C69" s="5" t="n">
        <v>241</v>
      </c>
      <c r="D69" s="5" t="n">
        <v>232</v>
      </c>
    </row>
    <row r="70" spans="1:4">
      <c r="A70" s="4" t="s">
        <v>817</v>
      </c>
    </row>
    <row r="71" spans="1:4">
      <c r="A71" s="3" t="s">
        <v>802</v>
      </c>
    </row>
    <row r="72" spans="1:4">
      <c r="A72" s="4" t="s">
        <v>27</v>
      </c>
      <c r="C72" s="5" t="n">
        <v>-607</v>
      </c>
      <c r="D72" s="5" t="n">
        <v>-648</v>
      </c>
    </row>
    <row r="73" spans="1:4">
      <c r="A73" s="4" t="s">
        <v>30</v>
      </c>
      <c r="C73" s="5" t="n">
        <v>-325</v>
      </c>
      <c r="D73" s="5" t="n">
        <v>-366</v>
      </c>
    </row>
    <row r="74" spans="1:4">
      <c r="A74" s="4" t="s">
        <v>32</v>
      </c>
      <c r="C74" s="5" t="n">
        <v>-282</v>
      </c>
      <c r="D74" s="5" t="n">
        <v>-282</v>
      </c>
    </row>
    <row r="75" spans="1:4">
      <c r="A75" s="4" t="s">
        <v>33</v>
      </c>
      <c r="C75" s="5" t="n">
        <v>0</v>
      </c>
      <c r="D75" s="5" t="n">
        <v>0</v>
      </c>
    </row>
    <row r="76" spans="1:4">
      <c r="A76" s="4" t="s">
        <v>34</v>
      </c>
      <c r="C76" s="5" t="n">
        <v>0</v>
      </c>
      <c r="D76" s="5" t="n">
        <v>0</v>
      </c>
    </row>
    <row r="77" spans="1:4">
      <c r="A77" s="4" t="s">
        <v>35</v>
      </c>
      <c r="C77" s="5" t="n">
        <v>0</v>
      </c>
      <c r="D77" s="5" t="n">
        <v>0</v>
      </c>
    </row>
    <row r="78" spans="1:4">
      <c r="A78" s="4" t="s">
        <v>36</v>
      </c>
      <c r="C78" s="5" t="n">
        <v>-607</v>
      </c>
      <c r="D78" s="5" t="n">
        <v>-648</v>
      </c>
    </row>
    <row r="79" spans="1:4">
      <c r="A79" s="4" t="s">
        <v>37</v>
      </c>
      <c r="C79" s="5" t="n">
        <v>0</v>
      </c>
      <c r="D79" s="5" t="n">
        <v>0</v>
      </c>
    </row>
    <row r="80" spans="1:4">
      <c r="A80" s="4" t="s">
        <v>38</v>
      </c>
      <c r="C80" s="5" t="n">
        <v>214</v>
      </c>
      <c r="D80" s="5" t="n">
        <v>154</v>
      </c>
    </row>
    <row r="81" spans="1:4">
      <c r="A81" s="4" t="s">
        <v>819</v>
      </c>
      <c r="C81" s="5" t="n">
        <v>-214</v>
      </c>
      <c r="D81" s="5" t="n">
        <v>-154</v>
      </c>
    </row>
    <row r="82" spans="1:4">
      <c r="A82" s="4" t="s">
        <v>40</v>
      </c>
      <c r="D82" s="5" t="n">
        <v>0</v>
      </c>
    </row>
    <row r="83" spans="1:4">
      <c r="A83" s="4" t="s">
        <v>41</v>
      </c>
      <c r="C83" s="5" t="n">
        <v>0</v>
      </c>
      <c r="D83" s="5" t="n">
        <v>0</v>
      </c>
    </row>
    <row r="84" spans="1:4">
      <c r="A84" s="4" t="s">
        <v>820</v>
      </c>
      <c r="C84" s="5" t="n">
        <v>0</v>
      </c>
      <c r="D84" s="5" t="n">
        <v>0</v>
      </c>
    </row>
    <row r="85" spans="1:4">
      <c r="A85" s="4" t="s">
        <v>821</v>
      </c>
      <c r="C85" s="5" t="n">
        <v>-30</v>
      </c>
      <c r="D85" s="5" t="n">
        <v>250</v>
      </c>
    </row>
    <row r="86" spans="1:4">
      <c r="A86" s="4" t="s">
        <v>43</v>
      </c>
      <c r="C86" s="7" t="n">
        <v>-30</v>
      </c>
      <c r="D86" s="7" t="n">
        <v>250</v>
      </c>
    </row>
    <row r="87" spans="1:4"/>
    <row r="88" spans="1:4">
      <c r="A88" s="4" t="s">
        <v>49</v>
      </c>
      <c r="B88" s="4" t="s">
        <v>50</v>
      </c>
    </row>
    <row r="89" spans="1:4">
      <c r="A89" s="4" t="s">
        <v>51</v>
      </c>
      <c r="B89" s="4" t="s">
        <v>52</v>
      </c>
    </row>
    <row r="90" spans="1:4">
      <c r="A90" s="4" t="s">
        <v>53</v>
      </c>
      <c r="B90" s="4" t="s">
        <v>54</v>
      </c>
    </row>
  </sheetData>
  <mergeCells count="6">
    <mergeCell ref="A1:B2"/>
    <mergeCell ref="C1:D1"/>
    <mergeCell ref="A87:C87"/>
    <mergeCell ref="B88:C88"/>
    <mergeCell ref="B89:C89"/>
    <mergeCell ref="B90:C9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25</v>
      </c>
    </row>
    <row r="3" spans="1:3">
      <c r="A3" s="3" t="s">
        <v>802</v>
      </c>
    </row>
    <row r="4" spans="1:3">
      <c r="A4" s="4" t="s">
        <v>65</v>
      </c>
      <c r="B4" s="7" t="n">
        <v>244</v>
      </c>
      <c r="C4" s="7" t="n">
        <v>-471</v>
      </c>
    </row>
    <row r="5" spans="1:3">
      <c r="A5" s="3" t="s">
        <v>66</v>
      </c>
    </row>
    <row r="6" spans="1:3">
      <c r="A6" s="4" t="s">
        <v>67</v>
      </c>
      <c r="B6" s="5" t="n">
        <v>50</v>
      </c>
      <c r="C6" s="5" t="n">
        <v>64</v>
      </c>
    </row>
    <row r="7" spans="1:3">
      <c r="A7" s="4" t="s">
        <v>68</v>
      </c>
      <c r="B7" s="5" t="n">
        <v>1</v>
      </c>
      <c r="C7" s="5" t="n">
        <v>0</v>
      </c>
    </row>
    <row r="8" spans="1:3">
      <c r="A8" s="4" t="s">
        <v>823</v>
      </c>
      <c r="B8" s="5" t="n">
        <v>0</v>
      </c>
      <c r="C8" s="5" t="n">
        <v>0</v>
      </c>
    </row>
    <row r="9" spans="1:3">
      <c r="A9" s="4" t="s">
        <v>69</v>
      </c>
      <c r="B9" s="5" t="n">
        <v>51</v>
      </c>
      <c r="C9" s="5" t="n">
        <v>64</v>
      </c>
    </row>
    <row r="10" spans="1:3">
      <c r="A10" s="4" t="s">
        <v>70</v>
      </c>
      <c r="B10" s="5" t="n">
        <v>295</v>
      </c>
      <c r="C10" s="5" t="n">
        <v>-407</v>
      </c>
    </row>
    <row r="11" spans="1:3">
      <c r="A11" s="4" t="s">
        <v>814</v>
      </c>
    </row>
    <row r="12" spans="1:3">
      <c r="A12" s="3" t="s">
        <v>802</v>
      </c>
    </row>
    <row r="13" spans="1:3">
      <c r="A13" s="4" t="s">
        <v>65</v>
      </c>
      <c r="B13" s="5" t="n">
        <v>244</v>
      </c>
      <c r="C13" s="5" t="n">
        <v>-471</v>
      </c>
    </row>
    <row r="14" spans="1:3">
      <c r="A14" s="3" t="s">
        <v>66</v>
      </c>
    </row>
    <row r="15" spans="1:3">
      <c r="A15" s="4" t="s">
        <v>67</v>
      </c>
      <c r="B15" s="5" t="n">
        <v>0</v>
      </c>
      <c r="C15" s="5" t="n">
        <v>0</v>
      </c>
    </row>
    <row r="16" spans="1:3">
      <c r="A16" s="4" t="s">
        <v>68</v>
      </c>
      <c r="B16" s="5" t="n">
        <v>0</v>
      </c>
    </row>
    <row r="17" spans="1:3">
      <c r="A17" s="4" t="s">
        <v>823</v>
      </c>
      <c r="B17" s="5" t="n">
        <v>0</v>
      </c>
      <c r="C17" s="5" t="n">
        <v>0</v>
      </c>
    </row>
    <row r="18" spans="1:3">
      <c r="A18" s="4" t="s">
        <v>69</v>
      </c>
      <c r="B18" s="5" t="n">
        <v>0</v>
      </c>
      <c r="C18" s="5" t="n">
        <v>0</v>
      </c>
    </row>
    <row r="19" spans="1:3">
      <c r="A19" s="4" t="s">
        <v>70</v>
      </c>
      <c r="B19" s="5" t="n">
        <v>244</v>
      </c>
      <c r="C19" s="5" t="n">
        <v>-471</v>
      </c>
    </row>
    <row r="20" spans="1:3">
      <c r="A20" s="4" t="s">
        <v>815</v>
      </c>
    </row>
    <row r="21" spans="1:3">
      <c r="A21" s="3" t="s">
        <v>802</v>
      </c>
    </row>
    <row r="22" spans="1:3">
      <c r="A22" s="4" t="s">
        <v>65</v>
      </c>
      <c r="B22" s="5" t="n">
        <v>-211</v>
      </c>
      <c r="C22" s="5" t="n">
        <v>-482</v>
      </c>
    </row>
    <row r="23" spans="1:3">
      <c r="A23" s="3" t="s">
        <v>66</v>
      </c>
    </row>
    <row r="24" spans="1:3">
      <c r="A24" s="4" t="s">
        <v>67</v>
      </c>
      <c r="B24" s="5" t="n">
        <v>50</v>
      </c>
      <c r="C24" s="5" t="n">
        <v>64</v>
      </c>
    </row>
    <row r="25" spans="1:3">
      <c r="A25" s="4" t="s">
        <v>68</v>
      </c>
      <c r="B25" s="5" t="n">
        <v>0</v>
      </c>
    </row>
    <row r="26" spans="1:3">
      <c r="A26" s="4" t="s">
        <v>823</v>
      </c>
      <c r="B26" s="5" t="n">
        <v>0</v>
      </c>
      <c r="C26" s="5" t="n">
        <v>0</v>
      </c>
    </row>
    <row r="27" spans="1:3">
      <c r="A27" s="4" t="s">
        <v>69</v>
      </c>
      <c r="B27" s="5" t="n">
        <v>50</v>
      </c>
      <c r="C27" s="5" t="n">
        <v>64</v>
      </c>
    </row>
    <row r="28" spans="1:3">
      <c r="A28" s="4" t="s">
        <v>70</v>
      </c>
      <c r="B28" s="5" t="n">
        <v>-161</v>
      </c>
      <c r="C28" s="5" t="n">
        <v>-418</v>
      </c>
    </row>
    <row r="29" spans="1:3">
      <c r="A29" s="4" t="s">
        <v>816</v>
      </c>
    </row>
    <row r="30" spans="1:3">
      <c r="A30" s="3" t="s">
        <v>802</v>
      </c>
    </row>
    <row r="31" spans="1:3">
      <c r="A31" s="4" t="s">
        <v>65</v>
      </c>
      <c r="B31" s="5" t="n">
        <v>241</v>
      </c>
      <c r="C31" s="5" t="n">
        <v>232</v>
      </c>
    </row>
    <row r="32" spans="1:3">
      <c r="A32" s="3" t="s">
        <v>66</v>
      </c>
    </row>
    <row r="33" spans="1:3">
      <c r="A33" s="4" t="s">
        <v>67</v>
      </c>
      <c r="B33" s="5" t="n">
        <v>0</v>
      </c>
      <c r="C33" s="5" t="n">
        <v>0</v>
      </c>
    </row>
    <row r="34" spans="1:3">
      <c r="A34" s="4" t="s">
        <v>68</v>
      </c>
      <c r="B34" s="5" t="n">
        <v>1</v>
      </c>
    </row>
    <row r="35" spans="1:3">
      <c r="A35" s="4" t="s">
        <v>823</v>
      </c>
      <c r="B35" s="5" t="n">
        <v>26</v>
      </c>
      <c r="C35" s="5" t="n">
        <v>41</v>
      </c>
    </row>
    <row r="36" spans="1:3">
      <c r="A36" s="4" t="s">
        <v>69</v>
      </c>
      <c r="B36" s="5" t="n">
        <v>27</v>
      </c>
      <c r="C36" s="5" t="n">
        <v>41</v>
      </c>
    </row>
    <row r="37" spans="1:3">
      <c r="A37" s="4" t="s">
        <v>70</v>
      </c>
      <c r="B37" s="5" t="n">
        <v>268</v>
      </c>
      <c r="C37" s="5" t="n">
        <v>273</v>
      </c>
    </row>
    <row r="38" spans="1:3">
      <c r="A38" s="4" t="s">
        <v>817</v>
      </c>
    </row>
    <row r="39" spans="1:3">
      <c r="A39" s="3" t="s">
        <v>802</v>
      </c>
    </row>
    <row r="40" spans="1:3">
      <c r="A40" s="4" t="s">
        <v>65</v>
      </c>
      <c r="B40" s="5" t="n">
        <v>-30</v>
      </c>
      <c r="C40" s="5" t="n">
        <v>250</v>
      </c>
    </row>
    <row r="41" spans="1:3">
      <c r="A41" s="3" t="s">
        <v>66</v>
      </c>
    </row>
    <row r="42" spans="1:3">
      <c r="A42" s="4" t="s">
        <v>67</v>
      </c>
      <c r="B42" s="5" t="n">
        <v>0</v>
      </c>
      <c r="C42" s="5" t="n">
        <v>0</v>
      </c>
    </row>
    <row r="43" spans="1:3">
      <c r="A43" s="4" t="s">
        <v>68</v>
      </c>
      <c r="B43" s="5" t="n">
        <v>0</v>
      </c>
    </row>
    <row r="44" spans="1:3">
      <c r="A44" s="4" t="s">
        <v>823</v>
      </c>
      <c r="B44" s="5" t="n">
        <v>-26</v>
      </c>
      <c r="C44" s="5" t="n">
        <v>-41</v>
      </c>
    </row>
    <row r="45" spans="1:3">
      <c r="A45" s="4" t="s">
        <v>69</v>
      </c>
      <c r="B45" s="5" t="n">
        <v>-26</v>
      </c>
      <c r="C45" s="5" t="n">
        <v>-41</v>
      </c>
    </row>
    <row r="46" spans="1:3">
      <c r="A46" s="4" t="s">
        <v>70</v>
      </c>
      <c r="B46" s="7" t="n">
        <v>-56</v>
      </c>
      <c r="C46" s="7" t="n">
        <v>2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824</v>
      </c>
      <c r="C1" s="2" t="s">
        <v>1</v>
      </c>
      <c r="E1" s="2" t="s">
        <v>646</v>
      </c>
    </row>
    <row r="2" spans="1:5">
      <c r="C2" s="2" t="s">
        <v>2</v>
      </c>
      <c r="D2" s="2" t="s">
        <v>25</v>
      </c>
      <c r="E2" s="2" t="s">
        <v>72</v>
      </c>
    </row>
    <row r="3" spans="1:5">
      <c r="A3" s="3" t="s">
        <v>802</v>
      </c>
    </row>
    <row r="4" spans="1:5">
      <c r="A4" s="4" t="s">
        <v>825</v>
      </c>
      <c r="C4" s="7" t="n">
        <v>-880</v>
      </c>
      <c r="D4" s="7" t="n">
        <v>-722</v>
      </c>
    </row>
    <row r="5" spans="1:5">
      <c r="A5" s="4" t="s">
        <v>139</v>
      </c>
      <c r="C5" s="5" t="n">
        <v>193</v>
      </c>
      <c r="D5" s="5" t="n">
        <v>38</v>
      </c>
    </row>
    <row r="6" spans="1:5">
      <c r="A6" s="4" t="s">
        <v>140</v>
      </c>
      <c r="C6" s="5" t="n">
        <v>572</v>
      </c>
      <c r="D6" s="5" t="n">
        <v>0</v>
      </c>
    </row>
    <row r="7" spans="1:5">
      <c r="A7" s="4" t="s">
        <v>141</v>
      </c>
      <c r="C7" s="5" t="n">
        <v>-22</v>
      </c>
      <c r="D7" s="5" t="n">
        <v>-40</v>
      </c>
    </row>
    <row r="8" spans="1:5">
      <c r="A8" s="4" t="s">
        <v>826</v>
      </c>
      <c r="C8" s="5" t="n">
        <v>0</v>
      </c>
      <c r="D8" s="5" t="n">
        <v>0</v>
      </c>
    </row>
    <row r="9" spans="1:5">
      <c r="A9" s="4" t="s">
        <v>142</v>
      </c>
      <c r="C9" s="5" t="n">
        <v>743</v>
      </c>
      <c r="D9" s="5" t="n">
        <v>-2</v>
      </c>
    </row>
    <row r="10" spans="1:5">
      <c r="A10" s="4" t="s">
        <v>144</v>
      </c>
      <c r="D10" s="5" t="n">
        <v>1228</v>
      </c>
    </row>
    <row r="11" spans="1:5">
      <c r="A11" s="4" t="s">
        <v>827</v>
      </c>
      <c r="B11" s="4" t="s">
        <v>49</v>
      </c>
      <c r="C11" s="5" t="n">
        <v>-430</v>
      </c>
      <c r="D11" s="5" t="n">
        <v>-18</v>
      </c>
    </row>
    <row r="12" spans="1:5">
      <c r="A12" s="4" t="s">
        <v>146</v>
      </c>
      <c r="C12" s="5" t="n">
        <v>551</v>
      </c>
      <c r="D12" s="5" t="n">
        <v>-417</v>
      </c>
    </row>
    <row r="13" spans="1:5">
      <c r="A13" s="4" t="s">
        <v>147</v>
      </c>
      <c r="C13" s="5" t="n">
        <v>-6</v>
      </c>
      <c r="D13" s="5" t="n">
        <v>-21</v>
      </c>
    </row>
    <row r="14" spans="1:5">
      <c r="A14" s="4" t="s">
        <v>828</v>
      </c>
      <c r="D14" s="5" t="n">
        <v>0</v>
      </c>
    </row>
    <row r="15" spans="1:5">
      <c r="A15" s="4" t="s">
        <v>829</v>
      </c>
      <c r="C15" s="5" t="n">
        <v>0</v>
      </c>
      <c r="D15" s="5" t="n">
        <v>0</v>
      </c>
    </row>
    <row r="16" spans="1:5">
      <c r="A16" s="4" t="s">
        <v>148</v>
      </c>
      <c r="C16" s="5" t="n">
        <v>115</v>
      </c>
      <c r="D16" s="5" t="n">
        <v>772</v>
      </c>
    </row>
    <row r="17" spans="1:5">
      <c r="A17" s="4" t="s">
        <v>149</v>
      </c>
      <c r="C17" s="5" t="n">
        <v>-22</v>
      </c>
      <c r="D17" s="5" t="n">
        <v>48</v>
      </c>
    </row>
    <row r="18" spans="1:5">
      <c r="A18" s="4" t="s">
        <v>150</v>
      </c>
      <c r="C18" s="5" t="n">
        <v>286</v>
      </c>
      <c r="D18" s="5" t="n">
        <v>238</v>
      </c>
      <c r="E18" s="7" t="n">
        <v>238</v>
      </c>
    </row>
    <row r="19" spans="1:5">
      <c r="A19" s="4" t="s">
        <v>151</v>
      </c>
      <c r="C19" s="5" t="n">
        <v>264</v>
      </c>
      <c r="D19" s="5" t="n">
        <v>286</v>
      </c>
      <c r="E19" s="5" t="n">
        <v>286</v>
      </c>
    </row>
    <row r="20" spans="1:5">
      <c r="A20" s="4" t="s">
        <v>814</v>
      </c>
    </row>
    <row r="21" spans="1:5">
      <c r="A21" s="3" t="s">
        <v>802</v>
      </c>
    </row>
    <row r="22" spans="1:5">
      <c r="A22" s="4" t="s">
        <v>825</v>
      </c>
      <c r="C22" s="5" t="n">
        <v>0</v>
      </c>
      <c r="D22" s="5" t="n">
        <v>50</v>
      </c>
    </row>
    <row r="23" spans="1:5">
      <c r="A23" s="4" t="s">
        <v>139</v>
      </c>
      <c r="C23" s="5" t="n">
        <v>0</v>
      </c>
      <c r="D23" s="5" t="n">
        <v>0</v>
      </c>
    </row>
    <row r="24" spans="1:5">
      <c r="A24" s="4" t="s">
        <v>140</v>
      </c>
      <c r="C24" s="5" t="n">
        <v>572</v>
      </c>
    </row>
    <row r="25" spans="1:5">
      <c r="A25" s="4" t="s">
        <v>141</v>
      </c>
      <c r="C25" s="5" t="n">
        <v>0</v>
      </c>
      <c r="D25" s="5" t="n">
        <v>0</v>
      </c>
    </row>
    <row r="26" spans="1:5">
      <c r="A26" s="4" t="s">
        <v>826</v>
      </c>
      <c r="C26" s="5" t="n">
        <v>-572</v>
      </c>
      <c r="D26" s="5" t="n">
        <v>-50</v>
      </c>
    </row>
    <row r="27" spans="1:5">
      <c r="A27" s="4" t="s">
        <v>142</v>
      </c>
      <c r="C27" s="5" t="n">
        <v>0</v>
      </c>
      <c r="D27" s="5" t="n">
        <v>-50</v>
      </c>
    </row>
    <row r="28" spans="1:5">
      <c r="A28" s="4" t="s">
        <v>144</v>
      </c>
      <c r="D28" s="5" t="n">
        <v>0</v>
      </c>
    </row>
    <row r="29" spans="1:5">
      <c r="A29" s="4" t="s">
        <v>827</v>
      </c>
      <c r="C29" s="5" t="n">
        <v>0</v>
      </c>
      <c r="D29" s="5" t="n">
        <v>0</v>
      </c>
    </row>
    <row r="30" spans="1:5">
      <c r="A30" s="4" t="s">
        <v>146</v>
      </c>
      <c r="C30" s="5" t="n">
        <v>0</v>
      </c>
      <c r="D30" s="5" t="n">
        <v>0</v>
      </c>
    </row>
    <row r="31" spans="1:5">
      <c r="A31" s="4" t="s">
        <v>147</v>
      </c>
      <c r="C31" s="5" t="n">
        <v>0</v>
      </c>
      <c r="D31" s="5" t="n">
        <v>0</v>
      </c>
    </row>
    <row r="32" spans="1:5">
      <c r="A32" s="4" t="s">
        <v>828</v>
      </c>
      <c r="D32" s="5" t="n">
        <v>0</v>
      </c>
    </row>
    <row r="33" spans="1:5">
      <c r="A33" s="4" t="s">
        <v>829</v>
      </c>
      <c r="C33" s="5" t="n">
        <v>0</v>
      </c>
      <c r="D33" s="5" t="n">
        <v>0</v>
      </c>
    </row>
    <row r="34" spans="1:5">
      <c r="A34" s="4" t="s">
        <v>148</v>
      </c>
      <c r="C34" s="5" t="n">
        <v>0</v>
      </c>
      <c r="D34" s="5" t="n">
        <v>0</v>
      </c>
    </row>
    <row r="35" spans="1:5">
      <c r="A35" s="4" t="s">
        <v>149</v>
      </c>
      <c r="C35" s="5" t="n">
        <v>0</v>
      </c>
      <c r="D35" s="5" t="n">
        <v>0</v>
      </c>
    </row>
    <row r="36" spans="1:5">
      <c r="A36" s="4" t="s">
        <v>150</v>
      </c>
      <c r="C36" s="5" t="n">
        <v>0</v>
      </c>
      <c r="D36" s="5" t="n">
        <v>0</v>
      </c>
      <c r="E36" s="5" t="n">
        <v>0</v>
      </c>
    </row>
    <row r="37" spans="1:5">
      <c r="A37" s="4" t="s">
        <v>151</v>
      </c>
      <c r="C37" s="5" t="n">
        <v>0</v>
      </c>
      <c r="D37" s="5" t="n">
        <v>0</v>
      </c>
      <c r="E37" s="5" t="n">
        <v>0</v>
      </c>
    </row>
    <row r="38" spans="1:5">
      <c r="A38" s="4" t="s">
        <v>815</v>
      </c>
    </row>
    <row r="39" spans="1:5">
      <c r="A39" s="3" t="s">
        <v>802</v>
      </c>
    </row>
    <row r="40" spans="1:5">
      <c r="A40" s="4" t="s">
        <v>825</v>
      </c>
      <c r="C40" s="5" t="n">
        <v>-1052</v>
      </c>
      <c r="D40" s="5" t="n">
        <v>-984</v>
      </c>
    </row>
    <row r="41" spans="1:5">
      <c r="A41" s="4" t="s">
        <v>139</v>
      </c>
      <c r="C41" s="5" t="n">
        <v>193</v>
      </c>
      <c r="D41" s="5" t="n">
        <v>29</v>
      </c>
    </row>
    <row r="42" spans="1:5">
      <c r="A42" s="4" t="s">
        <v>140</v>
      </c>
      <c r="C42" s="5" t="n">
        <v>0</v>
      </c>
    </row>
    <row r="43" spans="1:5">
      <c r="A43" s="4" t="s">
        <v>141</v>
      </c>
      <c r="C43" s="5" t="n">
        <v>-19</v>
      </c>
      <c r="D43" s="5" t="n">
        <v>-38</v>
      </c>
    </row>
    <row r="44" spans="1:5">
      <c r="A44" s="4" t="s">
        <v>826</v>
      </c>
      <c r="C44" s="5" t="n">
        <v>0</v>
      </c>
      <c r="D44" s="5" t="n">
        <v>0</v>
      </c>
    </row>
    <row r="45" spans="1:5">
      <c r="A45" s="4" t="s">
        <v>142</v>
      </c>
      <c r="C45" s="5" t="n">
        <v>174</v>
      </c>
      <c r="D45" s="5" t="n">
        <v>-9</v>
      </c>
    </row>
    <row r="46" spans="1:5">
      <c r="A46" s="4" t="s">
        <v>144</v>
      </c>
      <c r="D46" s="5" t="n">
        <v>1228</v>
      </c>
    </row>
    <row r="47" spans="1:5">
      <c r="A47" s="4" t="s">
        <v>827</v>
      </c>
      <c r="C47" s="5" t="n">
        <v>-430</v>
      </c>
      <c r="D47" s="5" t="n">
        <v>-18</v>
      </c>
    </row>
    <row r="48" spans="1:5">
      <c r="A48" s="4" t="s">
        <v>146</v>
      </c>
      <c r="C48" s="5" t="n">
        <v>551</v>
      </c>
      <c r="D48" s="5" t="n">
        <v>-417</v>
      </c>
    </row>
    <row r="49" spans="1:5">
      <c r="A49" s="4" t="s">
        <v>147</v>
      </c>
      <c r="C49" s="5" t="n">
        <v>-6</v>
      </c>
      <c r="D49" s="5" t="n">
        <v>-21</v>
      </c>
    </row>
    <row r="50" spans="1:5">
      <c r="A50" s="4" t="s">
        <v>828</v>
      </c>
      <c r="D50" s="5" t="n">
        <v>0</v>
      </c>
    </row>
    <row r="51" spans="1:5">
      <c r="A51" s="4" t="s">
        <v>829</v>
      </c>
      <c r="C51" s="5" t="n">
        <v>729</v>
      </c>
      <c r="D51" s="5" t="n">
        <v>259</v>
      </c>
    </row>
    <row r="52" spans="1:5">
      <c r="A52" s="4" t="s">
        <v>148</v>
      </c>
      <c r="C52" s="5" t="n">
        <v>844</v>
      </c>
      <c r="D52" s="5" t="n">
        <v>1031</v>
      </c>
    </row>
    <row r="53" spans="1:5">
      <c r="A53" s="4" t="s">
        <v>149</v>
      </c>
      <c r="C53" s="5" t="n">
        <v>-34</v>
      </c>
      <c r="D53" s="5" t="n">
        <v>38</v>
      </c>
    </row>
    <row r="54" spans="1:5">
      <c r="A54" s="4" t="s">
        <v>150</v>
      </c>
      <c r="C54" s="5" t="n">
        <v>260</v>
      </c>
      <c r="D54" s="5" t="n">
        <v>200</v>
      </c>
      <c r="E54" s="5" t="n">
        <v>200</v>
      </c>
    </row>
    <row r="55" spans="1:5">
      <c r="A55" s="4" t="s">
        <v>151</v>
      </c>
      <c r="C55" s="5" t="n">
        <v>226</v>
      </c>
      <c r="D55" s="5" t="n">
        <v>238</v>
      </c>
      <c r="E55" s="5" t="n">
        <v>260</v>
      </c>
    </row>
    <row r="56" spans="1:5">
      <c r="A56" s="4" t="s">
        <v>816</v>
      </c>
    </row>
    <row r="57" spans="1:5">
      <c r="A57" s="3" t="s">
        <v>802</v>
      </c>
    </row>
    <row r="58" spans="1:5">
      <c r="A58" s="4" t="s">
        <v>825</v>
      </c>
      <c r="C58" s="5" t="n">
        <v>172</v>
      </c>
      <c r="D58" s="5" t="n">
        <v>265</v>
      </c>
    </row>
    <row r="59" spans="1:5">
      <c r="A59" s="4" t="s">
        <v>139</v>
      </c>
      <c r="C59" s="5" t="n">
        <v>0</v>
      </c>
      <c r="D59" s="5" t="n">
        <v>9</v>
      </c>
    </row>
    <row r="60" spans="1:5">
      <c r="A60" s="4" t="s">
        <v>140</v>
      </c>
      <c r="C60" s="5" t="n">
        <v>0</v>
      </c>
    </row>
    <row r="61" spans="1:5">
      <c r="A61" s="4" t="s">
        <v>141</v>
      </c>
      <c r="C61" s="5" t="n">
        <v>-3</v>
      </c>
      <c r="D61" s="5" t="n">
        <v>-2</v>
      </c>
    </row>
    <row r="62" spans="1:5">
      <c r="A62" s="4" t="s">
        <v>826</v>
      </c>
      <c r="C62" s="5" t="n">
        <v>-157</v>
      </c>
      <c r="D62" s="5" t="n">
        <v>-209</v>
      </c>
    </row>
    <row r="63" spans="1:5">
      <c r="A63" s="4" t="s">
        <v>142</v>
      </c>
      <c r="C63" s="5" t="n">
        <v>-160</v>
      </c>
      <c r="D63" s="5" t="n">
        <v>-202</v>
      </c>
    </row>
    <row r="64" spans="1:5">
      <c r="A64" s="4" t="s">
        <v>144</v>
      </c>
      <c r="D64" s="5" t="n">
        <v>0</v>
      </c>
    </row>
    <row r="65" spans="1:5">
      <c r="A65" s="4" t="s">
        <v>827</v>
      </c>
      <c r="C65" s="5" t="n">
        <v>0</v>
      </c>
      <c r="D65" s="5" t="n">
        <v>0</v>
      </c>
    </row>
    <row r="66" spans="1:5">
      <c r="A66" s="4" t="s">
        <v>146</v>
      </c>
      <c r="C66" s="5" t="n">
        <v>0</v>
      </c>
      <c r="D66" s="5" t="n">
        <v>0</v>
      </c>
    </row>
    <row r="67" spans="1:5">
      <c r="A67" s="4" t="s">
        <v>147</v>
      </c>
      <c r="C67" s="5" t="n">
        <v>0</v>
      </c>
      <c r="D67" s="5" t="n">
        <v>0</v>
      </c>
    </row>
    <row r="68" spans="1:5">
      <c r="A68" s="4" t="s">
        <v>828</v>
      </c>
      <c r="D68" s="5" t="n">
        <v>-53</v>
      </c>
    </row>
    <row r="69" spans="1:5">
      <c r="A69" s="4" t="s">
        <v>829</v>
      </c>
      <c r="C69" s="5" t="n">
        <v>0</v>
      </c>
      <c r="D69" s="5" t="n">
        <v>0</v>
      </c>
    </row>
    <row r="70" spans="1:5">
      <c r="A70" s="4" t="s">
        <v>148</v>
      </c>
      <c r="C70" s="5" t="n">
        <v>0</v>
      </c>
      <c r="D70" s="5" t="n">
        <v>-53</v>
      </c>
    </row>
    <row r="71" spans="1:5">
      <c r="A71" s="4" t="s">
        <v>149</v>
      </c>
      <c r="C71" s="5" t="n">
        <v>12</v>
      </c>
      <c r="D71" s="5" t="n">
        <v>10</v>
      </c>
    </row>
    <row r="72" spans="1:5">
      <c r="A72" s="4" t="s">
        <v>150</v>
      </c>
      <c r="C72" s="5" t="n">
        <v>26</v>
      </c>
      <c r="D72" s="5" t="n">
        <v>38</v>
      </c>
      <c r="E72" s="5" t="n">
        <v>38</v>
      </c>
    </row>
    <row r="73" spans="1:5">
      <c r="A73" s="4" t="s">
        <v>151</v>
      </c>
      <c r="C73" s="5" t="n">
        <v>38</v>
      </c>
      <c r="D73" s="5" t="n">
        <v>48</v>
      </c>
      <c r="E73" s="5" t="n">
        <v>26</v>
      </c>
    </row>
    <row r="74" spans="1:5">
      <c r="A74" s="4" t="s">
        <v>817</v>
      </c>
    </row>
    <row r="75" spans="1:5">
      <c r="A75" s="3" t="s">
        <v>802</v>
      </c>
    </row>
    <row r="76" spans="1:5">
      <c r="A76" s="4" t="s">
        <v>825</v>
      </c>
      <c r="C76" s="5" t="n">
        <v>0</v>
      </c>
      <c r="D76" s="5" t="n">
        <v>-53</v>
      </c>
    </row>
    <row r="77" spans="1:5">
      <c r="A77" s="4" t="s">
        <v>139</v>
      </c>
      <c r="C77" s="5" t="n">
        <v>0</v>
      </c>
      <c r="D77" s="5" t="n">
        <v>0</v>
      </c>
    </row>
    <row r="78" spans="1:5">
      <c r="A78" s="4" t="s">
        <v>140</v>
      </c>
      <c r="C78" s="5" t="n">
        <v>0</v>
      </c>
    </row>
    <row r="79" spans="1:5">
      <c r="A79" s="4" t="s">
        <v>141</v>
      </c>
      <c r="C79" s="5" t="n">
        <v>0</v>
      </c>
      <c r="D79" s="5" t="n">
        <v>0</v>
      </c>
    </row>
    <row r="80" spans="1:5">
      <c r="A80" s="4" t="s">
        <v>826</v>
      </c>
      <c r="C80" s="5" t="n">
        <v>729</v>
      </c>
      <c r="D80" s="5" t="n">
        <v>259</v>
      </c>
    </row>
    <row r="81" spans="1:5">
      <c r="A81" s="4" t="s">
        <v>142</v>
      </c>
      <c r="C81" s="5" t="n">
        <v>729</v>
      </c>
      <c r="D81" s="5" t="n">
        <v>259</v>
      </c>
    </row>
    <row r="82" spans="1:5">
      <c r="A82" s="4" t="s">
        <v>144</v>
      </c>
      <c r="D82" s="5" t="n">
        <v>0</v>
      </c>
    </row>
    <row r="83" spans="1:5">
      <c r="A83" s="4" t="s">
        <v>827</v>
      </c>
      <c r="C83" s="5" t="n">
        <v>0</v>
      </c>
      <c r="D83" s="5" t="n">
        <v>0</v>
      </c>
    </row>
    <row r="84" spans="1:5">
      <c r="A84" s="4" t="s">
        <v>146</v>
      </c>
      <c r="C84" s="5" t="n">
        <v>0</v>
      </c>
      <c r="D84" s="5" t="n">
        <v>0</v>
      </c>
    </row>
    <row r="85" spans="1:5">
      <c r="A85" s="4" t="s">
        <v>147</v>
      </c>
      <c r="C85" s="5" t="n">
        <v>0</v>
      </c>
      <c r="D85" s="5" t="n">
        <v>0</v>
      </c>
    </row>
    <row r="86" spans="1:5">
      <c r="A86" s="4" t="s">
        <v>828</v>
      </c>
      <c r="D86" s="5" t="n">
        <v>53</v>
      </c>
    </row>
    <row r="87" spans="1:5">
      <c r="A87" s="4" t="s">
        <v>829</v>
      </c>
      <c r="C87" s="5" t="n">
        <v>-729</v>
      </c>
      <c r="D87" s="5" t="n">
        <v>-259</v>
      </c>
    </row>
    <row r="88" spans="1:5">
      <c r="A88" s="4" t="s">
        <v>148</v>
      </c>
      <c r="C88" s="5" t="n">
        <v>-729</v>
      </c>
      <c r="D88" s="5" t="n">
        <v>-206</v>
      </c>
    </row>
    <row r="89" spans="1:5">
      <c r="A89" s="4" t="s">
        <v>149</v>
      </c>
      <c r="C89" s="5" t="n">
        <v>0</v>
      </c>
      <c r="D89" s="5" t="n">
        <v>0</v>
      </c>
    </row>
    <row r="90" spans="1:5">
      <c r="A90" s="4" t="s">
        <v>150</v>
      </c>
      <c r="C90" s="5" t="n">
        <v>0</v>
      </c>
      <c r="D90" s="5" t="n">
        <v>0</v>
      </c>
      <c r="E90" s="5" t="n">
        <v>0</v>
      </c>
    </row>
    <row r="91" spans="1:5">
      <c r="A91" s="4" t="s">
        <v>151</v>
      </c>
      <c r="C91" s="7" t="n">
        <v>0</v>
      </c>
      <c r="D91" s="7" t="n">
        <v>0</v>
      </c>
      <c r="E91" s="7" t="n">
        <v>0</v>
      </c>
    </row>
    <row r="92" spans="1:5"/>
    <row r="93" spans="1:5">
      <c r="A93" s="4" t="s">
        <v>49</v>
      </c>
      <c r="B93" s="4" t="s">
        <v>161</v>
      </c>
    </row>
  </sheetData>
  <mergeCells count="4">
    <mergeCell ref="A1:B2"/>
    <mergeCell ref="C1:D1"/>
    <mergeCell ref="A92:D92"/>
    <mergeCell ref="B93:D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5</v>
      </c>
    </row>
    <row r="3" spans="1:3">
      <c r="A3" s="3" t="s">
        <v>163</v>
      </c>
    </row>
    <row r="4" spans="1:3">
      <c r="A4" s="4" t="s">
        <v>164</v>
      </c>
      <c r="B4" s="7" t="n">
        <v>-3824</v>
      </c>
      <c r="C4" s="7" t="n">
        <v>-1956</v>
      </c>
    </row>
    <row r="5" spans="1:3">
      <c r="A5" s="3" t="s">
        <v>165</v>
      </c>
    </row>
    <row r="6" spans="1:3">
      <c r="A6" s="4" t="s">
        <v>65</v>
      </c>
      <c r="B6" s="5" t="n">
        <v>244</v>
      </c>
      <c r="C6" s="5" t="n">
        <v>-471</v>
      </c>
    </row>
    <row r="7" spans="1:3">
      <c r="A7" s="4" t="s">
        <v>67</v>
      </c>
      <c r="B7" s="5" t="n">
        <v>50</v>
      </c>
      <c r="C7" s="5" t="n">
        <v>64</v>
      </c>
    </row>
    <row r="8" spans="1:3">
      <c r="A8" s="4" t="s">
        <v>68</v>
      </c>
      <c r="B8" s="5" t="n">
        <v>1</v>
      </c>
      <c r="C8" s="5" t="n">
        <v>0</v>
      </c>
    </row>
    <row r="9" spans="1:3">
      <c r="A9" s="4" t="s">
        <v>166</v>
      </c>
      <c r="B9" s="5" t="n">
        <v>295</v>
      </c>
      <c r="C9" s="5" t="n">
        <v>-407</v>
      </c>
    </row>
    <row r="10" spans="1:3">
      <c r="A10" s="4" t="s">
        <v>167</v>
      </c>
      <c r="B10" s="5" t="n">
        <v>1</v>
      </c>
      <c r="C10" s="5" t="n">
        <v>1</v>
      </c>
    </row>
    <row r="11" spans="1:3">
      <c r="A11" s="4" t="s">
        <v>168</v>
      </c>
      <c r="B11" s="5" t="n">
        <v>1</v>
      </c>
      <c r="C11" s="5" t="n">
        <v>2</v>
      </c>
    </row>
    <row r="12" spans="1:3">
      <c r="A12" s="4" t="s">
        <v>169</v>
      </c>
      <c r="B12" s="7" t="n">
        <v>-3527</v>
      </c>
      <c r="C12" s="7" t="n">
        <v>-2360</v>
      </c>
    </row>
    <row r="13" spans="1:3">
      <c r="A13" s="4" t="s">
        <v>170</v>
      </c>
    </row>
    <row r="14" spans="1:3">
      <c r="A14" s="3" t="s">
        <v>163</v>
      </c>
    </row>
    <row r="15" spans="1:3">
      <c r="A15" s="4" t="s">
        <v>171</v>
      </c>
      <c r="B15" s="5" t="n">
        <v>107</v>
      </c>
      <c r="C15" s="5" t="n">
        <v>107</v>
      </c>
    </row>
    <row r="16" spans="1:3">
      <c r="A16" s="4" t="s">
        <v>164</v>
      </c>
      <c r="B16" s="7" t="n">
        <v>1</v>
      </c>
      <c r="C16" s="7" t="n">
        <v>1</v>
      </c>
    </row>
    <row r="17" spans="1:3">
      <c r="A17" s="3" t="s">
        <v>165</v>
      </c>
    </row>
    <row r="18" spans="1:3">
      <c r="A18" s="4" t="s">
        <v>172</v>
      </c>
      <c r="B18" s="5" t="n">
        <v>107</v>
      </c>
      <c r="C18" s="5" t="n">
        <v>107</v>
      </c>
    </row>
    <row r="19" spans="1:3">
      <c r="A19" s="4" t="s">
        <v>169</v>
      </c>
      <c r="B19" s="7" t="n">
        <v>1</v>
      </c>
      <c r="C19" s="7" t="n">
        <v>1</v>
      </c>
    </row>
    <row r="20" spans="1:3">
      <c r="A20" s="4" t="s">
        <v>173</v>
      </c>
    </row>
    <row r="21" spans="1:3">
      <c r="A21" s="3" t="s">
        <v>163</v>
      </c>
    </row>
    <row r="22" spans="1:3">
      <c r="A22" s="4" t="s">
        <v>164</v>
      </c>
      <c r="B22" s="5" t="n">
        <v>-5891</v>
      </c>
      <c r="C22" s="5" t="n">
        <v>-5928</v>
      </c>
    </row>
    <row r="23" spans="1:3">
      <c r="A23" s="3" t="s">
        <v>165</v>
      </c>
    </row>
    <row r="24" spans="1:3">
      <c r="A24" s="4" t="s">
        <v>167</v>
      </c>
      <c r="B24" s="5" t="n">
        <v>15</v>
      </c>
      <c r="C24" s="5" t="n">
        <v>7</v>
      </c>
    </row>
    <row r="25" spans="1:3">
      <c r="A25" s="4" t="s">
        <v>168</v>
      </c>
      <c r="B25" s="5" t="n">
        <v>1</v>
      </c>
      <c r="C25" s="5" t="n">
        <v>2</v>
      </c>
    </row>
    <row r="26" spans="1:3">
      <c r="A26" s="4" t="s">
        <v>169</v>
      </c>
      <c r="B26" s="5" t="n">
        <v>-5875</v>
      </c>
      <c r="C26" s="5" t="n">
        <v>-5919</v>
      </c>
    </row>
    <row r="27" spans="1:3">
      <c r="A27" s="4" t="s">
        <v>174</v>
      </c>
    </row>
    <row r="28" spans="1:3">
      <c r="A28" s="3" t="s">
        <v>163</v>
      </c>
    </row>
    <row r="29" spans="1:3">
      <c r="A29" s="4" t="s">
        <v>164</v>
      </c>
      <c r="B29" s="5" t="n">
        <v>9130</v>
      </c>
      <c r="C29" s="5" t="n">
        <v>9173</v>
      </c>
    </row>
    <row r="30" spans="1:3">
      <c r="A30" s="3" t="s">
        <v>165</v>
      </c>
    </row>
    <row r="31" spans="1:3">
      <c r="A31" s="4" t="s">
        <v>167</v>
      </c>
      <c r="B31" s="5" t="n">
        <v>-14</v>
      </c>
      <c r="C31" s="5" t="n">
        <v>-6</v>
      </c>
    </row>
    <row r="32" spans="1:3">
      <c r="A32" s="4" t="s">
        <v>169</v>
      </c>
      <c r="B32" s="5" t="n">
        <v>9116</v>
      </c>
      <c r="C32" s="5" t="n">
        <v>9167</v>
      </c>
    </row>
    <row r="33" spans="1:3">
      <c r="A33" s="4" t="s">
        <v>175</v>
      </c>
    </row>
    <row r="34" spans="1:3">
      <c r="A34" s="3" t="s">
        <v>163</v>
      </c>
    </row>
    <row r="35" spans="1:3">
      <c r="A35" s="4" t="s">
        <v>164</v>
      </c>
      <c r="B35" s="5" t="n">
        <v>-5512</v>
      </c>
      <c r="C35" s="5" t="n">
        <v>-3291</v>
      </c>
    </row>
    <row r="36" spans="1:3">
      <c r="A36" s="3" t="s">
        <v>165</v>
      </c>
    </row>
    <row r="37" spans="1:3">
      <c r="A37" s="4" t="s">
        <v>65</v>
      </c>
      <c r="B37" s="5" t="n">
        <v>244</v>
      </c>
      <c r="C37" s="5" t="n">
        <v>-471</v>
      </c>
    </row>
    <row r="38" spans="1:3">
      <c r="A38" s="4" t="s">
        <v>169</v>
      </c>
      <c r="B38" s="5" t="n">
        <v>-5268</v>
      </c>
      <c r="C38" s="5" t="n">
        <v>-3762</v>
      </c>
    </row>
    <row r="39" spans="1:3">
      <c r="A39" s="4" t="s">
        <v>176</v>
      </c>
    </row>
    <row r="40" spans="1:3">
      <c r="A40" s="3" t="s">
        <v>163</v>
      </c>
    </row>
    <row r="41" spans="1:3">
      <c r="A41" s="4" t="s">
        <v>164</v>
      </c>
      <c r="B41" s="5" t="n">
        <v>-1552</v>
      </c>
      <c r="C41" s="5" t="n">
        <v>-1918</v>
      </c>
    </row>
    <row r="42" spans="1:3">
      <c r="A42" s="3" t="s">
        <v>165</v>
      </c>
    </row>
    <row r="43" spans="1:3">
      <c r="A43" s="4" t="s">
        <v>67</v>
      </c>
      <c r="B43" s="5" t="n">
        <v>50</v>
      </c>
      <c r="C43" s="5" t="n">
        <v>64</v>
      </c>
    </row>
    <row r="44" spans="1:3">
      <c r="A44" s="4" t="s">
        <v>68</v>
      </c>
      <c r="B44" s="5" t="n">
        <v>1</v>
      </c>
    </row>
    <row r="45" spans="1:3">
      <c r="A45" s="4" t="s">
        <v>169</v>
      </c>
      <c r="B45" s="5" t="n">
        <v>-1501</v>
      </c>
      <c r="C45" s="5" t="n">
        <v>-1854</v>
      </c>
    </row>
    <row r="46" spans="1:3">
      <c r="A46" s="4" t="s">
        <v>177</v>
      </c>
    </row>
    <row r="47" spans="1:3">
      <c r="A47" s="3" t="s">
        <v>163</v>
      </c>
    </row>
    <row r="48" spans="1:3">
      <c r="A48" s="4" t="s">
        <v>164</v>
      </c>
      <c r="B48" s="5" t="n">
        <v>0</v>
      </c>
      <c r="C48" s="5" t="n">
        <v>7</v>
      </c>
    </row>
    <row r="49" spans="1:3">
      <c r="A49" s="3" t="s">
        <v>165</v>
      </c>
    </row>
    <row r="50" spans="1:3">
      <c r="A50" s="4" t="s">
        <v>65</v>
      </c>
      <c r="C50" s="5" t="n">
        <v>0</v>
      </c>
    </row>
    <row r="51" spans="1:3">
      <c r="A51" s="4" t="s">
        <v>169</v>
      </c>
      <c r="B51" s="7" t="n">
        <v>0</v>
      </c>
      <c r="C51" s="7"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06:12:39Z</dcterms:created>
  <dcterms:modified xmlns:dcterms="http://purl.org/dc/terms/" xmlns:xsi="http://www.w3.org/2001/XMLSchema-instance" xsi:type="dcterms:W3CDTF">2017-05-25T06:12:39Z</dcterms:modified>
</cp:coreProperties>
</file>